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Acquisition and development of " sheetId="10" r:id="rId10"/>
    <s:sheet name="Disposition of real estate inve" sheetId="11" r:id="rId11"/>
    <s:sheet name="Investments in unconsolidated e" sheetId="12" r:id="rId12"/>
    <s:sheet name="Debt" sheetId="13" r:id="rId13"/>
    <s:sheet name="Commitments and contingencies" sheetId="14" r:id="rId14"/>
    <s:sheet name="Noncontrolling interests" sheetId="15" r:id="rId15"/>
    <s:sheet name="Incentive plans" sheetId="16" r:id="rId16"/>
    <s:sheet name="Derivatives and hedging activit" sheetId="17" r:id="rId17"/>
    <s:sheet name="Earnings per share_unit" sheetId="18" r:id="rId18"/>
    <s:sheet name="Fair Value of Financial Instrum" sheetId="19" r:id="rId19"/>
    <s:sheet name="Segments" sheetId="20" r:id="rId20"/>
    <s:sheet name="Subsequent events" sheetId="21" r:id="rId21"/>
    <s:sheet name="Summary of significant accoun22" sheetId="22" r:id="rId22"/>
    <s:sheet name="Fair Value of Financial Instr23" sheetId="23" r:id="rId23"/>
    <s:sheet name="Acquisition and development o24" sheetId="24" r:id="rId24"/>
    <s:sheet name="Investments in unconsolidated25" sheetId="25" r:id="rId25"/>
    <s:sheet name="Debt (Tables)" sheetId="26" r:id="rId26"/>
    <s:sheet name="Commitments and contingencies (" sheetId="27" r:id="rId27"/>
    <s:sheet name="Noncontrolling interests (Table" sheetId="28" r:id="rId28"/>
    <s:sheet name="Incentive plans (Tables)" sheetId="29" r:id="rId29"/>
    <s:sheet name="Derivatives and hedging activ30" sheetId="30" r:id="rId30"/>
    <s:sheet name="Earnings per share_unit (Tables" sheetId="31" r:id="rId31"/>
    <s:sheet name="Fair Value of Financial Instr32" sheetId="32" r:id="rId32"/>
    <s:sheet name="Segments (Tables)" sheetId="33" r:id="rId33"/>
    <s:sheet name="Organization and description 34" sheetId="34" r:id="rId34"/>
    <s:sheet name="Summary of significant accoun35" sheetId="35" r:id="rId35"/>
    <s:sheet name="Acquisition and development o36" sheetId="36" r:id="rId36"/>
    <s:sheet name="Acquisition and development o37" sheetId="37" r:id="rId37"/>
    <s:sheet name="Acquisition and development o38" sheetId="38" r:id="rId38"/>
    <s:sheet name="Acquisition and development o39" sheetId="39" r:id="rId39"/>
    <s:sheet name="Acquisition and development o40" sheetId="40" r:id="rId40"/>
    <s:sheet name="Disposition of real estate in41" sheetId="41" r:id="rId41"/>
    <s:sheet name="Investments in unconsolidated42" sheetId="42" r:id="rId42"/>
    <s:sheet name="Investments in unconsolidated43" sheetId="43" r:id="rId43"/>
    <s:sheet name="Debt - Additional Information (" sheetId="44" r:id="rId44"/>
    <s:sheet name="Debt - Mortgage and Constructio" sheetId="45" r:id="rId45"/>
    <s:sheet name="Debt Debt - Carrying Amount of " sheetId="46" r:id="rId46"/>
    <s:sheet name="Debt - Scheduled Maturities of " sheetId="47" r:id="rId47"/>
    <s:sheet name="Commitments and contingencies -" sheetId="48" r:id="rId48"/>
    <s:sheet name="Noncontrolling interests - Addi" sheetId="49" r:id="rId49"/>
    <s:sheet name="Noncontrolling interests - Acti" sheetId="50" r:id="rId50"/>
    <s:sheet name="Incentive plans - Additional In" sheetId="51" r:id="rId51"/>
    <s:sheet name="Incentive plans - Stock Based I" sheetId="52" r:id="rId52"/>
    <s:sheet name="Derivatives and hedging activ53" sheetId="53" r:id="rId53"/>
    <s:sheet name="Derivatives and hedging activ54" sheetId="54" r:id="rId54"/>
    <s:sheet name="Earnings per share_unit - Addit" sheetId="55" r:id="rId55"/>
    <s:sheet name="Earnings per share_unit - Recon" sheetId="56" r:id="rId56"/>
    <s:sheet name="Fair Value of Financial Instr57" sheetId="57" r:id="rId57"/>
    <s:sheet name="Segments - Additional Informati" sheetId="58" r:id="rId58"/>
    <s:sheet name="Segments - Segment Information "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781">
  <si>
    <t>Document and Entity Information - shares</t>
  </si>
  <si>
    <t>3 Months Ended</t>
  </si>
  <si>
    <t>Mar. 31, 2016</t>
  </si>
  <si>
    <t>Apr. 28, 2016</t>
  </si>
  <si>
    <t>Entity Information [Line Items]</t>
  </si>
  <si>
    <t>Entity Registrant Name</t>
  </si>
  <si>
    <t>EDUCATION REALTY TRUST,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EDR</t>
  </si>
  <si>
    <t>Amendment Flag</t>
  </si>
  <si>
    <t>false</t>
  </si>
  <si>
    <t>Entity Common Stock, Shares Outstanding</t>
  </si>
  <si>
    <t>Education Realty Operating Partnership L.P.</t>
  </si>
  <si>
    <t>EDUCATION REALTY OPERATING PARTNERSHIP L P</t>
  </si>
  <si>
    <t>Non-accelerated Filer</t>
  </si>
  <si>
    <t>CONDENSED CONSOLIDATED BALANCE SHEETS - USD ($) $ in Thousands</t>
  </si>
  <si>
    <t>Dec. 31, 2015</t>
  </si>
  <si>
    <t>Assets:</t>
  </si>
  <si>
    <t>Collegiate housing properties, net</t>
  </si>
  <si>
    <t>Assets under development</t>
  </si>
  <si>
    <t>Cash and cash equivalents</t>
  </si>
  <si>
    <t>Restricted cash</t>
  </si>
  <si>
    <t>Other assets</t>
  </si>
  <si>
    <t>Total assets</t>
  </si>
  <si>
    <t>Liabilities:</t>
  </si>
  <si>
    <t>Mortgage and construction loans, net of unamortized premium and deferred financing costs</t>
  </si>
  <si>
    <t>Unsecured revolving credit facility</t>
  </si>
  <si>
    <t>Unsecured term loan, net of unamortized deferred financing costs</t>
  </si>
  <si>
    <t>Unsecured senior notes, net of unamortized deferred financing costs</t>
  </si>
  <si>
    <t>Accounts payable and accrued expenses</t>
  </si>
  <si>
    <t>Deferred revenue</t>
  </si>
  <si>
    <t>Total liabilities</t>
  </si>
  <si>
    <t>Commitments and contingencies</t>
  </si>
  <si>
    <t xml:space="preserve"> </t>
  </si>
  <si>
    <t>Redeemable noncontrolling interests</t>
  </si>
  <si>
    <t>Equity:</t>
  </si>
  <si>
    <t>Common stock, $0.01 par value per share, 200,000,000 shares authorized, 65,011,662 and 56,879,003 shares issued and outstanding as of March 31, 2016 and December 31, 2015, respectively</t>
  </si>
  <si>
    <t>Preferred shares, $0.01 par value per share, 50,000,000 shares authorized, no shares issued and outstanding</t>
  </si>
  <si>
    <t>Additional paid-in capital</t>
  </si>
  <si>
    <t>Accumulated deficit</t>
  </si>
  <si>
    <t>Accumulated other comprehensive loss</t>
  </si>
  <si>
    <t>Total Education Realty Trust, Inc. stockholders’ equity</t>
  </si>
  <si>
    <t>Noncontrolling interests</t>
  </si>
  <si>
    <t>Total equity</t>
  </si>
  <si>
    <t>Total liabilities and equity</t>
  </si>
  <si>
    <t>Redeemable limited partner units</t>
  </si>
  <si>
    <t>General partner - 6,920 units outstanding as of March 31, 2016 and December 31, 2015, respectively</t>
  </si>
  <si>
    <t>Limited partners - 65,004,742 and 56,872,083 units issued and outstanding as of March 31, 2016 and December 31, 2015, respectively</t>
  </si>
  <si>
    <t>Total partners' capital</t>
  </si>
  <si>
    <t>CONDENSED CONSOLIDATED BALANCE SHEETS (Parenthetical) - $ / shares</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DENSED CONSOLIDATED STATEMENTS OF INCOME AND COMPREHENSIVE INCOME - USD ($) shares in Thousands</t>
  </si>
  <si>
    <t>Mar. 31, 2015</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Loss on impairment of collegiate housing properties</t>
  </si>
  <si>
    <t>Reimbursable operating expenses</t>
  </si>
  <si>
    <t>Total operating expenses</t>
  </si>
  <si>
    <t>Operating income</t>
  </si>
  <si>
    <t>Nonoperating (income) expenses:</t>
  </si>
  <si>
    <t>Interest expense</t>
  </si>
  <si>
    <t>Amortization of deferred financing costs</t>
  </si>
  <si>
    <t>Interest income</t>
  </si>
  <si>
    <t>Loss on extinguishment of debt</t>
  </si>
  <si>
    <t>Total nonoperating expenses</t>
  </si>
  <si>
    <t>Income before equity in losses of unconsolidated entities, income taxes and gain on sale of collegiate housing properties</t>
  </si>
  <si>
    <t>Equity in losses of unconsolidated entities</t>
  </si>
  <si>
    <t>Income before income taxes and gain on sale of collegiate housing properties</t>
  </si>
  <si>
    <t>Income tax expense</t>
  </si>
  <si>
    <t>Income before gain on sale of collegiate housing properties</t>
  </si>
  <si>
    <t>Gain on sale of collegiate housing properties</t>
  </si>
  <si>
    <t>Net income</t>
  </si>
  <si>
    <t>Less: Net income attributable to the noncontrolling interests</t>
  </si>
  <si>
    <t>Net income attributable to Education Realty Trust, Inc.</t>
  </si>
  <si>
    <t>Comprehensive income:</t>
  </si>
  <si>
    <t>Other comprehensive loss:</t>
  </si>
  <si>
    <t>Loss on cash flow hedging derivatives</t>
  </si>
  <si>
    <t>Comprehensive income</t>
  </si>
  <si>
    <t>Less: Comprehensive income attributable to the noncontrolling interests</t>
  </si>
  <si>
    <t>Comprehensive income attributable to Education Realty Trust, Inc.</t>
  </si>
  <si>
    <t>Earnings per share/unit information:</t>
  </si>
  <si>
    <t>Net income (loss) attributable to Education Realty Trust, Inc. common stockholders per share – basic (usd per share)</t>
  </si>
  <si>
    <t>Net income (loss) attributable to Education Realty Trust, Inc. common stockholders per share – diluted (usd per share)</t>
  </si>
  <si>
    <t>Distributions per share of common stock (usd per share)</t>
  </si>
  <si>
    <t>Weighted average shares/units outstanding:</t>
  </si>
  <si>
    <t>Weighted average common shares outstanding - basic (shares)</t>
  </si>
  <si>
    <t>Weighted average common shares outstanding - diluted (shares)</t>
  </si>
  <si>
    <t>Net income (loss) attributable to unitholders – basic and diluted (usd per share)</t>
  </si>
  <si>
    <t>CONDENSED CONSOLIDATED STATEMENTS OF CHANGES IN EQUITY - USD ($) $ in Thousands</t>
  </si>
  <si>
    <t>Total</t>
  </si>
  <si>
    <t>Common Stock</t>
  </si>
  <si>
    <t>Additional Paid-In Capital</t>
  </si>
  <si>
    <t>Accumulated Deficit</t>
  </si>
  <si>
    <t>Accumulated Other Comprehensive Loss</t>
  </si>
  <si>
    <t>Noncontrolling Interests</t>
  </si>
  <si>
    <t>Partnership Interest [Member]</t>
  </si>
  <si>
    <t>Partnership Interest [Member]Limited Partners</t>
  </si>
  <si>
    <t>Beginning balance (in shares) at Dec. 31, 2014</t>
  </si>
  <si>
    <t>Beginning balance at Dec. 31, 2014</t>
  </si>
  <si>
    <t>Increase (Decrease) in Stockholders' Equity [Roll Forward]</t>
  </si>
  <si>
    <t>Proceeds from issuance of common stock, net of offering costs (in shares)</t>
  </si>
  <si>
    <t>Proceeds from issuance of common stock, net of offering costs</t>
  </si>
  <si>
    <t>Amortization of restricted stock and long-term incentive plan awards (in shares)</t>
  </si>
  <si>
    <t>Amortization of restricted stock and long-term incentive plan awards</t>
  </si>
  <si>
    <t>Cash dividends</t>
  </si>
  <si>
    <t>Contributions from noncontrolling interests</t>
  </si>
  <si>
    <t>Adjustments to reflect redeemable noncontrolling interests at fair value</t>
  </si>
  <si>
    <t>Comprehensive income (loss)</t>
  </si>
  <si>
    <t>Ending balance (in shares) at Mar. 31, 2015</t>
  </si>
  <si>
    <t>Ending balance at Mar. 31, 2015</t>
  </si>
  <si>
    <t>Beginning balance (in shares) at Dec. 31, 2015</t>
  </si>
  <si>
    <t>Beginning balance at Dec. 31, 2015</t>
  </si>
  <si>
    <t>Purchase of noncontrolling interests</t>
  </si>
  <si>
    <t>Ending balance (in shares) at Mar. 31, 2016</t>
  </si>
  <si>
    <t>Ending balance at Mar. 31, 2016</t>
  </si>
  <si>
    <t>CONDENSED CONSOLIDATED STATEMENTS OF CHANGES IN PARTNERS' CAPITAL AND NONCONTROLLING INTERESTS - USD ($) $ in Thousands</t>
  </si>
  <si>
    <t>Education Realty Operating Partnership L.P.Accumulated Other Comprehensive Loss</t>
  </si>
  <si>
    <t>Education Realty Operating Partnership L.P.Noncontrolling Interests</t>
  </si>
  <si>
    <t>Education Realty Operating Partnership L.P.General Partner</t>
  </si>
  <si>
    <t>Education Realty Operating Partnership L.P.Limited Partners</t>
  </si>
  <si>
    <t>Balance, Units (shares) at Dec. 31, 2014</t>
  </si>
  <si>
    <t>Balance at Dec. 31, 2014</t>
  </si>
  <si>
    <t>Increase (Decrease) in Partners' Capital [Roll Forward]</t>
  </si>
  <si>
    <t>Issuance of units in exchange for contributions of equity offering proceeds and redemption of units (shares)</t>
  </si>
  <si>
    <t>Issuance of units in exchange for contributions of equity offering proceeds and redemption of units</t>
  </si>
  <si>
    <t>Amortization of restricted stock and long-term incentive plan awards (shares)</t>
  </si>
  <si>
    <t>Distributions</t>
  </si>
  <si>
    <t>Balance, Units (shares) at Mar. 31, 2015</t>
  </si>
  <si>
    <t>Balance at Mar. 31, 2015</t>
  </si>
  <si>
    <t>Balance, Units (shares) at Dec. 31, 2015</t>
  </si>
  <si>
    <t>Balance at Dec. 31, 2015</t>
  </si>
  <si>
    <t>Balance, Units (shares) at Mar. 31, 2016</t>
  </si>
  <si>
    <t>Balance at Mar. 31, 2016</t>
  </si>
  <si>
    <t>CONDENSED CONSOLIDATED STATEMENTS OF CASH FLOWS - USD ($) $ in Thousands</t>
  </si>
  <si>
    <t>Operating activities:</t>
  </si>
  <si>
    <t>Adjustments to reconcile net income to net cash provided by operating activities:</t>
  </si>
  <si>
    <t>Loss on disposal of assets</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Change in operating assets and liabilities (net of acquisitions)</t>
  </si>
  <si>
    <t>Net cash provided by operating activities</t>
  </si>
  <si>
    <t>Investing activities:</t>
  </si>
  <si>
    <t>Property acquisitions</t>
  </si>
  <si>
    <t>Purchase of corporate assets</t>
  </si>
  <si>
    <t>Investment in collegiate housing properties</t>
  </si>
  <si>
    <t>Proceeds from sale of collegiate housing properties</t>
  </si>
  <si>
    <t>Notes receivable</t>
  </si>
  <si>
    <t>Earnest money deposits</t>
  </si>
  <si>
    <t>Investment in assets under development</t>
  </si>
  <si>
    <t>Distributions from unconsolidated entities</t>
  </si>
  <si>
    <t>Investments in unconsolidated entities</t>
  </si>
  <si>
    <t>Net cash used in investing activities</t>
  </si>
  <si>
    <t>Financing activities:</t>
  </si>
  <si>
    <t>Payment of mortgage loans</t>
  </si>
  <si>
    <t>Borrowings under construction loans</t>
  </si>
  <si>
    <t>Debt issuance costs</t>
  </si>
  <si>
    <t>Debt extinguishment costs</t>
  </si>
  <si>
    <t>Borrowings on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for payments of restricted stock tax withholding</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 net of amounts capitalized</t>
  </si>
  <si>
    <t>Income taxes paid</t>
  </si>
  <si>
    <t>Supplemental disclosure of noncash activities:</t>
  </si>
  <si>
    <t>Redemption of redeemable noncontrolling interests from unit holder to shares of common stock</t>
  </si>
  <si>
    <t>Capital expenditures in accounts payable and accrued expenses related to developments</t>
  </si>
  <si>
    <t>Proceeds from Collection of Notes Receivable</t>
  </si>
  <si>
    <t>Distributions paid on unvested restricted stock and long-term incentive plan awards</t>
  </si>
  <si>
    <t>Distributions paid to unitholders</t>
  </si>
  <si>
    <t>Payments to Noncontrolling Interests</t>
  </si>
  <si>
    <t>Organization and description of business</t>
  </si>
  <si>
    <t>Organization, Consolidation and Presentation of Financial Statements [Abstract]</t>
  </si>
  <si>
    <t>Organization and description of business 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al estate investment trust ("REIT") that is publicly traded on the New York Stock Exchange under the ticker symbol "EDR." Under the Articles of Incorporation, as amended, the Trust is authorized to issue up to 200 million shares of common stock and 50 million shares of preferred stock, each having a par value of $0.01 per share. The sole general partner of EROP is Education Realty OP GP, Inc. (“OP GP”), an entity that is indirectly wholly-owned by EdR. As of March 31, 2016 , OP GP held an ownership interest in EROP of less than 1% .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densed Consolidated Financial Statements apply to both the Trust and the Operating Partnership. The Trust also provides real estate facility management, development and other advisory services through one of our taxable REIT subsidiaries ("TRS"), EDR Management Inc. (our “Management Company”), a Delaware corporation performing collegiate housing management activities. EDR Development LLC (our “Development Company”), a Delaware limited liability company and wholly owned subsidiary of the Management Company providing development consulting services for third-party collegiate housing communities, is a disregarded entity for federal income tax purposes and all assets owned and income earned by our Development Company are deemed to be owned and earned by our Management Company.</t>
  </si>
  <si>
    <t>Summary of significant accounting policies</t>
  </si>
  <si>
    <t>Accounting Policies [Abstract]</t>
  </si>
  <si>
    <t>Summary of significant accounting policies Basis of presentation 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 Principles of consolidation In February 2015, the Financial Accounting Standards Board (“FASB”) issued Accounting Standards Update (“ASU”) 2015-02, Consolidation (Topic 810) ("ASU 2015-02"), which amends the consolidation requirements in ASC 810, Consolidation, and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All legal entities are subject to reevaluation under the revised consolidation model. Specifically, ASU 2015-02 modifies the evaluation of whether limited partnerships and similar legal entities are VIEs or voting interest entities, and eliminates the presumption in the previous voting model that a general partner should consolidate a limited partnership or similar entity unless the presumption can be overcome. ASU 2015-02 was effective for the Trust and the Operating Partnership as of January 1, 2016. The adoption of the new standard did not result in the consolidation of entities not previously consolidated or the deconsolidation of any entities previously consolidated. The Trust accounts for interests in partnerships, joint ventures and other similar entities in which it holds an ownership interest in accordance with the amended guidance. The Trust first evaluates whether each entity is a VI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Upon adoption, the Operating Partnership and certain properties that have noncontrolling interests (see Note 8) became VIEs as the limited partners of these entities lack substantive kick-out rights and substantive participating rights. The Trust continues to consolidate these entities as the primary beneficiary because it directs the activities that most significantly impact the economic performance of the VIEs and has an obligation to absorb potentially significant losses or the right to receive potentially significant benefits of the VIEs. EdR has the power and economic exposure through the rights held by OP GP as it relates to the Operating Partnership, while EROP has power and economic exposure through its role as the property manager and equity interest holder of certain properties with noncontrolling interests (see Note 8). All of the Trust's property ownership, development and related business operations are conducted through the Operating Partnership. See the assets and liabilities of the Operating Partnership in the accompanying condensed consolidated financial statements. Interim financial information The accompanying unaudited interim condensed consolidated financial statements include all adjustments, consisting only of normal recurring adjustments that, in the opinion of management, are necessary for a fair presentation of the Trust'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consolidated financial statements and related notes included in the Trust's Annual Report on Form 10-K for the year ended December 31, 2015, as filed with the Securities and Exchange Commission (the "SEC") on February 29, 2016.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Notes receivable On August 26, 2013, the Trust provided a $0.5 million promissory loan to College Park Apartments, Inc. ("CPA"), the Trust's partner in the unconsolidated joint venture University Village-Greensboro LLC (see Note 5), at an interest rate of 10% per annum and a maturity date of August 1, 2020. Under the loan, CPA can make one draw per calendar quarter. As of March 31, 2016 and December 31, 2015 , the outstanding balance was $0.5 million for both periods. The loan is secured by CPA's interest in the joint venture. On March 20, 2015, the Trust provided a $1.7 million promissory loan to Concord Eastridge, Inc, the Trust's partner in the joint venture at Roosevelt Point, at an interest rate equal to 2% plus London InterBank Offered Rate ("LIBOR") per annum compounded monthly and a maturity date of March 1, 2017. The loan was secured by Concord Eastridge's interest in the joint venture. As of December 31, 2015 , $1.7 million was outstanding. In February 2016 , the Trust acquired Concord Eastridge, Inc.'s remaining partnership interest for $4.9 million in cash. The outstanding promissory loan was repaid in full at closing. 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s of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densed consolidated statements of income and comprehensive income.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three months ended March 31, 2016 and 2015, there were no impairment losses recognized.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 during the three months ended March 31, 2016 did not qualify for treatment as discontinued operations and, as a result, the operations of the property are included in continuing operations in the accompanying condensed consolidated statements of income and comprehensive income. Redeemable noncontrolling interests (the Trust) / redeemable limited partners (EROP) The Trust follows the guidance issued by the FASB regarding the classification and measurement of redeemable securities. The Trust classifies redeemable noncontrolling interests, which include redeemable interests in consolidated joint ventures and units of limited partnership interest in University Towers Operating Partnership, LP and in the Operating Partnership in the mezzanine section of the accompanying condensed consolidated balance sheets. In the accompanying condensed consolidated balance sheets of the Operating Partnership, the redeemable units of limited partnership in the Operating Partnership are classified as redeemable limited partners and the redeemable interests in consolidated joint ventures and units of limited partnership in University Towers Operating Partnership, LP are classified as redeemable noncontrolling interests. The redeemable noncontrolling interest units / redeemable limited partner units are adjusted to the greater of carrying value or fair market value based on the price per share of EdR's common stock at the end of each respective reporting period. 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 During October 2014, the Trust entered into agreements to establish an at-the-market equity offering program ("ATM Program") authorized to sell a maximum of $150.0 million in additional shares of EdR common stock. The Trust sold approximately 1.3 million shares under these distribution agreements during the three months ended March 31, 2016 and received net proceeds of approximately $51.1 million . The Trust sold 0.3 million shares under these distribution agreements during the three months ended March 31, 2015 and received net proceeds of $10.5 million . On January 15, 2016, the Trust completed a follow-on equity offering of approximately 6.3 million shares of EdR common stock. The Trust received approximately $215.1 million in net proceeds from the offering after deducting the underwriting discount and other offering expenses payable by the Trust. Of the total net proceeds, approximately $108.5 million was used to pay off $98.2 million of fixed rate mortgage debt bearing an average effective interest rate of 5.4% and $10.3 million of prepayment penalties associated with the early extinguishment of debt. On March 24, 2016, we issued approximately 0.5 million shares of our common stock for a total of approximately $20.0 million pursuant to the direct stock purchase component of the Amended and Restated Dividend Reinvestment and Direct Stock Purchase Plan. 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March 31, 2016 and December 31, 2015. The Trust and its subsidiaries file federal and state income tax returns. As of March 31, 2016, open tax years generally included tax years for 2013, 2014 and 2015. The Trust’s policy is to include interest and penalties related to unrecognized tax benefits in general and administrative expenses. For each of the three months ended March 31, 2016 and 2015, the Trust had no interest or penalties recorded related to unrecognized tax benefits. Goodwill and other intangible assets Goodwill is tested annually for impairment as of December 31, and is tested for impairment more frequently if events and circumstances indicate that the carrying value of the assets might be impaired. An impairment loss is recognized to the extent that the carrying amount exceeds the asset’s fair value. The accumulated impairment loss recorded is $0.4 million . No additional impairment has been recorded through March 31, 2016 . The carrying value of goodwill was $3.1 million as of March 31, 2016 and December 31, 2015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and are amortized over the estimated life of the lease/contract term. The carrying value of other intangible assets was $0.3 million and $0.2 million as of March 31, 2016 and December 31, 2015 , respectively. 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 Earnings per share Earnings per Share - The Trust Basic earnings per share is calculated by dividing net earnings available to common stockholder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Earnings per OP Unit - EROP Basic earnings per unit is calculated by dividing net earnings available to unitholders by the weighted average number of OP Units and LTIP Units outstanding. Diluted earnings per unit is calculated similarly, except that it includes the dilutive effect of the assumed exercise of potentially dilutive securities. EROP follows the authoritative guidance regarding the determination of whether certain instruments are participating securities. Recent accounting pronouncements In March 2016, the FASB issued ASU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and interim periods within those years. The Trust is currently evaluating the impact of this guidance. In February 2016, the FASB issued ASU 2016-02, Leases (Topic 842)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The Trust is currently evaluating the impact of this guidance. In May 2014, the FASB issued ASU 2014-09, Revenue from Contracts with Customers (Topic 606)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Since the issuance of ASU 2014-09, the FASB has issued ASU 2016-08 that is intended to improve the understandability of the implementation guidance regarding principal versus agent considerations and has issued ASU 2016-10 to clarify the identification of performance obligations and the implementation guidance related to licensing. The effective dates of these amendments are the same as ASU 2014-09. The Trust is currently evaluating the provisions of this guidance.</t>
  </si>
  <si>
    <t>Acquisition and development of real estate investments</t>
  </si>
  <si>
    <t>Real Estate [Abstract]</t>
  </si>
  <si>
    <t>Acquisition and development of real estate investments Acquisition of collegiate housing properties 2016 Acquisition On March 31, 2016 , the Trust completed the acquisition of the Lokal with 79 units consisting of 194 beds serving Colorado State University in Fort Collins, Colorado for a contract price of $24.6 million . The acquisition was funded from proceeds of the sale of 605 West (see Note 4) and from the follow-on equity offering completed in January 2016 (see Note 2). Acquisition costs of $0.1 million were incurred related to this transaction and are included in general and administrative expenses in the accompanying condensed statements of income and comprehensive income for the three months ended March 31, 2016. Due to the timing of the completion of the acquisition, work is still ongoing to determine the fair values of the assets acquired and liabilities assumed as of the acquisition date. Below is the preliminary allocation of the purchase price as of the date of the acquisition (in thousands): Collegiate housing property $ 24,350 In-place leases 152 Other assets 3 Current liabilities (148 ) Total net assets acquired $ 24,357 The $0.2 million difference between the contracted price of $24.6 million and the net assets set forth in the table above represents working capital and other liabilities that were not part of the contractual purchase price, but were acquired. The unaudited pro forma information had the acquisition date been January 1, 2016 is as follows (in thousands, except per share and per unit amounts): Three months ended March 31, 2016 Total revenue (1) $ 73,881 Net income attributable to the Trust (1) $ 16,922 Net income attributable to common shareholders - basic and diluted $ 0.27 Net income attributable to EROP (1) $ 16,982 Net income attributable to unitholders - basic and diluted $ 0.27 (1) As the Lokal first opened for the 2015/2016 lease year, supplemental pro forma revenue and net income information is not available for the period January 1, 2015 - March 31, 2015. During the three months ended March 31, 2016, the Trust also entered into binding agreements to acquire the following collegiate housing communities located in Fort Collins, Colorado serving Colorado State University for total consideration of $24.0 million : • Pura Vida Place, which has 52 units consisting of 100 beds; and • Carriage House, which has 54 units consisting of 94 beds. 2015 Acquisitions During the year ended December 31, 2015 , the Trust completed the following two collegiate housing property acquisitions: Acquisition Contract Price Name Primary University Served Date # of Beds # of Units (in thousands) The Commons on Bridge University of Tennessee Knoxville, Tennessee June 2015 150 51 $ 9,700 The Province at Boulder University of Colorado Boulder, Colorado Sept 2015 317 84 $ 48,800 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 The $0.6 million difference between contracted price of $58.5 million and the net assets set forth in the table above represents working capital and other liabilities that were not part of the contractual purchase price, but were acquired. In conjunction with the acquisition of the The Province at Boulder, the Trust entered into a reverse Section 1031 like-kind exchange agreement with a third party intermediary, which, for a maximum of 180 days, allows us to defer for tax purposes gains on the sale of other properties identified and sold within this period. Until the earlier of the termination of the exchange agreements or 180 days after the respective acquisition date, the third party intermediary is the legal owner of the property; however, the Trust controls the activities that most significantly impact the property and retains all of the economic benefits and risks associated with the property. Therefore, at the date of the acquisition, it was determined that the Trust was the primary beneficiary of this VIE and consolidated the property and its operations as of the respective acquisition date. As of December 31, 2015, this VIE had total assets of $48.6 million and liabilities of $0.3 million . The reverse Section 1031 like-kind exchange was completed during March 2016 in connection with the sale of 605 West (see Note 4). As of March 31, 2016, the exchange agreements were terminated and the Trust is now the legal owner of The Province at Boulder. The unaudited pro forma information had the acquisition date for the 2015 acquisitions been January 1, 2014 is as follows (in thousands, except per share and per unit amounts): Three months ended March 31, 2015 Total revenue $ 65,295 Net income attributable to the Trust $ 7,366 Net income attributable to common shareholders - basic and diluted $ 0.15 Net income attributable to EROP $ 7,408 Net income attributable to unitholders - basic and diluted $ 0.15 Development of collegiate housing properties During 2015 , the Trust developed the following communities which opened during the 2015/2016 lease year. The costs incurred to date for our owned communities represent the balance capitalized in collegiate housing properties, net as of December 31, 2015 (dollars in thousands): Name Primary University Served Bed Count Costs Incurred as of December 31, 2015 Internal Development Costs Capitalized Interest Costs Capitalized Three months ended March 31, 2015 Woodland Glen III, IV &amp; V University of Kentucky 1,610 $ 103,458 $ 90 $ 799 The Oaks on the Square - Phase IV University of Connecticut 391 44,325 47 163 The Retreat at Louisville University of Louisville 656 43,935 57 160 Total - owned communities 2,657 191,718 194 1,122 Georgia Heights (1) University of Georgia 292 51,639 49 106 Total joint ventures 292 51,639 49 106 Total 2,949 $ 243,357 $ 243 $ 1,228 (1) The costs above represent total costs incurred for the joint venture development. The Trust holds a 50% interest in the joint venture and manages the community. The Trust does not consolidate the joint venture and its investment in the community of $10.3 million and $10.4 million as of March 31, 2016 and December 31, 2015 , respectively, is classified as other assets in the accompanying condensed consolidated balance sheets. The following represents a summary of active developments as of March 31, 2016 , including internal development costs and interest costs capitalized (dollars in thousands): Name Primary University Served Bed Count Costs Incurred as of March 31, 2016 Internal Development Costs Capitalized Interest Costs Capitalized Three months ended March 31, 2016 Limestone Park I &amp; II University of Kentucky 1,141 $ 71,663 $ 83 $ 633 Retreat at Oxford - Phase II University of Mississippi 350 21,874 21 195 University Flats University of Kentucky 771 17,501 60 117 Lewis Hall University of Kentucky 346 2,297 71 2 Boise State University Boise State University 656 1,675 52 9 Retreat at Blacksburg - Phase I &amp; II Virginia Polytechnic Institute and State University 829 42,438 32 208 SkyVue Michigan State University 824 21,678 85 132 The Local: Downtown Texas State University 304 6,202 74 83 Total active projects under development 5,221 $ 185,328 $ 478 $ 1,379 As of March 31, 2016 , the Trust is contractually obligated to fund remaining amounts under guaranteed maximum price contracts with the general contractor of approximately $252.0 million to complete these developments. All costs related to the development of collegiate housing communities are classified as assets under development in the accompanying condensed consolidated balance sheets until the community is completed and opened.</t>
  </si>
  <si>
    <t>Disposition of real estate investments</t>
  </si>
  <si>
    <t>Discontinued Operations and Disposal Groups [Abstract]</t>
  </si>
  <si>
    <t>Disposition of real estate investments During the three months ended March 31, 2016 , the 605 West collegiate housing community located in Durham, North Carolina was sold for a gross sales price of approximately $54.6 million . The Trust received net proceeds of approximately $54.1 million after deducting the closing costs and recognized a $11.9 million gain on this disposition. Previous to the sale, the Trust acquired the joint venture partner's interest for $2.1 million . The net income attributable to this property is included in the continuing operations in the accompanying condensed consolidated statements of income and comprehensive income through the date of disposition.</t>
  </si>
  <si>
    <t>Equity Method Investments and Joint Ventures [Abstract]</t>
  </si>
  <si>
    <t>Investments in unconsolidated entities As of March 31, 2016 and December 31, 2015 , the Trust had investments in the following unconsolidated joint ventures (see Note 2), which are accounted for under the equity method: • a 50% interest in 1313 5th Street MN Holdings, LLC, a Delaware limited liability company, which owns the collegiate housing property referred to as The Marshall at the University of Minnesota; • a 50% interest in West Clayton Athens GA Owner, LLC, a Delaware limited liability company, which owns the collegiate housing property referred to as Georgia Heights at the University of Georgia; • a 25% interest in University Village-Greensboro LLC, a Delaware limited liability company, which owns the collegiate housing property referred to as University Village - Greensboro; and • a 14% interest in Elauwit Networks, a South Carolina limited liability company, which is a student housing technology services provider. The Trust participates in major operating decisions of, but does not control, these entities; therefore, the equity method is used to account for these investments. The following is a summary of the results of operations related to the unconsolidated joint ventures for the three months ended March 31, 2016 and 2015 (unaudited, in thousands): Results of Operations of Unconsolidated Entities: For the three months ended March 31, 2016 2015 Revenues $ 7,415 $ 8,517 Net income (loss) $ 14 $ (661 ) Equity in losses of unconsolidated entities $ (244 ) $ (194 ) As of March 31, 2016 and December 31, 2015 , the Trust had $27.4 million and $28.1 million , respectively, of investments in unconsolidated entities classified in other assets in the accompanying condensed consolidated balance sheets. As of March 31, 2016 and December 31, 2015 , liabilities are recorded totaling $1.8 million and $2.0 million , respectively, related to investments in unconsolidated entities where distributions exceeded contributions and equity in earnings and the Trust has historically provided financial support; therefore, these investments are classified in accounts payable and accrued expenses in the accompanying condensed consolidated balance sheets (see Note 2).</t>
  </si>
  <si>
    <t>Debt</t>
  </si>
  <si>
    <t>Debt Disclosure [Abstract]</t>
  </si>
  <si>
    <t>Debt Revolving credit facility On November 19, 2014 , the Operating Partnership entered into a Fifth Amended and Restated Credit Agreement (the “Fifth Amended Revolver”). The Fifth Amended Revolver amended and restated that certain Fourth Amended and Restated Credit Agreement (the "Fourth Amended Revolver"). The Fifth Amended Revolver has a maximum availability of $500.0 million and an accordion feature to $1.0 billion , which may be exercised during the first four years subject to satisfaction of certain conditions. The Fifth Amended Revolver is scheduled to mature on November 19, 2018 with a one -year extension option, provided that certain conditions are met. EdR serves as the guarantor for any funds borrowed by the Operating Partnership under the Fifth Amended Revolver. The interest rate per annum applicable to the Fifth Amended Revolver is, at the Operating Partnership’s option, equal to a base rate or the LIBOR plus an applicable margin based upon our leverage. As of March 31, 2016 , the interest rate applicable to the Fifth Amended Revolver was 1.68% . If amounts are drawn, due to the fact that the Fifth Amended Revolver bears interest at variable rates, cost approximates the fair value. In addition, the Operating Partnership also incurs an unused fee equal to either 0.15% or 0.25% of the unused balance, based on outstanding commitments. As of March 31, 2016 , there was no outstanding balance under the Fifth Amended Revolver, thus, our remaining availability was $500.0 million . The Fifth Amended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distributions are prohibited in excess of 95% of funds from operations ("FFO") except to comply with the legal requirements to maintain REIT status. As of March 31, 2016 , the Operating Partnership was in compliance with all covenants of the Fifth Amended Revolver. Unsecured term loan facility On January 13, 2014, the Operating Partnership and certain subsidiaries entered into an unsecured term loan facility under a Credit Agreement (the "Credit Agreement"), which was subsequently amended and restated on November 19, 2014 (the "Amended and Restated Credit Agreement"). The Amended and Restated Credit Agreement removed certain subsidiaries as borrowers and amended certain financial covenants to align with the Fifth Amended Revolver. Under the Amended and Restated Credit Agreement, the unsecured term loans have an aggregate principal amount of $187.5 million , consisting of a $122.5 million Tranche A term loan with a seven -year maturity (the “Tranche A Term Loan”) and a $65.0 million Tranche B term loan with a five -year maturity (the “Tranche B Term Loan” and, together with the Tranche A Term Loan, the “Term Loans”). The Tranche A Term Loan matures on January 13, 2021 and the Tranche B Term Loan matures on January 13, 2019. The Credit Agreement contains an accordion feature pursuant to which the Borrowers may request that the total aggregate amount of the Term Loans be increased to $250.0 million , which may be allocated to Tranche A or Tranche B, subject to certain conditions, including obtaining commitments from any one or more lenders to provide such additional commitments. The Operating Partnership used proceeds from the Term Loan to repay a portion of the outstanding balance under the Fourth Amended Revolver. The interest rate per annum on the Tranche A Term Loan is, at the Operating Partnership’s option, equal to a base rate or LIBOR plus an applicable margin ranging from 155 to 225 basis points. The interest rate per annum on the Tranche B Term Loan is, at the Operating Partnership’s option, equal to a base rate or LIBOR plus an applicable margin ranging from 120 to 190 basis points. The applicable margin for the Term Loans is based on leverage. At March 31, 2016 and December 31, 2015 , the outstanding balance under the Term Loans was $186.6 million and $186.5 million , respectively, which is presented net of unamortized deferred financing costs of $0.9 million and $1.0 million , respectively, in the accompanying condensed consolidated balance sheets. The Amended and Restated Credit Agreement contains customary affirmative and restrictive covenants substantially similar to those contained in the Fifth Amended Revolver. EdR serves as the guarantor for any funds borrowed under the Amended and Restated Credit Agreement. As of March 31, 2016 , the Operating Partnership was in compliance with all covenants of the Credit Agreement. In connection with entering into the Credit Agreement, the Operating Partnership entered into multiple interest rate swaps with notional amounts totaling $187.5 million to hedge the interest payments on the LIBOR-based Term Loans (see Note 10). As of March 31, 2016 , the effective interest rate on the Tranche A Term Loan was 3.85% (weighted average swap rate of 2.30% plus the current margin of 1.55% ) and the effective interest rate on the Tranche B Term Loan was 2.86% (weighted average swap rate of 1.66% plus the current margin of 1.20% ). Unsecured senior notes On November 24, 2014, the Operating Partnership completed the public offering of $250.0 million aggregate principal amount of unsecured senior notes (the "Unsecured Senior Notes") under an existing shelf registration statement. The 10 -year Unsecured Senior Notes were issued at 99.991% of par value with a coupon of 4.6% per annum and are fully and unconditionally guaranteed by EdR. Interest on the Unsecured Senior Notes is payable semi-annually on June 1 and December 1 of each year. The Unsecured Senior Notes will mature on December 1, 2024. At March 31, 2016 and December 31, 2015 , the outstanding balance for both periods under the Unsecured Senior Notes was $247.7 million , which is presented net of unamortized deferred financing costs of $2.3 million in the accompanying condensed consolidated balance sheets. The terms of Unsecured Senior Notes contain certain covenants that restrict the ability of EdR and the Operating Partnership to incur additional secured and unsecured indebtedness. In addition, the Operating Partnership must maintain a minimum ratio of unencumbered asset value to unsecured debt, as well as a minimum interest coverage level. As of March 31, 2016 , the Operating Partnership was in compliance with all covenants. Mortgage and construction debt As of March 31, 2016 and December 31, 2015 , mortgage and construction notes payable consist of the following, which were secured by the underlying collegiate housing properties (amounts in thousands): Outstanding Balance at Property March 31, 2016 December 31, 2015 Interest Rate at March 31, 2016 Interest Rate Type Initial Maturity Date Master Secured Credit Facility $ — $ 75,858 n/a The Centre at Overton Park — 22,351 n/a University Towers 33,475 33,650 2.54 % Variable 7/1/2016 Mortgage Debt 33,475 56,001 2.54 % (1) The Retreat at Louisville 35,672 35,672 2.49 % Variable 8/1/2017 The Oaks on the Square - Phase IV 27,744 27,553 2.44 % Variable 10/20/2017 The Retreat at Blacksburg - Phase I 22,633 10,380 2.49 % Variable 2/4/2019 Construction Loans 86,049 73,605 2.47 % (1) Total mortgage and construction debt / weighted average rate 119,524 205,464 2.49 % (1) Unamortized premium and deferred financing costs (1,258 ) (953 ) Total net of unamortized premium and deferred financing costs 118,266 204,511 Less current portion (33,475 ) (35,446 ) Total mortgage and construction debt, net of current portion $ 84,791 $ 169,065 (1) Represents the weighted average interest rate as of March 31, 2016 . Master Secured Credit Facility The Operating Partnership had a credit facility with Fannie Mae (the "Master Secured Credit Facility") that was entered into on December 31, 2008 and expanded on December 2, 2009. All notes under the Master Secured Credit Facility contained cross-default provisions; all properties securing the notes were cross-collateralized. In January 2016, the Operating Partnership prepaid in full the two remaining ten-year notes under the Master Secured Credit Facility with proceeds from the January 2016 follow-on equity offering (see Note 2). One of the prepaid notes had a principal balance of $21.3 million , was set to mature on January 1, 2020 and had a fixed interest rate of 5.67% . The second prepaid note had a principal balance of $54.5 million , was set to mature on January 1, 2019 and had a fixed interest rate of 6.02% . The Operating Partnership incurred a prepayment penalty of $9.3 million in connection with the prepayments. Concurrent with the repayment, the Master Secured Credit Facility was terminated and all encumbered properties were released as collateral. Mortgage debt and construction loans In January 2016, the Operating Partnership repaid in full the fixed-rate mortgage debt with a principal balance of $22.3 million that was assumed in connection with the 2012 acquisition of The Centre at Overton Park. The interest rate was equal to 5.6% and the mortgaged debt was scheduled to mature on January 1, 2017. A prepayment penalty of $1.0 million was incurred in connection with the prepayment. All mortgage and construction loans contain customary financial covenants, such as minimum debt service ratios. As of March 31, 2016 , the Operating Partnership was in compliance with all covenants. The following table reconciles the carrying amount of mortgage and construction notes payable, net of unamortized deferred financing costs, for the three months ended March 31, 2016 and the year ended December 31, 2015 (in thousands): March 31, 2016 December 31, 2015 Balance, beginning of period $ 204,511 $ 248,128 Additions to principal 12,444 65,491 Repayments of principal (98,384 ) (108,179 ) Amortization of debt premium (49 ) (843 ) Write-off of debt premium related to debt pay off (523 ) (70 ) (Increase) decrease in deferred financing costs, net 267 (16 ) Balance, end of period $ 118,266 $ 204,511 The scheduled maturities of outstanding indebtedness (excluding the Fifth Amended Revolver) as of March 31, 2016 are as follows (in thousands): Year 2016 (nine months ending December 31, 2016) $ 33,475 2017 63,416 2018 — 2019 87,633 2020 — 2021 122,500 Thereafter 250,000 Total 557,024 Unamortized deferred financing costs (4,434 ) Outstanding as of March 31, 2016, net of unamortized deferred financing costs $ 552,590</t>
  </si>
  <si>
    <t>Commitments and Contingencies Disclosure [Abstract]</t>
  </si>
  <si>
    <t>Commitments and contingencies For its third-party development projects, the Trust commonly provides alternate housing and project cost guarantees, subject to certain conditions. Alternate housing guarantees generally require the university to provide on-campus housing or the Trust to provide substitute living quarters and transportation for students to and from the university if the project is not complete by an agreed-upon date. Under project cost guarantees, the Trust is responsible for the construction costs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is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exposure under such guaranties (dollars in thousands): March 31, 2016 December 31, 2015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3,206 n/a $ 5,802 n/a $ 23,297 n/a $ 5,824 n/a The Marshall 50 % 56,489 8,767 28,245 4,384 56,507 8,767 28,254 4,384 Georgia Heights 50 % 34,385 7,230 17,193 3,615 31,430 7,230 15,715 3,615 During October 2014, the Operating Partnership and LeylandAlliance LLC entered into a $38.0 million construction loan for the fourth phase of the The Oaks on the Square project (see Note 3). The Operating Partnership and LeylandAlliance LLC jointly committed to provide a guarantee of repayment for the construction loan. As of March 31, 2016 , $34.0 million had been drawn on the construction loan, of which $6.3 million was attributable to LeylandAlliance LLC, and has not been included in our condensed consolidated financial statements. 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densed consolidated financial condition or results of operations. We are not currently a party to, nor are any of our communities the subject of material pending legal proceedings. 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 Under the terms of the limited partnership agreement of University Towers Operating Partnership, LP, so long as the contributing owners of such property hold at least 25% of the University Towers Partnership Units, the Trust has agreed to maintain certain minimum amounts of debt on the property to avoid triggering gain to the contributing owners. If the Trust fails to do this, the Trust must repay the contributing owners the amount of taxes they incur. 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March 31, 2016 and December 31, 2015 , the Trust had reimbursable predevelopment costs of $2.2 million and $1.9 million , respectively, which are reflected in other assets in the accompanying condensed consolidated balance sheets. As described in Notes 3 and 14, the Trust has entered into binding agreements to acquire interests in four collegiate housing communities for an aggregate cash consideration of $258.0 million , which are expected to close at various times in 2016 and 2017, subject to customary closing conditions.</t>
  </si>
  <si>
    <t>Noncontrolling Interest [Abstract]</t>
  </si>
  <si>
    <t>Noncontrolling interests Operating Partnership Joint Ventures: As of March 31, 2016 , EROP had entered into four joint venture agreements to develop, own and manage the following collegiate housing communities: The Retreat at Louisville near The University of Louisville, The Retreat at Blacksburg near Virginia Polytechnic Institute and State University, The Local: Downtown near Texas State University and SkyVue near Michigan State University. All of these joint ventures are VIEs that met the criteria for consolidation (see Note 2). EROP's joint venture partner's investments in The Retreat at Louisville, The Retreat at Blacksburg, The Local: Downtown and SkyVue joint ventures are accounted for as noncontrolling interests in the accompanying condensed consolidated balance sheets and statements of changes in partner's capital and noncontrolling interests and net income (loss) attributable to noncontrolling interests in the accompanying condensed consolidated statements of income and comprehensive income. As of December 31, 2015 , EROP's joint venture partner's investment in 605 West met the requirements to be classified outside of permanent equity, and was therefore classified as redeemable noncontrolling interests in the accompanying condensed consolidated balance sheets and net income (loss) attributable to noncontrolling interests in the accompanying condensed consolidated statements of income and comprehensive income due to the partner's ability to put their ownership interests to EROP as stipulated in the operating agreements. On March 11, 2016, EROP acquired the joint venture partner's interest and sold this property for a gross sales price of $54.6 million (see Note 4). At December 31, 2015, EROP held a 95% ownership interest in the Roosevelt Point collegiate housing property serving Arizona State University: Downtown Phoenix Campus. In February 2016, EROP purchased the remaining 5% ownership interest in Roosevelt Point. EROP also has a 72.7% investment in University Towers Operating Partnership, LP. This entity is considered a VIE that met the criteria for consolidation (see Note 2). The units of the limited partnership interest of University Towers Operating Partnership, LP (“University Towers Operating Partnership Units”) are also classified as noncontrolling interest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densed consolidated balance sheets. Income related to such units are recorded as net income attributable to noncontrolling interests in the accompanying condensed consolidated statements of income and comprehensive income. As of March 31, 2016 , there were 69,086 University Towers Operating Partnership Units outstanding. The following table sets forth activity with the redeemable noncontrolling interests for the three months ended March 31, 2016 and 2015 (in thousands): Three months ended March 31, 2016 2015 Beginning balance $ 5,248 $ 4,431 Net income 135 189 Contributions from redeemable noncontrolling interests — 26 Adjustments to report redeemable noncontrolling interests at fair value 140 147 Purchase and return of equity to noncontrolling partner's interest (2,910 ) — Distributions (51 ) (22 ) Ending balance $ 2,562 $ 4,771 The value of redeemable noncontrolling interests is reported at the greater of fair value or historical cost at the end of each reporting period. As of March 31, 2016 and December 31, 2015 , EROP reported the redeemable noncontrolling interests at fair value, which was greater than historical cost. Redeemable Limited Partner Units: The OP Units that EROP is required, either by contract or securities law, to deliver registered shares of common stock of the Trust or cash, at the general partner's discretion, to the exchanging Operating Partnership unitholder is classified as redeemable limited partner units in the mezzanine section of the accompanying condensed consolidated balance sheets of the Operating Partnership. The redeemable limited partner units are reported at the greater of fair value or historical cost at the end of each reporting period. As of March 31, 2016 and December 31, 2015 , EROP reported the redeemable limited partner units at fair value, which was greater than historical cost. During the three months ended March 31, 2016 and 2015, 25,000 OP Units were redeemed in each period for 25,000 shares of the Trust's common stock. As of March 31, 2016 and December 31, 2015 , there were 199,308 and 224,308 OP Units outstanding. Below is a table summarizing the activity of redeemable limited partners' unit for the three months ended March 31, 2016 and 2015 (in thousands): Three months ended March 31, 2016 2015 Beginning balance $ 8,312 $ 10,081 Net income 58 40 Distributions (149 ) (93 ) Reclassification of vested LTIP Units to redeemable limited partner 244 — Conversion of redeemable limited partner units into common stock (938 ) (960 ) Adjustments to report redeemable limited partner units at fair value 587 (191 ) Ending balance $ 8,114 $ 8,877 The Trust The Trust accounts for the joint ventures noted above as VIEs and consolidates such entities in the same manner as EROP. The noncontrolling interests of the Trust include the third-party equity interests in the joint venture properties at The Retreat at Louisville, The Retreat at Blacksburg, The Local: Downtown and SkyVue as discussed above, which are presented as a component of equity in the Trust’s accompanying condensed consolidated balance sheets. The Trust's equity interest in the joint venture property at Roosevelt Point is presented as a component of equity in the Trust’s accompanying condensed consolidated balance sheets at December 31, 2015. The Trust’s redeemable noncontrolling interests include: (1) the redeemable limited partners presented in the accompanying condensed consolidated balance sheets of EROP; and (2) the University Towers Operating Partnership Units which are presented as redeemable noncontrolling interests in the accompanying condensed consolidated balance sheets of EROP. The redeemable noncontrolling interests are reported at the greater of fair value or historical cost at the end of each reporting period. As of March 31, 2016 and December 31, 2015 , EROP reported the redeemable noncontrolling interests at fair value, which was greater than historical cost.</t>
  </si>
  <si>
    <t>Incentive plans</t>
  </si>
  <si>
    <t>Disclosure of Compensation Related Costs, Share-based Payments [Abstract]</t>
  </si>
  <si>
    <t>Incentive plans On May 4, 2011, the Trust’s stockholders approved the Education Realty Trust, Inc. 2011 Omnibus Equity Incentive Plan (the "2011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authorizes the grant of the 105,000 shares that remained available for grant under the previous plan, as well as 1,049,167 additional shares. As of March 31, 2016 , the Trust had 520,612 shares of its common stock reserved for issuance pursuant to the 2011 Plan. Automatic increases in the number of shares available for issuance are not provided. The 2011 Plan provides for the grant of stock options, restricted stock, restricted stock units (“RSUs”), stock appreciation rights, other stock-based incentive awards to employees, directors and other key persons providing services to the Trust. A restricted stock award is an award of the Trust’s common stock that is subject to restrictions on transferability and other restrictions as the Trust’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As of March 31, 2016 and December 31, 2015 , unearned compensation related to restricted stock totaled $0.2 million for each period and will be recorded as expense over the applicable vesting period. The value is determined based on the market value of the Trust’s common stock on the grant date. During the three months ended March 31, 2016 and 2015 , compensation expense of $0.1 million for each period was recognized in the accompanying condensed consolidated statements of income and comprehensive income, related to the vesting of restricted stock. 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vidends or distributions on the RSUs. As of March 31, 2016 and December 31, 2015 , unearned compensation related to RSUs totaled $0.4 million and $0.6 million , respectively, and will be recorded as expense over the applicable vesting period. The value was determined using a Monte Carlo simulation technique. During the three months ended March 31, 2016 and 2015 , compensation expense of $0.1 million and $0.2 million , respectively, was recognized in the accompanying condensed consolidated statements of income and comprehensive income, related to the vesting of RSUs. On January 1, 2016, 10,776 fully-vested shares of common stock were issued pursuant to the vesting of RSUs granted in 2013. The Trust's 2015 Long-Term Incentive Plan ("2015 LTIP"), adopted in February 2015, and 2016 Long-Term Incentive Plan ("2016 LTIP"), adopted in February 2016, provide that 25% of a participant’s award consists of a time-vested grant of LTIP Units in the Operating Partnership subject to the rights, preferences and other privileges as designated in the partnership agreement of the Operating Partnership (the “Partnership Agreement”). Similar to the treatment of restricted stock, the time-vested 2015 and 2016 LTIP Units vest over a three -year period and are valued for award purposes at a value equal to the price of the Trust's stock on the grant date. The time-vested 2015 and 2016 LTIP Units are entitled to voting and distribution rights from the effective date of the grant in accordance with the Partnership Agreement, but are non-transferable and non-convertible until fully vested. The remaining 75% of a participant’s award consists of a grant of performance-based 2015 and 2016 LTIP Units. The vesting of performance-based 2015 and 2016 LTIP Units is dependent upon the Trust's achievement of six performance criteria approved by the compensation committee, over a three -year period, with a minimum, threshold and maximum performance standard for each performance criterion. Three of the performance criteria are based on market conditions and three have performance vesting conditions under ASC 718, " Compensation - Stock Compensation ". The fair value of the awards subject to market conditions was determined using a Monte Carlo simulation technique. The fair value of the awards subject to performance conditions was calculated based on the closing market value of EdR's common stock on the grant date. The probability of achieving the performance conditions will be assessed quarterly. The performance-based 2015 and 2016 LTIP Units are entitled to voting and distribution rights from the effective date of the grant in accordance with the operating agreement of the Operating Partnership, but are non-transferable and non-convertible until fully vested. After the determination of the achievement of the performance criteria, any performance-based 2015 and 2016 LTIP Units that were awarded but did not become vested LTIP Units will be canceled. Once fully vested, the 2015 and 2016 LTIP Units may be converted to OP Units in the Operating Partnership and thereafter, at the election of the unitholder, may be tendered for redemption into shares of EdR’s stock or cash, at the discretion of the general partner, in accordance with the terms of the Partnership Agreement. Compensation expense recognized in general and administrative expense in the accompanying condensed consolidated statement of income and comprehensive income related to the LTIP Units was $0.5 million and $0.2 million for the three months ended March 31, 2016 and 2015 , respectively. As of March 31, 2016 and December 31, 2015 , unearned compensation related to LTIP Units totaled $5.2 million and $2.1 million , respectively, and will be recorded as expense over the applicable vesting period. Total stock-based compensation expense recognized in general and administrative expense in the accompanying condensed consolidated statements of income and comprehensive income for the three months ended March 31, 2016 and 2015 was $0.7 million and $0.6 million , respectively. A summary of the stock-based incentive plan activity as of and for the three months ended March 31, 2016 and 2015 is as follows: Restricted Stock Awards Weighted-Average Grant Date Fair Value Per Restricted Stock Award RSU Awards Weighted-Average Grant Date Fair Value Per RSU LTIP Units Weighted-Average Grant Date Fair Value Per LTIP Unit Outstanding as of December 31, 2014 46,810 (1) $ 27.94 146,911 $ 20.58 — $ — Granted — — — — 155,778 18.83 Vested (17,774 ) 37.04 — — — — Surrendered (3,467 ) 36.59 — — — — Outstanding as of March 31, 2015 25,569 (1) $ 28.32 146,911 $ 20.58 155,778 $ 18.83 Outstanding as of December 31, 2015 25,569 (1) $ 28.32 146,911 $ 20.58 155,774 $ 18.83 Granted — — — — 131,745 26.20 Vested (10,199 ) 31.92 (10,776 ) 22.95 (7,067 ) 18.83 Surrendered (7,508 ) 31.92 (43,596 ) 22.95 — — Outstanding as of March 31, 2016 7,862 (1) $ 26.46 92,539 $ 19.20 280,452 $ 22.29 (1) Represents unvested shares of restricted stock awards as of the date indicated.</t>
  </si>
  <si>
    <t>Derivatives and hedging activities</t>
  </si>
  <si>
    <t>Derivative Instruments and Hedging Activities Disclosure [Abstract]</t>
  </si>
  <si>
    <t>Derivatives and hedging activities Cash Flow Hedges of Interest Rate Risk The objectives in using interest rate derivatives are to add stability to interest expense and to manage the exposure to interest rate movements. To accomplish this objective, interest rate swaps are used as part of the interest rate risk management strategy. During the three months ended March 31, 2016 and 2015 , such derivatives were used to hedge the variable cash flows associated with existing variable-rate debt. As of March 31, 2016 , six interest rate swaps were outstanding with a combined notional amount of $187.5 million that were designated as cash flow hedges of interest rate risk. The counter-parties to such swaps are major financial institutions.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an additional $2.9 million is estimated to be reclassified to earnings as an increase to interest expense. As of March 31, 2016 and December 31, 2015 , the fair value of the derivatives is a liability of $8.9 million and $5.5 million , respectively, and is included in accounts payable and accrued expenses in the accompanying condensed consolidated balance sheets. The following table discloses the effect of the derivative instruments on the condensed consolidated statements of income and comprehensive income for the three months ended March 31, 2016 and 2015 (in thousands): Derivatives in Cash Flow Hedging Relationships Amount of Loss Recognized in OCI on Derivative (Effective Portion) Location of Loss Reclassified from Accumulated OCI into Income (Effective Portion) Amount of (Gain) Loss Reclassified from Accumulated OCI into Income (Effective Portion) 2016 Interest rate contracts $ (4,229 ) Interest expense $ (782 ) 2015 Interest rate contracts $ (3,330 ) Interest expense $ 892 The above contracts are subject to enforceable master netting arrangements that provide a right of offset with each counterparty; however, no offsetting positions exist due to certain duplicate terms across all contracts. Therefore, the derivatives are not subject to offset in the accompanying condensed consolidated balance sheets. Credit-risk-related Contingent Features 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 As of March 31, 2016 and December 31, 2015 , the fair value of derivatives related to these agreements, which includes accrued interest, but excludes any adjustment for nonperformance risk, was a liability of $9.4 million and $5.8 million , respectively. As of March 31, 2016 , the Operating Partnership has not posted any collateral related to these agreements. If the Operating Partnership had breached any of these provisions at March 31, 2016 , it could have been required to settle its obligations under the agreements at their termination value of $9.4 million .</t>
  </si>
  <si>
    <t>Earnings per share/unit</t>
  </si>
  <si>
    <t>Earnings Per Share [Abstract]</t>
  </si>
  <si>
    <t>Earnings per share/unit Earnings per Share - The Trust The following is a summary of the components used in calculating earnings per share for the three months ended March 31, 2016 and 2015 (amounts in thousands, except per share data): Three Months Ended March 31, 2016 2015 Numerator - basic and diluted earnings per share: Net income attributable to common shareholders $ 16,669 $ 6,941 Denominator: Basic weighted average shares of common stock outstanding 62,677 48,179 OP Units 217 (1 ) 253 (1) University Towers Operating Partnership Units 69 69 Diluted weighted average shares of common stock outstanding 62,963 48,501 Earnings per share - basic: Net income attributable to common shareholders $ 0.27 $ 0.14 Earnings per share - diluted: Net income attributable to common shareholders $ 0.26 $ 0.14 Distributions declared per common share $ 0.37 $ 0.36 (1) Includes the impact of weighted average number of OP Units outstanding during the period. Earnings per Unit - EROP The following is a summary of the components used in calculating earnings per unit for the three months ended March 31, 2016 and 2015 (amounts in thousands, except per unit data): Three Months Ended March 31, 2016 2015 Numerator - basic and diluted earnings per unit: Net income attributable to unitholders $ 16,727 $ 6,981 Denominator: Weighted average units outstanding 62,429 48,080 Redeemable Operating Partnership units 217 253 LTIP units 248 99 Weighted average units outstanding - basic 62,894 48,432 Redeemable University Towers Operating Partnership Units 69 69 Weighted average units outstanding - diluted 62,963 48,501 Earnings per unit - basic and diluted: Net income attributable to unitholders $ 0.27 $ 0.14 Distributions declared per unit $ 0.37 $ 0.36</t>
  </si>
  <si>
    <t>Fair Value of Financial Instruments</t>
  </si>
  <si>
    <t>Fair Value Disclosures [Abstract]</t>
  </si>
  <si>
    <t>Fair Value of Financial Instruments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in ASC 820, Fair Value Measurements and Disclosures ("ASC 820")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As discussed in Note 10, interest rate swaps are used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credit valuation adjustments are incorporated to appropriately reflect both nonperformance risk and the respective counterparty’s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of the Trust's derivatives held as of March 31, 2016 and December 31, 2015 were classified as Level 2 of the fair value hierarchy. The table below presents the assets and liabilities measured at fair value on a recurring basis, aggregated by the level in the fair value hierarchy within which those measurements fall and summarizes the carrying amounts and fair values of these financial instruments as of March 31, 2016 and December 31, 2015 (in thousands): Carrying value Estimated Fair Value Level 1 Level 2 Level 3 March 31, 2016: Derivative financial instruments (liability position) $ 8,921 $ — $ 8,921 $ — Deferred compensation plan assets 376 376 — — December 31, 2015: Derivative financial instruments (liability position) $ 5,475 $ — $ 5,475 $ — Deferred compensation plan assets 318 318 — — Financial assets and liabilities that are not measured at fair value in our condensed consolidated financial statements include mezzanine notes receivable and debt. Estimates of the fair values of these instruments are based on assessments of available market information and valuation methodologies, including discounted cash flow analyses. Due to the fact that our unsecured revolving credit facility, unsecured term loan facility and variable rate mortgage and construction loans bear interest at variable rates, carrying value approximates the fair value. The table below summarizes the gross carrying amounts and fair values of these financial instruments as of March 31, 2016 and December 31, 2015 (in thousands): March 31, 2016 Carrying value Estimated Fair Value Level 1 Level 2 Level 3 Notes receivable $ 500 $ — $ 440 $ — Senior unsecured notes 250,000 — 248,322 — Unsecured term loan facility 187,500 — 187,500 — Variable rate mortgage and construction loans 119,524 — 119,524 — December 31, 2015 Carrying value Estimated Fair Value Level 1 Level 2 Level 3 Notes receivable $ 2,167 $ — $ 2,104 $ — Senior unsecured notes 250,000 — 246,793 — Unsecured term loan facility 187,500 — 187,500 — Variable rate mortgage and construction loans 107,255 — 107,255 — Fixed rate mortgage loans 98,209 — 110,851 — 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t>
  </si>
  <si>
    <t>Segments</t>
  </si>
  <si>
    <t>Segment Reporting [Abstract]</t>
  </si>
  <si>
    <t>Segments The Trust defines business segments by their distinct customer base and service provided. The Trust has identified thre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following table represents the Trust’s segment information for the three months ended March 31, 2016 and 2015 (in thousands): Three Months Ended March 31, 2016 2015 Collegiate Housing Leasing: Collegiate housing leasing revenue $ 70,183 $ 60,383 Collegiate housing leasing operations 24,889 24,140 Net operating income $ 45,294 $ 36,243 Total segment assets at end of period (1) $ 1,959,749 $ 1,773,965 Development Consulting Services: Third-party development consulting services $ 483 $ 597 General and administrative (3) 686 742 Net operating loss $ (203 ) $ (145 ) Total segment assets at end of period (2) $ 4,671 $ 4,214 Management Services: Third-party management services $ 894 $ 1,053 General and administrative (3) 574 784 Net operating income $ 320 $ 269 Total segment assets at end of period (2) $ 11,607 $ 10,732 Reconciliations: Segment revenue $ 71,560 $ 62,033 Operating expense reimbursements 1,819 2,096 Total segment revenues $ 73,379 $ 64,129 Segment operating expenses $ 26,149 $ 25,666 Reimbursable operating expenses 1,819 2,096 Total segment operating expenses $ 27,968 $ 27,762 Segment net operating income $ 45,411 $ 36,367 Other unallocated general and administrative expenses (4) (4,370 ) (3,815 ) Depreciation and amortization (17,516 ) (15,866 ) Ground lease (3,309 ) (2,848 ) Nonoperating income (expenses) (14,989 ) (6,419 ) Equity in losses of unconsolidated entities (244 ) (194 ) Income before income taxes and gain on sale of collegiate housing properties $ 4,983 $ 7,225 (1) The increase in segment assets related to the collegiate housing segment during the three months ended March 31, 2016 as compared to the same period in 2015 is primarily related to the opening of five new communities, three property acquisitions and continued development of nine communities for ownership by the Trust offset by the sale of two collegiate housing communities. (2) Total segment assets also include goodwill of $2,149 related to management services and $921 related to development consulting services. (3)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4) Other unallocated general and administrative expenses includes costs directly attributable to our owned developments and corporate general and administrative expenses that are not allocated to any of the segments.</t>
  </si>
  <si>
    <t>Subsequent events</t>
  </si>
  <si>
    <t>Subsequent Events [Abstract]</t>
  </si>
  <si>
    <t>Subsequent events On April 15, 2016 , the Board declared a first quarter distribution of $0.37 per share of common stock and OP Unit for the quarter ended March 31, 2016 . The distributions will be paid on May 13, 2016 to stockholders and unitholders of record at the close of business on April 29, 2016 . During April 2016, the Trust entered into binding agreements to acquire interests in and provide financing for the following collegiate housing communities for aggregate cash consideration of approximately $234.0 million : • The Hub at Madison, which has 341 units consisting of 946 beds serving the University of Wisconsin in Madison, Wisconsin; and • The Hub at Tucson II, which is currently under development and will have 104 units consisting of 311 beds serving the University of Arizona in Tucson, Arizona. In April 2016, the Trust entered into contracts to sell two properties. Each of the acquisitions and dispositions described above is subject to certain customary closing conditions. During April 2016, EROP also entered into a joint venture agreement to develop a 475 bed, $47.2 million property at Oklahoma State University. EROP will be a 70% owner of this property. Construction is under way for a targeted summer 2017 delivery. During April 2016, the Trust sold 1.0 million shares under the 2014 ATM program for net proceeds of $42.4 million .</t>
  </si>
  <si>
    <t>Summary of significant accounting policies (Policies)</t>
  </si>
  <si>
    <t>Basis of presentation</t>
  </si>
  <si>
    <t>Basis of presentation 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t>
  </si>
  <si>
    <t>Principles of Consolidation</t>
  </si>
  <si>
    <t>Principles of consolidation In February 2015, the Financial Accounting Standards Board (“FASB”) issued Accounting Standards Update (“ASU”) 2015-02, Consolidation (Topic 810) ("ASU 2015-02"), which amends the consolidation requirements in ASC 810, Consolidation, and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All legal entities are subject to reevaluation under the revised consolidation model. Specifically, ASU 2015-02 modifies the evaluation of whether limited partnerships and similar legal entities are VIEs or voting interest entities, and eliminates the presumption in the previous voting model that a general partner should consolidate a limited partnership or similar entity unless the presumption can be overcome. ASU 2015-02 was effective for the Trust and the Operating Partnership as of January 1, 2016. The adoption of the new standard did not result in the consolidation of entities not previously consolidated or the deconsolidation of any entities previously consolidated. The Trust accounts for interests in partnerships, joint ventures and other similar entities in which it holds an ownership interest in accordance with the amended guidance. The Trust first evaluates whether each entity is a VIE. Under the VIE model, the Trust consolidates an entity when it has control to direct the activities of the VIE and where it is determined to be the primary beneficiary. Under the voting interest model, the Trust consolidates an entity when it controls the entity through the ownership of a majority voting interest. Upon adoption, the Operating Partnership and certain properties that have noncontrolling interests (see Note 8) became VIEs as the limited partners of these entities lack substantive kick-out rights and substantive participating rights. The Trust continues to consolidate these entities as the primary beneficiary because it directs the activities that most significantly impact the economic performance of the VIEs and has an obligation to absorb potentially significant losses or the right to receive potentially significant benefits of the VIEs. EdR has the power and economic exposure through the rights held by OP GP as it relates to the Operating Partnership, while EROP has power and economic exposure through its role as the property manager and equity interest holder of certain properties with noncontrolling interests (see Note 8). All of the Trust's property ownership, development and related business operations are conducted through the Operating Partnership. See the assets and liabilities of the Operating Partnership in the accompanying condensed consolidated financial statements.</t>
  </si>
  <si>
    <t>Interim Financial Information</t>
  </si>
  <si>
    <t>Interim financial information The accompanying unaudited interim condensed consolidated financial statements include all adjustments, consisting only of normal recurring adjustments that, in the opinion of management, are necessary for a fair presentation of the Trust'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consolidated financial statements and related notes included in the Trust's Annual Report on Form 10-K for the year ended December 31, 2015, as filed with the Securities and Exchange Commission (the "SEC") on February 29, 2016.</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si>
  <si>
    <t>Notes receivable On August 26, 2013, the Trust provided a $0.5 million promissory loan to College Park Apartments, Inc. ("CPA"), the Trust's partner in the unconsolidated joint venture University Village-Greensboro LLC (see Note 5), at an interest rate of 10% per annum and a maturity date of August 1, 2020. Under the loan, CPA can make one draw per calendar quarter. As of March 31, 2016 and December 31, 2015 , the outstanding balance was $0.5 million for both periods. The loan is secured by CPA's interest in the joint venture. On March 20, 2015, the Trust provided a $1.7 million promissory loan to Concord Eastridge, Inc, the Trust's partner in the joint venture at Roosevelt Point, at an interest rate equal to 2% plus London InterBank Offered Rate ("LIBOR") per annum compounded monthly and a maturity date of March 1, 2017. The loan was secured by Concord Eastridge's interest in the joint venture. As of December 31, 2015 , $1.7 million was outstanding. In February 2016 , the Trust acquired Concord Eastridge, Inc.'s remaining partnership interest for $4.9 million in cash. The outstanding promissory loan was repaid in full at closing.</t>
  </si>
  <si>
    <t>Collegiate housing properties</t>
  </si>
  <si>
    <t>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The Trust capitalizes interest based on the weighted average interest costs of total debt, and internal development costs while developments are ongoing, as assets under developmen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densed consolidated statements of income and comprehensive income.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three months ended March 31, 2016 and 2015, there were no impairment losses recognized.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Dispositions that represent a strategic shift in the business will qualify for treatment as discontinued operations. The property disposition during the three months ended March 31, 2016 did not qualify for treatment as discontinued operations and, as a result, the operations of the property are included in continuing operations in the accompanying condensed consolidated statements of income and comprehensive income.</t>
  </si>
  <si>
    <t>Redeemable noncontrolling interests (the Trust) / redeemable limited partners (EROP)</t>
  </si>
  <si>
    <t>Redeemable noncontrolling interests (the Trust) / redeemable limited partners (EROP) The Trust follows the guidance issued by the FASB regarding the classification and measurement of redeemable securities. The Trust classifies redeemable noncontrolling interests, which include redeemable interests in consolidated joint ventures and units of limited partnership interest in University Towers Operating Partnership, LP and in the Operating Partnership in the mezzanine section of the accompanying condensed consolidated balance sheets. In the accompanying condensed consolidated balance sheets of the Operating Partnership, the redeemable units of limited partnership in the Operating Partnership are classified as redeemable limited partners and the redeemable interests in consolidated joint ventures and units of limited partnership in University Towers Operating Partnership, LP are classified as redeemable noncontrolling interests. The redeemable noncontrolling interest units / redeemable limited partner units are adjusted to the greater of carrying value or fair market value based on the price per share of EdR's common stock at the end of each respective reporting period.</t>
  </si>
  <si>
    <t>Common stock issuances and offering costs</t>
  </si>
  <si>
    <t>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t>
  </si>
  <si>
    <t>Income taxes</t>
  </si>
  <si>
    <t>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March 31, 2016 and December 31, 2015. The Trust and its subsidiaries file federal and state income tax returns. As of March 31, 2016, open tax years generally included tax years for 2013, 2014 and 2015. The Trust’s policy is to include interest and penalties related to unrecognized tax benefits in general and administrative expenses. For each of the three months ended March 31, 2016 and 2015, the Trust had no interest or penalties recorded related to unrecognized tax benefits.</t>
  </si>
  <si>
    <t>Goodwill and other intangible assets</t>
  </si>
  <si>
    <t>Goodwill and other intangible assets Goodwill is tested annually for impairment as of December 31, and is tested for impairment more frequently if events and circumstances indicate that the carrying value of the assets might be impaired. An impairment loss is recognized to the extent that the carrying amount exceeds the asset’s fair value. The accumulated impairment loss recorded is $0.4 million . No additional impairment has been recorded through March 31, 2016 . The carrying value of goodwill was $3.1 million as of March 31, 2016 and December 31, 2015 , of which $2.1 million was recorded on the management services segment and $0.9 million was recorded on the development consulting services segment. Goodwill is not subject to amortization. Other intangible assets generally include in-place leases acquired in connection with acquisitions and are amortized over the estimated life of the lease/contract term.</t>
  </si>
  <si>
    <t>Investment in unconsolidated entities</t>
  </si>
  <si>
    <t>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t>
  </si>
  <si>
    <t>Earnings per share</t>
  </si>
  <si>
    <t>Earnings per share Earnings per Share - The Trust Basic earnings per share is calculated by dividing net earnings available to common stockholder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Earnings per OP Unit - EROP Basic earnings per unit is calculated by dividing net earnings available to unitholders by the weighted average number of OP Units and LTIP Units outstanding. Diluted earnings per unit is calculated similarly, except that it includes the dilutive effect of the assumed exercise of potentially dilutive securities. EROP follows the authoritative guidance regarding the determination of whether certain instruments are participating securities.</t>
  </si>
  <si>
    <t>Recent accounting pronouncements</t>
  </si>
  <si>
    <t xml:space="preserve">Recent accounting pronouncements In March 2016, the FASB issued ASU 2016-09, Compensation -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and interim periods within those years. The Trust is currently evaluating the impact of this guidance. In February 2016, the FASB issued ASU 2016-02, Leases (Topic 842) ("ASU 2016-02"), which requires a lessee to recognize in the statement of financial position a liability to make lease payments (the lease liability) and a right-of-use asset representing its right to use the underlying asset for the lease term. ASU 2016-02 is effective for annual reporting periods beginning after December 15, 2018, and interim periods within those years. The Trust is currently evaluating the impact of this guidance. In May 2014, the FASB issued ASU 2014-09, Revenue from Contracts with Customers (Topic 606) ("ASU 2014-09"), as amended by ASU 2015-04 to defer the effective date.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Since the issuance of ASU 2014-09, the FASB has issued ASU 2016-08 that is intended to improve the understandability of the implementation guidance regarding principal versus agent considerations and has issued ASU 2016-10 to clarify the identification of performance obligations and the implementation guidance related to licensing. The effective dates of these amendments are the same as ASU 2014-09. The Trust is currently evaluating the provisions of this guidance. </t>
  </si>
  <si>
    <t>Fair Value of Financial Instruments Fair Value of Financial Instruments (Policies)</t>
  </si>
  <si>
    <t>Fair Value Measurement, Policy [Policy Text Block]</t>
  </si>
  <si>
    <t xml:space="preserve">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in ASC 820, Fair Value Measurements and Disclosures ("ASC 820")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t>
  </si>
  <si>
    <t>Acquisition and development of real estate investments (Tables)</t>
  </si>
  <si>
    <t>12 Months Ended</t>
  </si>
  <si>
    <t>Schedule of Business Acquisitions, by Acquisition</t>
  </si>
  <si>
    <t>During the year ended December 31, 2015 , the Trust completed the following two collegiate housing property acquisitions: Acquisition Contract Price Name Primary University Served Date # of Beds # of Units (in thousands) The Commons on Bridge University of Tennessee Knoxville, Tennessee June 2015 150 51 $ 9,700 The Province at Boulder University of Colorado Boulder, Colorado Sept 2015 317 84 $ 48,800</t>
  </si>
  <si>
    <t>Fair Values of Assets Acquired and Liabilities Assumed</t>
  </si>
  <si>
    <t>Below is the preliminary allocation of the purchase price as of the date of the acquisition (in thousands): Collegiate housing property $ 24,350 In-place leases 152 Other assets 3 Current liabilities (148 ) Total net assets acquired $ 24,357</t>
  </si>
  <si>
    <t>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t>
  </si>
  <si>
    <t>Acquisitions Revenue Net Income and Earnings Per Share of Combined Entity had Acquisition Date Been as of Beginning of Period</t>
  </si>
  <si>
    <t>The unaudited pro forma information had the acquisition date been January 1, 2016 is as follows (in thousands, except per share and per unit amounts): Three months ended March 31, 2016 Total revenue (1) $ 73,881 Net income attributable to the Trust (1) $ 16,922 Net income attributable to common shareholders - basic and diluted $ 0.27 Net income attributable to EROP (1) $ 16,982 Net income attributable to unitholders - basic and diluted $ 0.27 (1) As the Lokal first opened for the 2015/2016 lease year, supplemental pro forma revenue and net income information is not available for the period January 1, 2015 - March 31, 2015.</t>
  </si>
  <si>
    <t>The unaudited pro forma information had the acquisition date for the 2015 acquisitions been January 1, 2014 is as follows (in thousands, except per share and per unit amounts): Three months ended March 31, 2015 Total revenue $ 65,295 Net income attributable to the Trust $ 7,366 Net income attributable to common shareholders - basic and diluted $ 0.15 Net income attributable to EROP $ 7,408 Net income attributable to unitholders - basic and diluted $ 0.15</t>
  </si>
  <si>
    <t>Development of Collegiate Housing Properties</t>
  </si>
  <si>
    <t>The costs incurred to date for our owned communities represent the balance capitalized in collegiate housing properties, net as of December 31, 2015 (dollars in thousands): Name Primary University Served Bed Count Costs Incurred as of December 31, 2015 Internal Development Costs Capitalized Interest Costs Capitalized Three months ended March 31, 2015 Woodland Glen III, IV &amp; V University of Kentucky 1,610 $ 103,458 $ 90 $ 799 The Oaks on the Square - Phase IV University of Connecticut 391 44,325 47 163 The Retreat at Louisville University of Louisville 656 43,935 57 160 Total - owned communities 2,657 191,718 194 1,122 Georgia Heights (1) University of Georgia 292 51,639 49 106 Total joint ventures 292 51,639 49 106 Total 2,949 $ 243,357 $ 243 $ 1,228 (1) The costs above represent total costs incurred for the joint venture development. The Trust holds a 50% interest in the joint venture and manages the community. The Trust does not consolidate the joint venture and its investment in the community of $10.3 million and $10.4 million as of March 31, 2016 and December 31, 2015 , respectively, is classified as other assets in the accompanying condensed consolidated balance sheets. The following represents a summary of active developments as of March 31, 2016 , including internal development costs and interest costs capitalized (dollars in thousands): Name Primary University Served Bed Count Costs Incurred as of March 31, 2016 Internal Development Costs Capitalized Interest Costs Capitalized Three months ended March 31, 2016 Limestone Park I &amp; II University of Kentucky 1,141 $ 71,663 $ 83 $ 633 Retreat at Oxford - Phase II University of Mississippi 350 21,874 21 195 University Flats University of Kentucky 771 17,501 60 117 Lewis Hall University of Kentucky 346 2,297 71 2 Boise State University Boise State University 656 1,675 52 9 Retreat at Blacksburg - Phase I &amp; II Virginia Polytechnic Institute and State University 829 42,438 32 208 SkyVue Michigan State University 824 21,678 85 132 The Local: Downtown Texas State University 304 6,202 74 83 Total active projects under development 5,221 $ 185,328 $ 478 $ 1,379</t>
  </si>
  <si>
    <t>Investments in unconsolidated entities (Tables)</t>
  </si>
  <si>
    <t>Results of Operations of Unconsolidated Joint Ventures Limited Liability Companies and Limited Partnerships</t>
  </si>
  <si>
    <t>The following is a summary of the results of operations related to the unconsolidated joint ventures for the three months ended March 31, 2016 and 2015 (unaudited, in thousands): Results of Operations of Unconsolidated Entities: For the three months ended March 31, 2016 2015 Revenues $ 7,415 $ 8,517 Net income (loss) $ 14 $ (661 ) Equity in losses of unconsolidated entities $ (244 ) $ (194 )</t>
  </si>
  <si>
    <t>Debt (Tables)</t>
  </si>
  <si>
    <t>Mortgage and Construction Notes Payable</t>
  </si>
  <si>
    <t>As of March 31, 2016 and December 31, 2015 , mortgage and construction notes payable consist of the following, which were secured by the underlying collegiate housing properties (amounts in thousands): Outstanding Balance at Property March 31, 2016 December 31, 2015 Interest Rate at March 31, 2016 Interest Rate Type Initial Maturity Date Master Secured Credit Facility $ — $ 75,858 n/a The Centre at Overton Park — 22,351 n/a University Towers 33,475 33,650 2.54 % Variable 7/1/2016 Mortgage Debt 33,475 56,001 2.54 % (1) The Retreat at Louisville 35,672 35,672 2.49 % Variable 8/1/2017 The Oaks on the Square - Phase IV 27,744 27,553 2.44 % Variable 10/20/2017 The Retreat at Blacksburg - Phase I 22,633 10,380 2.49 % Variable 2/4/2019 Construction Loans 86,049 73,605 2.47 % (1) Total mortgage and construction debt / weighted average rate 119,524 205,464 2.49 % (1) Unamortized premium and deferred financing costs (1,258 ) (953 ) Total net of unamortized premium and deferred financing costs 118,266 204,511 Less current portion (33,475 ) (35,446 ) Total mortgage and construction debt, net of current portion $ 84,791 $ 169,065 (1) Represents the weighted average interest rate as of March 31, 2016 . The following table reconciles the carrying amount of mortgage and construction notes payable, net of unamortized deferred financing costs, for the three months ended March 31, 2016 and the year ended December 31, 2015 (in thousands): March 31, 2016 December 31, 2015 Balance, beginning of period $ 204,511 $ 248,128 Additions to principal 12,444 65,491 Repayments of principal (98,384 ) (108,179 ) Amortization of debt premium (49 ) (843 ) Write-off of debt premium related to debt pay off (523 ) (70 ) (Increase) decrease in deferred financing costs, net 267 (16 ) Balance, end of period $ 118,266 $ 204,511</t>
  </si>
  <si>
    <t>Scheduled Maturities of Outstanding Mortgage and Construction Indebtedness</t>
  </si>
  <si>
    <t>The scheduled maturities of outstanding indebtedness (excluding the Fifth Amended Revolver) as of March 31, 2016 are as follows (in thousands): Year 2016 (nine months ending December 31, 2016) $ 33,475 2017 63,416 2018 — 2019 87,633 2020 — 2021 122,500 Thereafter 250,000 Total 557,024 Unamortized deferred financing costs (4,434 ) Outstanding as of March 31, 2016, net of unamortized deferred financing costs $ 552,590</t>
  </si>
  <si>
    <t>Commitments and contingencies (Tables)</t>
  </si>
  <si>
    <t>Schedule of Guaranties</t>
  </si>
  <si>
    <t>The following summarizes the Operating Partnership's exposure under such guaranties (dollars in thousands): March 31, 2016 December 31, 2015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3,206 n/a $ 5,802 n/a $ 23,297 n/a $ 5,824 n/a The Marshall 50 % 56,489 8,767 28,245 4,384 56,507 8,767 28,254 4,384 Georgia Heights 50 % 34,385 7,230 17,193 3,615 31,430 7,230 15,715 3,615</t>
  </si>
  <si>
    <t>Noncontrolling interests (Tables)</t>
  </si>
  <si>
    <t>Redeemable Noncontrolling Interests</t>
  </si>
  <si>
    <t>The following table sets forth activity with the redeemable noncontrolling interests for the three months ended March 31, 2016 and 2015 (in thousands): Three months ended March 31, 2016 2015 Beginning balance $ 5,248 $ 4,431 Net income 135 189 Contributions from redeemable noncontrolling interests — 26 Adjustments to report redeemable noncontrolling interests at fair value 140 147 Purchase and return of equity to noncontrolling partner's interest (2,910 ) — Distributions (51 ) (22 ) Ending balance $ 2,562 $ 4,771 Below is a table summarizing the activity of redeemable limited partners' unit for the three months ended March 31, 2016 and 2015 (in thousands): Three months ended March 31, 2016 2015 Beginning balance $ 8,312 $ 10,081 Net income 58 40 Distributions (149 ) (93 ) Reclassification of vested LTIP Units to redeemable limited partner 244 — Conversion of redeemable limited partner units into common stock (938 ) (960 ) Adjustments to report redeemable limited partner units at fair value 587 (191 ) Ending balance $ 8,114 $ 8,877</t>
  </si>
  <si>
    <t>Incentive plans (Tables)</t>
  </si>
  <si>
    <t>Stock Based Incentive Plan Activity</t>
  </si>
  <si>
    <t>A summary of the stock-based incentive plan activity as of and for the three months ended March 31, 2016 and 2015 is as follows: Restricted Stock Awards Weighted-Average Grant Date Fair Value Per Restricted Stock Award RSU Awards Weighted-Average Grant Date Fair Value Per RSU LTIP Units Weighted-Average Grant Date Fair Value Per LTIP Unit Outstanding as of December 31, 2014 46,810 (1) $ 27.94 146,911 $ 20.58 — $ — Granted — — — — 155,778 18.83 Vested (17,774 ) 37.04 — — — — Surrendered (3,467 ) 36.59 — — — — Outstanding as of March 31, 2015 25,569 (1) $ 28.32 146,911 $ 20.58 155,778 $ 18.83 Outstanding as of December 31, 2015 25,569 (1) $ 28.32 146,911 $ 20.58 155,774 $ 18.83 Granted — — — — 131,745 26.20 Vested (10,199 ) 31.92 (10,776 ) 22.95 (7,067 ) 18.83 Surrendered (7,508 ) 31.92 (43,596 ) 22.95 — — Outstanding as of March 31, 2016 7,862 (1) $ 26.46 92,539 $ 19.20 280,452 $ 22.29 (1) Represents unvested shares of restricted stock awards as of the date indicated.</t>
  </si>
  <si>
    <t>Derivatives and hedging activities (Tables)</t>
  </si>
  <si>
    <t>Schedule of Fair Value Hedging Instruments, Statements of Financial Performance and Financial Position, Location</t>
  </si>
  <si>
    <t xml:space="preserve">The following table discloses the effect of the derivative instruments on the condensed consolidated statements of income and comprehensive income for the three months ended March 31, 2016 and 2015 (in thousands): Derivatives in Cash Flow Hedging Relationships Amount of Loss Recognized in OCI on Derivative (Effective Portion) Location of Loss Reclassified from Accumulated OCI into Income (Effective Portion) Amount of (Gain) Loss Reclassified from Accumulated OCI into Income (Effective Portion) 2016 Interest rate contracts $ (4,229 ) Interest expense $ (782 ) 2015 Interest rate contracts $ (3,330 ) Interest expense $ 892 </t>
  </si>
  <si>
    <t>Earnings per share/unit (Tables)</t>
  </si>
  <si>
    <t>Schedule of Earnings Per Share, Basic and Diluted</t>
  </si>
  <si>
    <t>The following is a summary of the components used in calculating earnings per share for the three months ended March 31, 2016 and 2015 (amounts in thousands, except per share data): Three Months Ended March 31, 2016 2015 Numerator - basic and diluted earnings per share: Net income attributable to common shareholders $ 16,669 $ 6,941 Denominator: Basic weighted average shares of common stock outstanding 62,677 48,179 OP Units 217 (1 ) 253 (1) University Towers Operating Partnership Units 69 69 Diluted weighted average shares of common stock outstanding 62,963 48,501 Earnings per share - basic: Net income attributable to common shareholders $ 0.27 $ 0.14 Earnings per share - diluted: Net income attributable to common shareholders $ 0.26 $ 0.14 Distributions declared per common share $ 0.37 $ 0.36 (1) Includes the impact of weighted average number of OP Units outstanding during the period. Earnings per Unit - EROP The following is a summary of the components used in calculating earnings per unit for the three months ended March 31, 2016 and 2015 (amounts in thousands, except per unit data): Three Months Ended March 31, 2016 2015 Numerator - basic and diluted earnings per unit: Net income attributable to unitholders $ 16,727 $ 6,981 Denominator: Weighted average units outstanding 62,429 48,080 Redeemable Operating Partnership units 217 253 LTIP units 248 99 Weighted average units outstanding - basic 62,894 48,432 Redeemable University Towers Operating Partnership Units 69 69 Weighted average units outstanding - diluted 62,963 48,501 Earnings per unit - basic and diluted: Net income attributable to unitholders $ 0.27 $ 0.14 Distributions declared per unit $ 0.37 $ 0.36</t>
  </si>
  <si>
    <t>Fair Value of Financial Instruments (Tables)</t>
  </si>
  <si>
    <t>Schedule of Fair Value, Assets and Liabilities Measured on Recurring Basis</t>
  </si>
  <si>
    <t xml:space="preserve">The table below presents the assets and liabilities measured at fair value on a recurring basis, aggregated by the level in the fair value hierarchy within which those measurements fall and summarizes the carrying amounts and fair values of these financial instruments as of March 31, 2016 and December 31, 2015 (in thousands): Carrying value Estimated Fair Value Level 1 Level 2 Level 3 March 31, 2016: Derivative financial instruments (liability position) $ 8,921 $ — $ 8,921 $ — Deferred compensation plan assets 376 376 — — December 31, 2015: Derivative financial instruments (liability position) $ 5,475 $ — $ 5,475 $ — Deferred compensation plan assets 318 318 — — </t>
  </si>
  <si>
    <t>Schedule of Carrying Values and Estimated Fair Values of Debt Instruments</t>
  </si>
  <si>
    <t xml:space="preserve">The table below summarizes the gross carrying amounts and fair values of these financial instruments as of March 31, 2016 and December 31, 2015 (in thousands): March 31, 2016 Carrying value Estimated Fair Value Level 1 Level 2 Level 3 Notes receivable $ 500 $ — $ 440 $ — Senior unsecured notes 250,000 — 248,322 — Unsecured term loan facility 187,500 — 187,500 — Variable rate mortgage and construction loans 119,524 — 119,524 — December 31, 2015 Carrying value Estimated Fair Value Level 1 Level 2 Level 3 Notes receivable $ 2,167 $ — $ 2,104 $ — Senior unsecured notes 250,000 — 246,793 — Unsecured term loan facility 187,500 — 187,500 — Variable rate mortgage and construction loans 107,255 — 107,255 — Fixed rate mortgage loans 98,209 — 110,851 — </t>
  </si>
  <si>
    <t>Segments (Tables)</t>
  </si>
  <si>
    <t>Segment Information</t>
  </si>
  <si>
    <t>The following table represents the Trust’s segment information for the three months ended March 31, 2016 and 2015 (in thousands): Three Months Ended March 31, 2016 2015 Collegiate Housing Leasing: Collegiate housing leasing revenue $ 70,183 $ 60,383 Collegiate housing leasing operations 24,889 24,140 Net operating income $ 45,294 $ 36,243 Total segment assets at end of period (1) $ 1,959,749 $ 1,773,965 Development Consulting Services: Third-party development consulting services $ 483 $ 597 General and administrative (3) 686 742 Net operating loss $ (203 ) $ (145 ) Total segment assets at end of period (2) $ 4,671 $ 4,214 Management Services: Third-party management services $ 894 $ 1,053 General and administrative (3) 574 784 Net operating income $ 320 $ 269 Total segment assets at end of period (2) $ 11,607 $ 10,732 Reconciliations: Segment revenue $ 71,560 $ 62,033 Operating expense reimbursements 1,819 2,096 Total segment revenues $ 73,379 $ 64,129 Segment operating expenses $ 26,149 $ 25,666 Reimbursable operating expenses 1,819 2,096 Total segment operating expenses $ 27,968 $ 27,762 Segment net operating income $ 45,411 $ 36,367 Other unallocated general and administrative expenses (4) (4,370 ) (3,815 ) Depreciation and amortization (17,516 ) (15,866 ) Ground lease (3,309 ) (2,848 ) Nonoperating income (expenses) (14,989 ) (6,419 ) Equity in losses of unconsolidated entities (244 ) (194 ) Income before income taxes and gain on sale of collegiate housing properties $ 4,983 $ 7,225 (1) The increase in segment assets related to the collegiate housing segment during the three months ended March 31, 2016 as compared to the same period in 2015 is primarily related to the opening of five new communities, three property acquisitions and continued development of nine communities for ownership by the Trust offset by the sale of two collegiate housing communities. (2) Total segment assets also include goodwill of $2,149 related to management services and $921 related to development consulting services. (3) General and administrative expenses for the development consulting services and management services segments represent those expenses that are directly attributable to these segments and also include an allocation of corporate general and administrative expenses based on the extent of effort or resources expended. (4) Other unallocated general and administrative expenses includes costs directly attributable to our owned developments and corporate general and administrative expenses that are not allocated to any of the segments.</t>
  </si>
  <si>
    <t>Organization and description of business - Additional Information (Details) - $ / shares</t>
  </si>
  <si>
    <t>Jul. 12, 2004</t>
  </si>
  <si>
    <t>Preferred stock, shares authorized (shares)</t>
  </si>
  <si>
    <t>Common stock, par value per share (usd per share)</t>
  </si>
  <si>
    <t>Preferred stock, par value per share (usd per share)</t>
  </si>
  <si>
    <t>General partner ownership interest (less than)</t>
  </si>
  <si>
    <t>1.00%</t>
  </si>
  <si>
    <t>Summary of significant accounting policies - Additional Information (Details)</t>
  </si>
  <si>
    <t>Apr. 29, 2016USD ($)shares</t>
  </si>
  <si>
    <t>Mar. 24, 2016USD ($)shares</t>
  </si>
  <si>
    <t>Feb. 03, 2016USD ($)</t>
  </si>
  <si>
    <t>Jan. 15, 2016USD ($)shares</t>
  </si>
  <si>
    <t>Nov. 20, 2014</t>
  </si>
  <si>
    <t>Aug. 26, 2013USD ($)</t>
  </si>
  <si>
    <t>Mar. 31, 2016USD ($)shares</t>
  </si>
  <si>
    <t>Mar. 31, 2015USD ($)shares</t>
  </si>
  <si>
    <t>Dec. 31, 2015USD ($)shares</t>
  </si>
  <si>
    <t>Mar. 20, 2015USD ($)</t>
  </si>
  <si>
    <t>Oct. 31, 2014USD ($)</t>
  </si>
  <si>
    <t>Dec. 31, 2008USD ($)</t>
  </si>
  <si>
    <t>Significant Accounting Policies [Line Items]</t>
  </si>
  <si>
    <t>Promissory note receivable</t>
  </si>
  <si>
    <t>Notes receivable, interest rate (percent)</t>
  </si>
  <si>
    <t>10.00%</t>
  </si>
  <si>
    <t>Due from related party</t>
  </si>
  <si>
    <t>Common stock, shares issued (shares) | shares</t>
  </si>
  <si>
    <t>Reverse stock split conversion ratio (as a percent)</t>
  </si>
  <si>
    <t>Taxable income that needs to be distributed to stockholders in order to avoid federal, state and local income taxes (percent)</t>
  </si>
  <si>
    <t>90.00%</t>
  </si>
  <si>
    <t>Goodwill accumulated impairment loss</t>
  </si>
  <si>
    <t>Goodwill impairment</t>
  </si>
  <si>
    <t>Goodwill carrying value</t>
  </si>
  <si>
    <t>Carrying value of other intangible assets</t>
  </si>
  <si>
    <t>Stock Issued During Period, Shares, New Issues | shares</t>
  </si>
  <si>
    <t>Repayments of Long-term Debt</t>
  </si>
  <si>
    <t>Long-term Debt</t>
  </si>
  <si>
    <t>Debt Instrument, Interest Rate, Stated Percentage</t>
  </si>
  <si>
    <t>5.40%</t>
  </si>
  <si>
    <t>Payments of Debt Extinguishment Costs</t>
  </si>
  <si>
    <t>Unrecognized Tax Benefits</t>
  </si>
  <si>
    <t>Operating Segments | Management Services</t>
  </si>
  <si>
    <t>Operating Segments | Development Consulting Services</t>
  </si>
  <si>
    <t>Equity Distribution Agreement 2014</t>
  </si>
  <si>
    <t>At-the-market equity offering program, authorized amount</t>
  </si>
  <si>
    <t>Buildings and Improvements | Minimum</t>
  </si>
  <si>
    <t>Property, plant and equipment, useful life</t>
  </si>
  <si>
    <t>15 years</t>
  </si>
  <si>
    <t>Buildings and Improvements | Maximum</t>
  </si>
  <si>
    <t>40 years</t>
  </si>
  <si>
    <t>Land Improvements</t>
  </si>
  <si>
    <t>Furniture, Fixtures and Equipment | Minimum</t>
  </si>
  <si>
    <t>3 years</t>
  </si>
  <si>
    <t>Furniture, Fixtures and Equipment | Maximum</t>
  </si>
  <si>
    <t>7 years</t>
  </si>
  <si>
    <t>Co-venturer</t>
  </si>
  <si>
    <t>Basis spread on variable rate (percent)</t>
  </si>
  <si>
    <t>2.00%</t>
  </si>
  <si>
    <t>Payments to noncontrolling interest</t>
  </si>
  <si>
    <t>Education Realty Operating Partnership L.P. | Roosevelt Point [Member]</t>
  </si>
  <si>
    <t>Subsequent Event [Member] | Equity Distribution Agreement 2014</t>
  </si>
  <si>
    <t>Acquisition and development of real estate investments - Additional Information (Details) $ in Thousands</t>
  </si>
  <si>
    <t>Mar. 31, 2016USD ($)</t>
  </si>
  <si>
    <t>Mar. 31, 2015USD ($)</t>
  </si>
  <si>
    <t>Dec. 31, 2015USD ($)property</t>
  </si>
  <si>
    <t>Business Acquisition [Line Items]</t>
  </si>
  <si>
    <t>Number of properties acquired (properties) | property</t>
  </si>
  <si>
    <t>Working capital and other assets acquired but not part of the contractual purchase price</t>
  </si>
  <si>
    <t>Contract Price</t>
  </si>
  <si>
    <t>Fair values of assets acquired</t>
  </si>
  <si>
    <t>Current liabilities assumed</t>
  </si>
  <si>
    <t>Assets</t>
  </si>
  <si>
    <t>Liabilities</t>
  </si>
  <si>
    <t>Net Cash Provided by (Used in) Operating Activities</t>
  </si>
  <si>
    <t>Variable Interest Entity, Primary Beneficiary [Member]</t>
  </si>
  <si>
    <t>Variable Interest Entity, Termination Period</t>
  </si>
  <si>
    <t>180 days</t>
  </si>
  <si>
    <t>General and Administrative Expense</t>
  </si>
  <si>
    <t>Acquisition costs</t>
  </si>
  <si>
    <t>Acquisition and development of real estate investments - Collegiate Housing Community Acquisitions (Details) $ / shares in Units, $ in Thousands</t>
  </si>
  <si>
    <t>Mar. 31, 2016USD ($)bed$ / shares</t>
  </si>
  <si>
    <t>Dec. 31, 2015USD ($)bedunit</t>
  </si>
  <si>
    <t>Business Combination, Consideration Transferred</t>
  </si>
  <si>
    <t>Number Of Beds | bed</t>
  </si>
  <si>
    <t>Twenty Sixteen Acquisitions [Member]</t>
  </si>
  <si>
    <t>Business Acquisition, Pro Forma Revenue</t>
  </si>
  <si>
    <t>Business Acquisition, Pro Forma Net Income (Loss)</t>
  </si>
  <si>
    <t>Business Acquisitions Pro Forma Earnings Per Share Basic And Diluted | $ / shares</t>
  </si>
  <si>
    <t>The Lokal</t>
  </si>
  <si>
    <t>Primary University Served</t>
  </si>
  <si>
    <t>Colorado State University</t>
  </si>
  <si>
    <t>Acquisition Date</t>
  </si>
  <si>
    <t>2016-03</t>
  </si>
  <si>
    <t>Number of units (units) | bed</t>
  </si>
  <si>
    <t>The Commons on Bridge</t>
  </si>
  <si>
    <t>University of Tennessee Knoxville, Tennessee</t>
  </si>
  <si>
    <t>2015-06</t>
  </si>
  <si>
    <t>Number of units (units) | unit</t>
  </si>
  <si>
    <t>The Province at Boulder</t>
  </si>
  <si>
    <t>University of Colorado   Boulder, Colorado</t>
  </si>
  <si>
    <t>2015-09</t>
  </si>
  <si>
    <t>Pura Vida Place [Member]</t>
  </si>
  <si>
    <t>Carriage House [Member]</t>
  </si>
  <si>
    <t>Education Realty Operating Partnership L.P. | Twenty Sixteen Acquisitions [Member]</t>
  </si>
  <si>
    <t>Acquisition and development of real estate investments - Fair Values of Assets Acquired and Liabilities Assumed (Details) - USD ($) $ in Thousands</t>
  </si>
  <si>
    <t>In-place leases</t>
  </si>
  <si>
    <t>Current liabilities</t>
  </si>
  <si>
    <t>Total net assets acquired</t>
  </si>
  <si>
    <t>Acquisition and development of real estate investments - Pro Forma Revenue and Net Loss of Combined Entity (Details) - USD ($) $ / shares in Units, $ in Thousands</t>
  </si>
  <si>
    <t>Business Acquisition, Pro Forma Information, Nonrecurring Adjustment [Line Items]</t>
  </si>
  <si>
    <t>Payments to Acquire Businesses, Gross</t>
  </si>
  <si>
    <t>2015 Acquisitions</t>
  </si>
  <si>
    <t>Net income attributable to common shareholders/unitholders - basic and diluted (usd per share)</t>
  </si>
  <si>
    <t>2015 Acquisitions | Education Realty Operating Partnership L.P.</t>
  </si>
  <si>
    <t>Acquisition and development of real estate investments - Development of collegiate housing properties (Details) $ in Thousands</t>
  </si>
  <si>
    <t>Mar. 31, 2016USD ($)bed</t>
  </si>
  <si>
    <t>Dec. 31, 2015USD ($)bed</t>
  </si>
  <si>
    <t>Real Estate Properties [Line Items]</t>
  </si>
  <si>
    <t>Costs Incurred</t>
  </si>
  <si>
    <t>Internal Development Costs Capitalized</t>
  </si>
  <si>
    <t>Interest Costs Capitalized</t>
  </si>
  <si>
    <t>Collegiate Housing Properties In Development [Member]</t>
  </si>
  <si>
    <t>Real Estate, Estimated Project Development Cost</t>
  </si>
  <si>
    <t>Owned Properties</t>
  </si>
  <si>
    <t>Joint Venture Properties</t>
  </si>
  <si>
    <t>Woodland Glen III, IV &amp; V | Owned Properties</t>
  </si>
  <si>
    <t>The Oaks On The Square - Phase IV | Owned Properties</t>
  </si>
  <si>
    <t>Retreat at Louisville | Owned Properties</t>
  </si>
  <si>
    <t>Georgia Heights</t>
  </si>
  <si>
    <t>Noncontrolling interest, ownership percentage by Parent</t>
  </si>
  <si>
    <t>50.00%</t>
  </si>
  <si>
    <t>Georgia Heights | Joint Venture Properties</t>
  </si>
  <si>
    <t>Limestone Park I &amp; II | Owned Properties | Collegiate Housing Properties In Development [Member]</t>
  </si>
  <si>
    <t>The Retreat at Oxford - Phase II | Owned Properties | Collegiate Housing Properties In Development [Member]</t>
  </si>
  <si>
    <t>University Flats | Owned Properties | Collegiate Housing Properties In Development [Member]</t>
  </si>
  <si>
    <t>Honors College | Owned Properties | Collegiate Housing Properties In Development [Member]</t>
  </si>
  <si>
    <t>Boise State University | Owned Properties | Collegiate Housing Properties In Development [Member]</t>
  </si>
  <si>
    <t>Retreat at Blacksburg - Phase I &amp; II | Owned Properties | Collegiate Housing Properties In Development [Member]</t>
  </si>
  <si>
    <t>The Local [Member] | Owned Properties | Collegiate Housing Properties In Development [Member]</t>
  </si>
  <si>
    <t>SkyVUE [Member] | Owned Properties | Collegiate Housing Properties In Development [Member]</t>
  </si>
  <si>
    <t>Disposition of real estate investments - Additional Information (Details) - USD ($) $ in Thousands</t>
  </si>
  <si>
    <t>Jan. 15, 2016</t>
  </si>
  <si>
    <t>Disposition of real estate investments, sales price</t>
  </si>
  <si>
    <t>Proceeds from sale of real estate</t>
  </si>
  <si>
    <t>Repayments of mortgage debt</t>
  </si>
  <si>
    <t>605 West Apartments [Member] | Partnership Interest [Member]</t>
  </si>
  <si>
    <t>Investments in unconsolidated entities - Additional Information (Details) - USD ($) $ in Millions</t>
  </si>
  <si>
    <t>Accrued Liabilities</t>
  </si>
  <si>
    <t>Schedule of Equity Method Investments [Line Items]</t>
  </si>
  <si>
    <t>Investments classified in accrued expenses</t>
  </si>
  <si>
    <t>Other Assets</t>
  </si>
  <si>
    <t>Equity method investments</t>
  </si>
  <si>
    <t>MN Holdings, Llc</t>
  </si>
  <si>
    <t>Equity method investment, ownership percentage</t>
  </si>
  <si>
    <t>West Clayton Athens GA Owner LLC</t>
  </si>
  <si>
    <t>University Village-Greensboro LLC</t>
  </si>
  <si>
    <t>25.00%</t>
  </si>
  <si>
    <t>Elauwit Networks</t>
  </si>
  <si>
    <t>14.00%</t>
  </si>
  <si>
    <t>Investments in unconsolidated entities - Financial Information of Unconsolidated Joint Ventures Limited Liability Companies and Limited Partnerships (Details) - USD ($) $ in Thousands</t>
  </si>
  <si>
    <t>Revenues</t>
  </si>
  <si>
    <t>Net income (loss)</t>
  </si>
  <si>
    <t>Debt - Additional Information (Details) - USD ($)</t>
  </si>
  <si>
    <t>Nov. 24, 2014</t>
  </si>
  <si>
    <t>Nov. 19, 2014</t>
  </si>
  <si>
    <t>Jan. 13, 2014</t>
  </si>
  <si>
    <t>Debt Instrument [Line Items]</t>
  </si>
  <si>
    <t>Line of credit facility, amount outstanding</t>
  </si>
  <si>
    <t>Long-term Debt, Gross</t>
  </si>
  <si>
    <t>Construction debt</t>
  </si>
  <si>
    <t>Unsecured Debt</t>
  </si>
  <si>
    <t>Deferred Finance Costs, Noncurrent, Net</t>
  </si>
  <si>
    <t>Notes Payable to Banks [Member]</t>
  </si>
  <si>
    <t>Debt Instrument, Accordion Feature, Maximum Allowable Increase</t>
  </si>
  <si>
    <t>Covenant dividend payout</t>
  </si>
  <si>
    <t>95.00%</t>
  </si>
  <si>
    <t>Education Realty Operating Partnership L.P. | Interest Rate Swap | Swap</t>
  </si>
  <si>
    <t>Derivative Liability, Notional Amount</t>
  </si>
  <si>
    <t>Credit Agreement | Education Realty Operating Partnership L.P. | Unsecured Debt</t>
  </si>
  <si>
    <t>Credit Agreement Tranche A | Education Realty Operating Partnership L.P. | Unsecured Debt</t>
  </si>
  <si>
    <t>Debt term</t>
  </si>
  <si>
    <t>Interest rate</t>
  </si>
  <si>
    <t>3.85%</t>
  </si>
  <si>
    <t>Credit Agreement Tranche A | Education Realty Operating Partnership L.P. | Unsecured Debt | Interest Rate Swap | Swap</t>
  </si>
  <si>
    <t>Derivative, Average Fixed Interest Rate</t>
  </si>
  <si>
    <t>2.30%</t>
  </si>
  <si>
    <t>Derivative, Average Fixed Interest Rate Margin</t>
  </si>
  <si>
    <t>1.55%</t>
  </si>
  <si>
    <t>Credit Agreement Tranche A | Education Realty Operating Partnership L.P. | Unsecured Debt | LIBOR Rate | Minimum</t>
  </si>
  <si>
    <t>Margin on variable interest rate</t>
  </si>
  <si>
    <t>Credit Agreement Tranche A | Education Realty Operating Partnership L.P. | Unsecured Debt | LIBOR Rate | Maximum</t>
  </si>
  <si>
    <t>2.25%</t>
  </si>
  <si>
    <t>Credit Agreement Tranche B | Education Realty Operating Partnership L.P. | Unsecured Debt</t>
  </si>
  <si>
    <t>5 years</t>
  </si>
  <si>
    <t>2.86%</t>
  </si>
  <si>
    <t>Credit Agreement Tranche B | Education Realty Operating Partnership L.P. | Unsecured Debt | Interest Rate Swap | Swap</t>
  </si>
  <si>
    <t>1.66%</t>
  </si>
  <si>
    <t>1.20%</t>
  </si>
  <si>
    <t>Credit Agreement Tranche B | Education Realty Operating Partnership L.P. | Unsecured Debt | LIBOR Rate | Minimum</t>
  </si>
  <si>
    <t>Credit Agreement Tranche B | Education Realty Operating Partnership L.P. | Unsecured Debt | LIBOR Rate | Maximum</t>
  </si>
  <si>
    <t>1.90%</t>
  </si>
  <si>
    <t>Senior Unsecured Notes Due 2024 | Unsecured Debt</t>
  </si>
  <si>
    <t>Senior Unsecured Notes Due 2024 | Education Realty Operating Partnership L.P. | Unsecured Debt</t>
  </si>
  <si>
    <t>10 years</t>
  </si>
  <si>
    <t>Face amount of debt</t>
  </si>
  <si>
    <t>Debt Instrument, Percentage Of Par Value</t>
  </si>
  <si>
    <t>99.991%</t>
  </si>
  <si>
    <t>4.60%</t>
  </si>
  <si>
    <t>Revolving Credit Facility | Fifth Amended Revolver</t>
  </si>
  <si>
    <t>Maturity extension period</t>
  </si>
  <si>
    <t>1 year</t>
  </si>
  <si>
    <t>Revolving Credit Facility | Fifth Amended Revolver | Minimum</t>
  </si>
  <si>
    <t>Line of Credit Facility, Unused Capacity, Commitment Fee Percentage</t>
  </si>
  <si>
    <t>0.15%</t>
  </si>
  <si>
    <t>Revolving Credit Facility | Fifth Amended Revolver | Maximum</t>
  </si>
  <si>
    <t>0.25%</t>
  </si>
  <si>
    <t>Revolving Credit Facility | Fifth Amended Revolver | Education Realty Operating Partnership L.P.</t>
  </si>
  <si>
    <t>Revolving credit facility, maximum availability</t>
  </si>
  <si>
    <t>4 years</t>
  </si>
  <si>
    <t>Line of credit facility, interest rate</t>
  </si>
  <si>
    <t>1.68%</t>
  </si>
  <si>
    <t>Line of credit facility, remaining borrowing base availability</t>
  </si>
  <si>
    <t>The Centre At Overton Park Texas Tech University [Member]</t>
  </si>
  <si>
    <t>5.60%</t>
  </si>
  <si>
    <t>The Reserve At Saluki Pointe And River Place [Member] | Notes Payable to Banks [Member]</t>
  </si>
  <si>
    <t>Debt Instrument, Interest Rate During Period</t>
  </si>
  <si>
    <t>5.67%</t>
  </si>
  <si>
    <t>The Commons At Knoxville, The Reserve On Stinson, The Reserve At Perkins And The Reserve At Athens [Member] | Notes Payable to Banks [Member]</t>
  </si>
  <si>
    <t>6.02%</t>
  </si>
  <si>
    <t>Debt - Mortgage and Construction Notes Payable (Details) - USD ($) $ in Thousands</t>
  </si>
  <si>
    <t>Mortgage Loans on Real Estate [Line Items]</t>
  </si>
  <si>
    <t>Outstanding mortgage and construction indebtedness, excluding unamortized premium/discount</t>
  </si>
  <si>
    <t>Unamortized premium and deferred financing costs</t>
  </si>
  <si>
    <t>Total net of unamortized premium and deferred financing costs</t>
  </si>
  <si>
    <t>Master Secured Credit Facility</t>
  </si>
  <si>
    <t>Mortgage Debt</t>
  </si>
  <si>
    <t>Interest Rate</t>
  </si>
  <si>
    <t>2.54%</t>
  </si>
  <si>
    <t>Construction Loans</t>
  </si>
  <si>
    <t>2.47%</t>
  </si>
  <si>
    <t>All Mortgage Loans On Real Estate</t>
  </si>
  <si>
    <t>Less current portion</t>
  </si>
  <si>
    <t>Total mortgage and construction debt, net of current portion</t>
  </si>
  <si>
    <t>2.49%</t>
  </si>
  <si>
    <t>The Centre at Overton Park | Mortgage Debt</t>
  </si>
  <si>
    <t>Initial Maturity Date</t>
  </si>
  <si>
    <t>University Towers | Mortgage Debt</t>
  </si>
  <si>
    <t>Jul. 1,
		2016</t>
  </si>
  <si>
    <t>Retreat at Louisville | Construction Loans</t>
  </si>
  <si>
    <t>Aug. 1,
		2017</t>
  </si>
  <si>
    <t>The Oaks On The Square - Phase IV | Construction Loans</t>
  </si>
  <si>
    <t>2.44%</t>
  </si>
  <si>
    <t>Oct. 20,
		2017</t>
  </si>
  <si>
    <t>The Retreat at Blacksburg | Construction Loans</t>
  </si>
  <si>
    <t>Feb. 4,
		2019</t>
  </si>
  <si>
    <t>Debt Debt - Carrying Amount of Mortgage and Construction Notes Payable (Details) - USD ($) $ in Thousands</t>
  </si>
  <si>
    <t>Dec. 31, 2014</t>
  </si>
  <si>
    <t>Mortgage Loans on Real Estate</t>
  </si>
  <si>
    <t>Mortgage Loans on Real Estate, New Mortgage Loans</t>
  </si>
  <si>
    <t>Mortgage Loans on Real Estate, Collections of Principal</t>
  </si>
  <si>
    <t>Mortgage Loans on Real Estate, Amortization of Premium</t>
  </si>
  <si>
    <t>Write off of Deferred Debt Issuance Cost</t>
  </si>
  <si>
    <t>Increase (Decrease) in Deferred Charges</t>
  </si>
  <si>
    <t>Debt - Scheduled Maturities of Outstanding Mortgage and Construction Indebtedness (Details) - USD ($) $ in Thousands</t>
  </si>
  <si>
    <t>2016 (nine months ending December 31, 2016)</t>
  </si>
  <si>
    <t>Long-term Debt, Maturities, Repayments of Principal in Year Six</t>
  </si>
  <si>
    <t>Thereafter</t>
  </si>
  <si>
    <t>Unamortized deferred financing costs</t>
  </si>
  <si>
    <t>Commitments and contingencies - Additional Information (Details) $ in Thousands</t>
  </si>
  <si>
    <t>Mar. 31, 2016USD ($)collegiate_housing_community</t>
  </si>
  <si>
    <t>Dec. 31, 2016USD ($)</t>
  </si>
  <si>
    <t>Dec. 31, 2015USD ($)</t>
  </si>
  <si>
    <t>Commitments and Contingencies Disclosure [Line Items]</t>
  </si>
  <si>
    <t>Reimbursable predevelopment costs</t>
  </si>
  <si>
    <t>Number of collegiate housing communities | collegiate_housing_community</t>
  </si>
  <si>
    <t>Education Realty Operating Partnership L.P. | University Village - Greensboro</t>
  </si>
  <si>
    <t>Ownership Percent</t>
  </si>
  <si>
    <t>Education Realty Operating Partnership L.P. | University Village - Greensboro | Joint Venture Properties</t>
  </si>
  <si>
    <t>Loan Balance</t>
  </si>
  <si>
    <t>Education Realty Operating Partnership L.P. | University Village - Greensboro | Partnership Interest Properties</t>
  </si>
  <si>
    <t>Education Realty Operating Partnership L.P. | The Marshall</t>
  </si>
  <si>
    <t>Education Realty Operating Partnership L.P. | The Marshall | Joint Venture Properties</t>
  </si>
  <si>
    <t>Partial Repayment Guarantee</t>
  </si>
  <si>
    <t>Education Realty Operating Partnership L.P. | The Marshall | Partnership Interest Properties</t>
  </si>
  <si>
    <t>Education Realty Operating Partnership L.P. | Georgia Heights</t>
  </si>
  <si>
    <t>Education Realty Operating Partnership L.P. | Georgia Heights | Joint Venture Properties</t>
  </si>
  <si>
    <t>Education Realty Operating Partnership L.P. | Georgia Heights | Partnership Interest Properties</t>
  </si>
  <si>
    <t>Operating Partnership and LeylandAlliance LLC | The Oaks on the Square Project</t>
  </si>
  <si>
    <t>Operating Partnership and LeylandAlliance LLC | The Oaks on the Square Project | Co-venturer</t>
  </si>
  <si>
    <t>University Towers Operating Partnership LP | Minimum</t>
  </si>
  <si>
    <t>Scenario, Forecast [Member] | Collegiate Housing Properties In Development [Member]</t>
  </si>
  <si>
    <t>Aggregate consideration expected to be paid</t>
  </si>
  <si>
    <t>Noncontrolling interests - Additional Information (Details) $ in Millions</t>
  </si>
  <si>
    <t>Feb. 03, 2016</t>
  </si>
  <si>
    <t>Mar. 31, 2016USD ($)joint_ventureshares</t>
  </si>
  <si>
    <t>Dec. 31, 2015shares</t>
  </si>
  <si>
    <t>Redeemable Noncontrolling Interest [Line Items]</t>
  </si>
  <si>
    <t>Real Estate Assets Gross Sales Price | $</t>
  </si>
  <si>
    <t>Number of units redeemed (shares)</t>
  </si>
  <si>
    <t>Number of new joint venture agreements | joint_venture</t>
  </si>
  <si>
    <t>Redeemable operating partnership units (shares)</t>
  </si>
  <si>
    <t>Education Realty Operating Partnership L.P. | Redeemable University Towers Operating Partnership Units</t>
  </si>
  <si>
    <t>Total potentially dilutive securities (shares)</t>
  </si>
  <si>
    <t>Education Realty Operating Partnership L.P. | Roosevelt Point</t>
  </si>
  <si>
    <t>Joint venture, ownership percentage</t>
  </si>
  <si>
    <t>5.00%</t>
  </si>
  <si>
    <t>Education Realty Operating Partnership L.P. | University Towers Operating Partnership LP</t>
  </si>
  <si>
    <t>72.70%</t>
  </si>
  <si>
    <t>Noncontrolling interests - Activity (Details) - USD ($) $ in Thousands</t>
  </si>
  <si>
    <t>Increase (Decrease) in Temporary Equity [Roll Forward]</t>
  </si>
  <si>
    <t>Beginning balance</t>
  </si>
  <si>
    <t>Adjustments to report redeemable limited partner units at fair value</t>
  </si>
  <si>
    <t>Ending balance</t>
  </si>
  <si>
    <t>Contributions from redeemable noncontrolling interests</t>
  </si>
  <si>
    <t>Limited Partners</t>
  </si>
  <si>
    <t>Conversion of redeemable limited partner units into common stock</t>
  </si>
  <si>
    <t>Redeemable Noncontrolling Interest, Equity, Other, Carrying Amount</t>
  </si>
  <si>
    <t>Incentive plans - Additional Information (Details) $ in Thousands</t>
  </si>
  <si>
    <t>Jan. 01, 2016shares</t>
  </si>
  <si>
    <t>May. 04, 2011shares</t>
  </si>
  <si>
    <t>Mar. 31, 2016USD ($)criteriashares</t>
  </si>
  <si>
    <t>Share-based Compensation Arrangement by Share-based Payment Award [Line Items]</t>
  </si>
  <si>
    <t>Restricted Stock</t>
  </si>
  <si>
    <t>Equity incentive plan, unearned compensation related to restricted stock</t>
  </si>
  <si>
    <t>Equity incentive plan, compensation expense</t>
  </si>
  <si>
    <t>Granted (shares) | shares</t>
  </si>
  <si>
    <t>Time Based Restricted Stock | Long Term Incentive Plan Twenty Fourteen [Member]</t>
  </si>
  <si>
    <t>Equity incentive plan, performance period</t>
  </si>
  <si>
    <t>Restricted Stock Units (RSUs)</t>
  </si>
  <si>
    <t>RSU awards vested (in shares) | shares</t>
  </si>
  <si>
    <t>Restricted Stock Units (RSUs) | Long Term Incentive Plan Twenty Fourteen [Member]</t>
  </si>
  <si>
    <t>Equity incentive plan, vesting period</t>
  </si>
  <si>
    <t>Restricted Stock Units (RSUs) | Long Term Incentive Plan Twenty Fifteen [Member]</t>
  </si>
  <si>
    <t>LTIP Units</t>
  </si>
  <si>
    <t>Unearned compensation</t>
  </si>
  <si>
    <t>LTIP Units, Time-Based | Long Term Incentive Plan Twenty Sixteen [Member]</t>
  </si>
  <si>
    <t>Award type allocation</t>
  </si>
  <si>
    <t>Number of performance based criteria | criteria</t>
  </si>
  <si>
    <t>LTIP Units, Time-Based | Long Term Incentive Plan Twenty Fifteen [Member]</t>
  </si>
  <si>
    <t>LTIP Units, Performance-Based | Long Term Incentive Plan Twenty Sixteen [Member]</t>
  </si>
  <si>
    <t>75.00%</t>
  </si>
  <si>
    <t>LTIP Units, Performance-Based | Long Term Incentive Plan Twenty Fifteen [Member]</t>
  </si>
  <si>
    <t>Stock Incentive Plan 2011</t>
  </si>
  <si>
    <t>Equity incentive plan, common stock shares authorized | shares</t>
  </si>
  <si>
    <t>Equity incentive plan, additional common stock shares | shares</t>
  </si>
  <si>
    <t>Equity incentive plan, common stock shares reserved for issuance | shares</t>
  </si>
  <si>
    <t>Incentive plans - Stock Based Incentive Plan Activity (Details) - $ / shares</t>
  </si>
  <si>
    <t>Share-based Compensation Arrangement by Share-based Payment Award, Options, Outstanding [Roll Forward]</t>
  </si>
  <si>
    <t>Beginning balance (shares)</t>
  </si>
  <si>
    <t>Granted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Surrendered, Weighted-Average Grant Date Fair Value (usd per share)</t>
  </si>
  <si>
    <t>Derivatives and hedging activities (Details) $ in Millions</t>
  </si>
  <si>
    <t>Mar. 31, 2016USD ($)swap</t>
  </si>
  <si>
    <t>Derivative [Line Items]</t>
  </si>
  <si>
    <t>Number of interest rate swaps outstanding | swap</t>
  </si>
  <si>
    <t>Interest rate cash flow hedge gain (loss) to be reclassified during next 12 months, net</t>
  </si>
  <si>
    <t>Interest rate derivatives, at fair value, net</t>
  </si>
  <si>
    <t>Interest rate derivative liabilities, at fair value</t>
  </si>
  <si>
    <t>Credit risk derivatives, at fair value, net</t>
  </si>
  <si>
    <t>Interest Rate Swap</t>
  </si>
  <si>
    <t>Derivative, notional amount</t>
  </si>
  <si>
    <t>Derivatives and hedging activities - Schedule of Fair Value Hedging Instruments, Statements of Financial Performance and Financial Position, Location (Details) - USD ($) $ in Thousands</t>
  </si>
  <si>
    <t>Amount of Loss Recognized in OCI on Derivative (Effective Portion)</t>
  </si>
  <si>
    <t>Amount of (Gain) Loss Reclassified from Accumulated OCI into Income (Effective Portion)</t>
  </si>
  <si>
    <t>Earnings per share/unit - Additional information (Details)</t>
  </si>
  <si>
    <t>Mar. 31, 2016shares</t>
  </si>
  <si>
    <t>Antidilutive Securities Excluded from Computation of Earnings Per Share [Line Items]</t>
  </si>
  <si>
    <t>Redeemable Operating Partnership units (shares)</t>
  </si>
  <si>
    <t>Earnings per share/unit - Reconciliation (Details) - USD ($) $ / shares in Units, $ in Thousands</t>
  </si>
  <si>
    <t>Numerator - basic and diluted earnings per share:</t>
  </si>
  <si>
    <t>Net income (loss) attributable to common shareholders/unitholders</t>
  </si>
  <si>
    <t>Denominator:</t>
  </si>
  <si>
    <t>Basic weighted average shares of common stock outstanding</t>
  </si>
  <si>
    <t>Diluted weighted average shares of common stock outstanding</t>
  </si>
  <si>
    <t>Earnings per share - basic:</t>
  </si>
  <si>
    <t>Net income (loss) attributable to common shareholders/unitholders (usd per share)</t>
  </si>
  <si>
    <t>Earnings per share - diluted:</t>
  </si>
  <si>
    <t>Distributions declared per common share/unit (usd per share)</t>
  </si>
  <si>
    <t>Weighted average units outstanding (shares)</t>
  </si>
  <si>
    <t>Operating Partnership Units [Member]</t>
  </si>
  <si>
    <t>University Towers Operating Partnership Units</t>
  </si>
  <si>
    <t>LTIP Units | Education Realty Operating Partnership L.P.</t>
  </si>
  <si>
    <t>Redeemable University Towers Operating Partnership Units | Education Realty Operating Partnership L.P.</t>
  </si>
  <si>
    <t>Fair Value of Financial Instruments (Details) - USD ($) $ in Thousands</t>
  </si>
  <si>
    <t>Carrying value</t>
  </si>
  <si>
    <t>Fair Value, Assets and Liabilities Measured on Recurring and Nonrecurring Basis [Line Items]</t>
  </si>
  <si>
    <t>Senior unsecured notes</t>
  </si>
  <si>
    <t>Unsecured term loan facility</t>
  </si>
  <si>
    <t>Carrying value | Recurring</t>
  </si>
  <si>
    <t>Derivative financial instruments (liability position)</t>
  </si>
  <si>
    <t>Deferred compensation plan assets</t>
  </si>
  <si>
    <t>Carrying value | Variable Rate</t>
  </si>
  <si>
    <t>Mortgage and construction loans</t>
  </si>
  <si>
    <t>Carrying value | Fixed Rate</t>
  </si>
  <si>
    <t>Estimated fair value | Level 1</t>
  </si>
  <si>
    <t>Estimated fair value | Level 2</t>
  </si>
  <si>
    <t>Estimated fair value | Level 3</t>
  </si>
  <si>
    <t>Estimated fair value | Recurring | Level 1</t>
  </si>
  <si>
    <t>Estimated fair value | Recurring | Level 2</t>
  </si>
  <si>
    <t>Estimated fair value | Recurring | Level 3</t>
  </si>
  <si>
    <t>Estimated fair value | Variable Rate | Level 1</t>
  </si>
  <si>
    <t>Estimated fair value | Variable Rate | Level 2</t>
  </si>
  <si>
    <t>Estimated fair value | Variable Rate | Level 3</t>
  </si>
  <si>
    <t>Estimated fair value | Fixed Rate | Level 1</t>
  </si>
  <si>
    <t>Estimated fair value | Fixed Rate | Level 2</t>
  </si>
  <si>
    <t>Estimated fair value | Fixed Rate | Level 3</t>
  </si>
  <si>
    <t>Segments - Additional Information (Details) $ in Thousands</t>
  </si>
  <si>
    <t>Mar. 31, 2016USD ($)propertycommunitysegment</t>
  </si>
  <si>
    <t>Mar. 31, 2015community</t>
  </si>
  <si>
    <t>Segment Reporting Information [Line Items]</t>
  </si>
  <si>
    <t>Number of reportable segments | segment</t>
  </si>
  <si>
    <t>Goodwill | $</t>
  </si>
  <si>
    <t>Operating Segments | Collegiate Housing Leasing</t>
  </si>
  <si>
    <t>Number of Properties Opened | property</t>
  </si>
  <si>
    <t>Number of Housing Communities Developed in Period | community</t>
  </si>
  <si>
    <t>Number Of Properties Sold | community</t>
  </si>
  <si>
    <t>Segments - Segment Information (Details) - USD ($)</t>
  </si>
  <si>
    <t>Net operating income</t>
  </si>
  <si>
    <t>Total segment assets at end of period</t>
  </si>
  <si>
    <t>Segment revenue</t>
  </si>
  <si>
    <t>Segment operating expenses</t>
  </si>
  <si>
    <t>Ground lease</t>
  </si>
  <si>
    <t>Nonoperating income (expense)</t>
  </si>
  <si>
    <t>Operating Segments</t>
  </si>
  <si>
    <t>General and administrative (3)</t>
  </si>
  <si>
    <t>Segment Reconciling Items</t>
  </si>
  <si>
    <t>Other unallocated general and administrative expenses (4)</t>
  </si>
  <si>
    <t>Subsequent events - Additional Information (Details) $ / shares in Units, $ in Thousands</t>
  </si>
  <si>
    <t>May. 13, 2016</t>
  </si>
  <si>
    <t>Apr. 15, 2016$ / shares</t>
  </si>
  <si>
    <t>Mar. 24, 2016USD ($)</t>
  </si>
  <si>
    <t>Jan. 15, 2016USD ($)</t>
  </si>
  <si>
    <t>Apr. 30, 2016USD ($)bedbuilding_unit</t>
  </si>
  <si>
    <t>Dec. 31, 2015USD ($)bedshares</t>
  </si>
  <si>
    <t>Subsequent Event [Line Items]</t>
  </si>
  <si>
    <t>Value of property to be developed</t>
  </si>
  <si>
    <t>Common Stock, Shares, Issued | shares</t>
  </si>
  <si>
    <t>Proceeds from Issuance of Common Stock</t>
  </si>
  <si>
    <t>Subsequent Event</t>
  </si>
  <si>
    <t>Distribution declared per share (usd per share) | $ / shares</t>
  </si>
  <si>
    <t>Distribution declared, payable date</t>
  </si>
  <si>
    <t>May 13,
		2016</t>
  </si>
  <si>
    <t>Distribution declared, record date</t>
  </si>
  <si>
    <t>Apr. 29,
		2016</t>
  </si>
  <si>
    <t>The Hub at University of Wisconsin [Member] | Subsequent Event</t>
  </si>
  <si>
    <t>Number of units (units) | building_unit</t>
  </si>
  <si>
    <t>The Hub at University of Arizona [Member] | Subsequent Event</t>
  </si>
  <si>
    <t>Equity Distribution Agreement 2014 [Member]</t>
  </si>
  <si>
    <t>Equity Distribution Agreement 2014 [Member] | Subsequent Event</t>
  </si>
  <si>
    <t>Education Realty Operating Partnership L.P. | Property at Oklahoma State University [Member] | Subsequent Event</t>
  </si>
  <si>
    <t>Joint venture ownership (percentage)</t>
  </si>
  <si>
    <t>70.00%</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234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66068105</v>
      </c>
    </row>
    <row spans="1:3" r="15">
      <c t="s" s="4" r="A15">
        <v>24</v>
      </c>
    </row>
    <row spans="1:3" r="16">
      <c t="s" s="3" r="A16">
        <v>4</v>
      </c>
    </row>
    <row spans="1:3" r="17">
      <c t="s" s="4" r="A17">
        <v>5</v>
      </c>
      <c t="s" s="4" r="B17">
        <v>25</v>
      </c>
    </row>
    <row spans="1:3" r="18">
      <c t="s" s="4" r="A18">
        <v>7</v>
      </c>
      <c t="n" s="6" r="B18">
        <v>1351345</v>
      </c>
    </row>
    <row spans="1:3" r="19">
      <c t="s" s="4" r="A19">
        <v>8</v>
      </c>
      <c t="s" s="4" r="B19">
        <v>9</v>
      </c>
    </row>
    <row spans="1:3" r="20">
      <c t="s" s="4" r="A20">
        <v>10</v>
      </c>
      <c t="s" s="4" r="B20">
        <v>26</v>
      </c>
    </row>
    <row spans="1:3" r="21">
      <c t="s" s="4" r="A21">
        <v>12</v>
      </c>
      <c t="s" s="4" r="B21">
        <v>13</v>
      </c>
    </row>
    <row spans="1:3" r="22">
      <c t="s" s="4" r="A22">
        <v>14</v>
      </c>
      <c t="s" s="4" r="B22">
        <v>15</v>
      </c>
    </row>
    <row spans="1:3" r="23">
      <c t="s" s="4" r="A23">
        <v>16</v>
      </c>
      <c t="n" s="6" r="B23">
        <v>2016</v>
      </c>
    </row>
    <row spans="1:3" r="24">
      <c t="s" s="4" r="A24">
        <v>17</v>
      </c>
      <c t="s" s="5" r="B24">
        <v>18</v>
      </c>
    </row>
    <row spans="1:3" r="25">
      <c t="s" s="4" r="A25">
        <v>21</v>
      </c>
      <c t="s" s="4" r="B25">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4</v>
      </c>
      <c t="s" s="2" r="B1">
        <v>1</v>
      </c>
    </row>
    <row spans="1:2" r="2">
      <c t="s" s="2" r="B2">
        <v>2</v>
      </c>
    </row>
    <row spans="1:2" r="3">
      <c t="s" s="3" r="A3">
        <v>224</v>
      </c>
    </row>
    <row spans="1:2" r="4">
      <c t="s" s="4" r="A4">
        <v>184</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4</v>
      </c>
      <c t="s" s="2" r="B1">
        <v>1</v>
      </c>
    </row>
    <row spans="1:2" r="2">
      <c t="s" s="2" r="B2">
        <v>2</v>
      </c>
    </row>
    <row spans="1:2" r="3">
      <c t="s" s="3" r="A3">
        <v>229</v>
      </c>
    </row>
    <row spans="1:2" r="4">
      <c t="s" s="4" r="A4">
        <v>44</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54</v>
      </c>
      <c t="s" s="2" r="B1">
        <v>1</v>
      </c>
    </row>
    <row spans="1:2" r="2">
      <c t="s" s="2" r="B2">
        <v>2</v>
      </c>
    </row>
    <row spans="1:2" r="3">
      <c t="s" s="3" r="A3">
        <v>231</v>
      </c>
    </row>
    <row spans="1:2" r="4">
      <c t="s" s="4" r="A4">
        <v>54</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44189</v>
      </c>
      <c t="n" s="7" r="C3">
        <v>1774796</v>
      </c>
    </row>
    <row spans="1:3" r="4">
      <c t="s" s="4" r="A4">
        <v>31</v>
      </c>
      <c t="n" s="6" r="B4">
        <v>185328</v>
      </c>
      <c t="n" s="6" r="C4">
        <v>117384</v>
      </c>
    </row>
    <row spans="1:3" r="5">
      <c t="s" s="4" r="A5">
        <v>32</v>
      </c>
      <c t="n" s="6" r="B5">
        <v>195848</v>
      </c>
      <c t="n" s="6" r="C5">
        <v>33742</v>
      </c>
    </row>
    <row spans="1:3" r="6">
      <c t="s" s="4" r="A6">
        <v>33</v>
      </c>
      <c t="n" s="6" r="B6">
        <v>8930</v>
      </c>
      <c t="n" s="6" r="C6">
        <v>9784</v>
      </c>
    </row>
    <row spans="1:3" r="7">
      <c t="s" s="4" r="A7">
        <v>34</v>
      </c>
      <c t="n" s="6" r="B7">
        <v>63005</v>
      </c>
      <c t="n" s="6" r="C7">
        <v>66125</v>
      </c>
    </row>
    <row spans="1:3" r="8">
      <c t="s" s="4" r="A8">
        <v>35</v>
      </c>
      <c t="n" s="6" r="B8">
        <v>2197300</v>
      </c>
      <c t="n" s="6" r="C8">
        <v>2001831</v>
      </c>
    </row>
    <row spans="1:3" r="9">
      <c t="s" s="3" r="A9">
        <v>36</v>
      </c>
    </row>
    <row spans="1:3" r="10">
      <c t="s" s="4" r="A10">
        <v>37</v>
      </c>
      <c t="n" s="6" r="B10">
        <v>118266</v>
      </c>
      <c t="n" s="6" r="C10">
        <v>204511</v>
      </c>
    </row>
    <row spans="1:3" r="11">
      <c t="s" s="4" r="A11">
        <v>38</v>
      </c>
      <c t="n" s="6" r="B11">
        <v>0</v>
      </c>
      <c t="n" s="6" r="C11">
        <v>0</v>
      </c>
    </row>
    <row spans="1:3" r="12">
      <c t="s" s="4" r="A12">
        <v>39</v>
      </c>
      <c t="n" s="6" r="B12">
        <v>186581</v>
      </c>
      <c t="n" s="6" r="C12">
        <v>186518</v>
      </c>
    </row>
    <row spans="1:3" r="13">
      <c t="s" s="4" r="A13">
        <v>40</v>
      </c>
      <c t="n" s="6" r="B13">
        <v>247743</v>
      </c>
      <c t="n" s="6" r="C13">
        <v>247678</v>
      </c>
    </row>
    <row spans="1:3" r="14">
      <c t="s" s="4" r="A14">
        <v>41</v>
      </c>
      <c t="n" s="6" r="B14">
        <v>93459</v>
      </c>
      <c t="n" s="6" r="C14">
        <v>85670</v>
      </c>
    </row>
    <row spans="1:3" r="15">
      <c t="s" s="4" r="A15">
        <v>42</v>
      </c>
      <c t="n" s="6" r="B15">
        <v>19795</v>
      </c>
      <c t="n" s="6" r="C15">
        <v>19024</v>
      </c>
    </row>
    <row spans="1:3" r="16">
      <c t="s" s="4" r="A16">
        <v>43</v>
      </c>
      <c t="n" s="7" r="B16">
        <v>665844</v>
      </c>
      <c t="n" s="7" r="C16">
        <v>743401</v>
      </c>
    </row>
    <row spans="1:3" r="17">
      <c t="s" s="4" r="A17">
        <v>44</v>
      </c>
      <c t="s" s="4" r="B17">
        <v>45</v>
      </c>
      <c t="s" s="4" r="C17">
        <v>45</v>
      </c>
    </row>
    <row spans="1:3" r="18">
      <c t="s" s="4" r="A18">
        <v>46</v>
      </c>
      <c t="n" s="7" r="B18">
        <v>10676</v>
      </c>
      <c t="n" s="7" r="C18">
        <v>13560</v>
      </c>
    </row>
    <row spans="1:3" r="19">
      <c t="s" s="3" r="A19">
        <v>47</v>
      </c>
    </row>
    <row spans="1:3" r="20">
      <c t="s" s="4" r="A20">
        <v>48</v>
      </c>
      <c t="n" s="6" r="B20">
        <v>650</v>
      </c>
      <c t="n" s="6" r="C20">
        <v>569</v>
      </c>
    </row>
    <row spans="1:3" r="21">
      <c t="s" s="4" r="A21">
        <v>49</v>
      </c>
      <c t="n" s="6" r="B21">
        <v>0</v>
      </c>
      <c t="n" s="6" r="C21">
        <v>0</v>
      </c>
    </row>
    <row spans="1:3" r="22">
      <c t="s" s="4" r="A22">
        <v>50</v>
      </c>
      <c t="n" s="6" r="B22">
        <v>1525104</v>
      </c>
      <c t="n" s="6" r="C22">
        <v>1263603</v>
      </c>
    </row>
    <row spans="1:3" r="23">
      <c t="s" s="4" r="A23">
        <v>51</v>
      </c>
      <c t="n" s="6" r="B23">
        <v>-5329</v>
      </c>
      <c t="n" s="6" r="C23">
        <v>-21998</v>
      </c>
    </row>
    <row spans="1:3" r="24">
      <c t="s" s="4" r="A24">
        <v>52</v>
      </c>
      <c t="n" s="6" r="B24">
        <v>-8921</v>
      </c>
      <c t="n" s="6" r="C24">
        <v>-5475</v>
      </c>
    </row>
    <row spans="1:3" r="25">
      <c t="s" s="4" r="A25">
        <v>53</v>
      </c>
      <c t="n" s="6" r="B25">
        <v>1511504</v>
      </c>
      <c t="n" s="6" r="C25">
        <v>1236699</v>
      </c>
    </row>
    <row spans="1:3" r="26">
      <c t="s" s="4" r="A26">
        <v>54</v>
      </c>
      <c t="n" s="6" r="B26">
        <v>9276</v>
      </c>
      <c t="n" s="6" r="C26">
        <v>8171</v>
      </c>
    </row>
    <row spans="1:3" r="27">
      <c t="s" s="4" r="A27">
        <v>55</v>
      </c>
      <c t="n" s="6" r="B27">
        <v>1520780</v>
      </c>
      <c t="n" s="6" r="C27">
        <v>1244870</v>
      </c>
    </row>
    <row spans="1:3" r="28">
      <c t="s" s="4" r="A28">
        <v>56</v>
      </c>
      <c t="n" s="6" r="B28">
        <v>2197300</v>
      </c>
      <c t="n" s="6" r="C28">
        <v>2001831</v>
      </c>
    </row>
    <row spans="1:3" r="29">
      <c t="s" s="4" r="A29">
        <v>24</v>
      </c>
    </row>
    <row spans="1:3" r="30">
      <c t="s" s="3" r="A30">
        <v>29</v>
      </c>
    </row>
    <row spans="1:3" r="31">
      <c t="s" s="4" r="A31">
        <v>30</v>
      </c>
      <c t="n" s="6" r="B31">
        <v>1744189</v>
      </c>
      <c t="n" s="6" r="C31">
        <v>1774796</v>
      </c>
    </row>
    <row spans="1:3" r="32">
      <c t="s" s="4" r="A32">
        <v>31</v>
      </c>
      <c t="n" s="6" r="B32">
        <v>185328</v>
      </c>
      <c t="n" s="6" r="C32">
        <v>117384</v>
      </c>
    </row>
    <row spans="1:3" r="33">
      <c t="s" s="4" r="A33">
        <v>32</v>
      </c>
      <c t="n" s="6" r="B33">
        <v>195848</v>
      </c>
      <c t="n" s="6" r="C33">
        <v>33742</v>
      </c>
    </row>
    <row spans="1:3" r="34">
      <c t="s" s="4" r="A34">
        <v>33</v>
      </c>
      <c t="n" s="6" r="B34">
        <v>8930</v>
      </c>
      <c t="n" s="6" r="C34">
        <v>9784</v>
      </c>
    </row>
    <row spans="1:3" r="35">
      <c t="s" s="4" r="A35">
        <v>34</v>
      </c>
      <c t="n" s="6" r="B35">
        <v>63005</v>
      </c>
      <c t="n" s="6" r="C35">
        <v>66125</v>
      </c>
    </row>
    <row spans="1:3" r="36">
      <c t="s" s="4" r="A36">
        <v>35</v>
      </c>
      <c t="n" s="6" r="B36">
        <v>2197300</v>
      </c>
      <c t="n" s="6" r="C36">
        <v>2001831</v>
      </c>
    </row>
    <row spans="1:3" r="37">
      <c t="s" s="3" r="A37">
        <v>36</v>
      </c>
    </row>
    <row spans="1:3" r="38">
      <c t="s" s="4" r="A38">
        <v>37</v>
      </c>
      <c t="n" s="6" r="B38">
        <v>118266</v>
      </c>
      <c t="n" s="6" r="C38">
        <v>204511</v>
      </c>
    </row>
    <row spans="1:3" r="39">
      <c t="s" s="4" r="A39">
        <v>38</v>
      </c>
      <c t="n" s="6" r="B39">
        <v>0</v>
      </c>
      <c t="n" s="6" r="C39">
        <v>0</v>
      </c>
    </row>
    <row spans="1:3" r="40">
      <c t="s" s="4" r="A40">
        <v>39</v>
      </c>
      <c t="n" s="6" r="B40">
        <v>186581</v>
      </c>
      <c t="n" s="6" r="C40">
        <v>186518</v>
      </c>
    </row>
    <row spans="1:3" r="41">
      <c t="s" s="4" r="A41">
        <v>40</v>
      </c>
      <c t="n" s="6" r="B41">
        <v>247743</v>
      </c>
      <c t="n" s="6" r="C41">
        <v>247678</v>
      </c>
    </row>
    <row spans="1:3" r="42">
      <c t="s" s="4" r="A42">
        <v>41</v>
      </c>
      <c t="n" s="6" r="B42">
        <v>93459</v>
      </c>
      <c t="n" s="6" r="C42">
        <v>85670</v>
      </c>
    </row>
    <row spans="1:3" r="43">
      <c t="s" s="4" r="A43">
        <v>42</v>
      </c>
      <c t="n" s="6" r="B43">
        <v>19795</v>
      </c>
      <c t="n" s="6" r="C43">
        <v>19024</v>
      </c>
    </row>
    <row spans="1:3" r="44">
      <c t="s" s="4" r="A44">
        <v>43</v>
      </c>
      <c t="n" s="7" r="B44">
        <v>665844</v>
      </c>
      <c t="n" s="7" r="C44">
        <v>743401</v>
      </c>
    </row>
    <row spans="1:3" r="45">
      <c t="s" s="4" r="A45">
        <v>44</v>
      </c>
      <c t="s" s="4" r="B45">
        <v>45</v>
      </c>
      <c t="s" s="4" r="C45">
        <v>45</v>
      </c>
    </row>
    <row spans="1:3" r="46">
      <c t="s" s="4" r="A46">
        <v>57</v>
      </c>
      <c t="n" s="7" r="B46">
        <v>8114</v>
      </c>
      <c t="n" s="7" r="C46">
        <v>8312</v>
      </c>
    </row>
    <row spans="1:3" r="47">
      <c t="s" s="4" r="A47">
        <v>46</v>
      </c>
      <c t="n" s="6" r="B47">
        <v>2562</v>
      </c>
      <c t="n" s="6" r="C47">
        <v>5248</v>
      </c>
    </row>
    <row spans="1:3" r="48">
      <c t="s" s="3" r="A48">
        <v>47</v>
      </c>
    </row>
    <row spans="1:3" r="49">
      <c t="s" s="4" r="A49">
        <v>58</v>
      </c>
      <c t="n" s="6" r="B49">
        <v>184</v>
      </c>
      <c t="n" s="6" r="C49">
        <v>184</v>
      </c>
    </row>
    <row spans="1:3" r="50">
      <c t="s" s="4" r="A50">
        <v>59</v>
      </c>
      <c t="n" s="6" r="B50">
        <v>1520241</v>
      </c>
      <c t="n" s="6" r="C50">
        <v>1241990</v>
      </c>
    </row>
    <row spans="1:3" r="51">
      <c t="s" s="4" r="A51">
        <v>52</v>
      </c>
      <c t="n" s="6" r="B51">
        <v>-8921</v>
      </c>
      <c t="n" s="6" r="C51">
        <v>-5475</v>
      </c>
    </row>
    <row spans="1:3" r="52">
      <c t="s" s="4" r="A52">
        <v>60</v>
      </c>
      <c t="n" s="6" r="B52">
        <v>1511504</v>
      </c>
      <c t="n" s="6" r="C52">
        <v>1236699</v>
      </c>
    </row>
    <row spans="1:3" r="53">
      <c t="s" s="4" r="A53">
        <v>54</v>
      </c>
      <c t="n" s="6" r="B53">
        <v>9276</v>
      </c>
      <c t="n" s="6" r="C53">
        <v>8171</v>
      </c>
    </row>
    <row spans="1:3" r="54">
      <c t="s" s="4" r="A54">
        <v>60</v>
      </c>
      <c t="n" s="6" r="B54">
        <v>1520780</v>
      </c>
      <c t="n" s="6" r="C54">
        <v>1244870</v>
      </c>
    </row>
    <row spans="1:3" r="55">
      <c t="s" s="4" r="A55">
        <v>56</v>
      </c>
      <c t="n" s="7" r="B55">
        <v>2197300</v>
      </c>
      <c t="n" s="7" r="C55">
        <v>2001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16</v>
      </c>
    </row>
    <row spans="1:2" r="4">
      <c t="s" s="4" r="A4">
        <v>252</v>
      </c>
      <c t="s" s="4" r="B4">
        <v>253</v>
      </c>
    </row>
    <row spans="1:2" r="5">
      <c t="s" s="4" r="A5">
        <v>254</v>
      </c>
      <c t="s" s="4" r="B5">
        <v>255</v>
      </c>
    </row>
    <row spans="1:2" r="6">
      <c t="s" s="4" r="A6">
        <v>256</v>
      </c>
      <c t="s" s="4" r="B6">
        <v>257</v>
      </c>
    </row>
    <row spans="1:2" r="7">
      <c t="s" s="4" r="A7">
        <v>258</v>
      </c>
      <c t="s" s="4" r="B7">
        <v>259</v>
      </c>
    </row>
    <row spans="1:2" r="8">
      <c t="s" s="4" r="A8">
        <v>180</v>
      </c>
      <c t="s" s="4" r="B8">
        <v>260</v>
      </c>
    </row>
    <row spans="1:2" r="9">
      <c t="s" s="4" r="A9">
        <v>261</v>
      </c>
      <c t="s" s="4" r="B9">
        <v>262</v>
      </c>
    </row>
    <row spans="1:2" r="10">
      <c t="s" s="4" r="A10">
        <v>263</v>
      </c>
      <c t="s" s="4" r="B10">
        <v>264</v>
      </c>
    </row>
    <row spans="1:2" r="11">
      <c t="s" s="4" r="A11">
        <v>265</v>
      </c>
      <c t="s" s="4" r="B11">
        <v>266</v>
      </c>
    </row>
    <row spans="1:2" r="12">
      <c t="s" s="4" r="A12">
        <v>267</v>
      </c>
      <c t="s" s="4" r="B12">
        <v>268</v>
      </c>
    </row>
    <row spans="1:2" r="13">
      <c t="s" s="4" r="A13">
        <v>269</v>
      </c>
      <c t="s" s="4" r="B13">
        <v>270</v>
      </c>
    </row>
    <row spans="1:2" r="14">
      <c t="s" s="4" r="A14">
        <v>271</v>
      </c>
      <c t="s" s="4" r="B14">
        <v>272</v>
      </c>
    </row>
    <row spans="1:2" r="15">
      <c t="s" s="4" r="A15">
        <v>273</v>
      </c>
      <c t="s" s="4" r="B15">
        <v>274</v>
      </c>
    </row>
    <row spans="1:2" r="16">
      <c t="s" s="4" r="A16">
        <v>275</v>
      </c>
      <c t="s" s="4" r="B16">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43</v>
      </c>
    </row>
    <row spans="1:2" r="4">
      <c t="s" s="4" r="A4">
        <v>278</v>
      </c>
      <c t="s" s="4"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280</v>
      </c>
      <c t="s" s="2" r="B1">
        <v>1</v>
      </c>
      <c t="s" s="2" r="D1">
        <v>281</v>
      </c>
    </row>
    <row spans="1:4" r="2">
      <c t="s" s="2" r="B2">
        <v>2</v>
      </c>
      <c t="s" s="2" r="C2">
        <v>74</v>
      </c>
      <c t="s" s="2" r="D2">
        <v>28</v>
      </c>
    </row>
    <row spans="1:4" r="3">
      <c t="s" s="3" r="A3">
        <v>219</v>
      </c>
    </row>
    <row spans="1:4" r="4">
      <c t="s" s="4" r="A4">
        <v>282</v>
      </c>
      <c t="s" s="4" r="D4">
        <v>283</v>
      </c>
    </row>
    <row spans="1:4" r="5">
      <c t="s" s="4" r="A5">
        <v>284</v>
      </c>
      <c t="s" s="4" r="B5">
        <v>285</v>
      </c>
      <c t="s" s="4" r="D5">
        <v>286</v>
      </c>
    </row>
    <row spans="1:4" r="6">
      <c t="s" s="4" r="A6">
        <v>287</v>
      </c>
      <c t="s" s="4" r="B6">
        <v>288</v>
      </c>
      <c t="s" s="4" r="C6">
        <v>289</v>
      </c>
    </row>
    <row spans="1:4" r="7">
      <c t="s" s="4" r="A7">
        <v>290</v>
      </c>
      <c t="s" s="4" r="B7">
        <v>2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4</v>
      </c>
    </row>
    <row spans="1:2" r="4">
      <c t="s" s="4" r="A4">
        <v>293</v>
      </c>
      <c t="s" s="4" r="B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95</v>
      </c>
      <c t="s" s="2" r="B1">
        <v>1</v>
      </c>
    </row>
    <row spans="1:2" r="2">
      <c t="s" s="2" r="B2">
        <v>2</v>
      </c>
    </row>
    <row spans="1:2" r="3">
      <c t="s" s="3" r="A3">
        <v>227</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0</v>
      </c>
      <c t="s" s="2" r="B1">
        <v>1</v>
      </c>
    </row>
    <row spans="1:2" r="2">
      <c t="s" s="2" r="B2">
        <v>2</v>
      </c>
    </row>
    <row spans="1:2" r="3">
      <c t="s" s="3" r="A3">
        <v>229</v>
      </c>
    </row>
    <row spans="1:2" r="4">
      <c t="s" s="4" r="A4">
        <v>301</v>
      </c>
      <c t="s" s="4" r="B4">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3</v>
      </c>
      <c t="s" s="2" r="B1">
        <v>1</v>
      </c>
    </row>
    <row spans="1:2" r="2">
      <c t="s" s="2" r="B2">
        <v>2</v>
      </c>
    </row>
    <row spans="1:2" r="3">
      <c t="s" s="3" r="A3">
        <v>231</v>
      </c>
    </row>
    <row spans="1:2" r="4">
      <c t="s" s="4" r="A4">
        <v>304</v>
      </c>
      <c t="s" s="4" r="B4">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6</v>
      </c>
      <c t="s" s="2" r="B1">
        <v>1</v>
      </c>
    </row>
    <row spans="1:2" r="2">
      <c t="s" s="2" r="B2">
        <v>2</v>
      </c>
    </row>
    <row spans="1:2" r="3">
      <c t="s" s="3" r="A3">
        <v>234</v>
      </c>
    </row>
    <row spans="1:2" r="4">
      <c t="s" s="4" r="A4">
        <v>307</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8</v>
      </c>
    </row>
    <row spans="1:3" r="2">
      <c t="s" s="4" r="A2">
        <v>62</v>
      </c>
      <c t="n" s="8" r="B2">
        <v>0.01</v>
      </c>
      <c t="n" s="8" r="C2">
        <v>0.01</v>
      </c>
    </row>
    <row spans="1:3" r="3">
      <c t="s" s="4" r="A3">
        <v>63</v>
      </c>
      <c t="n" s="6" r="B3">
        <v>200000000</v>
      </c>
      <c t="n" s="6" r="C3">
        <v>200000000</v>
      </c>
    </row>
    <row spans="1:3" r="4">
      <c t="s" s="4" r="A4">
        <v>64</v>
      </c>
      <c t="n" s="6" r="B4">
        <v>65011662</v>
      </c>
      <c t="n" s="6" r="C4">
        <v>56879003</v>
      </c>
    </row>
    <row spans="1:3" r="5">
      <c t="s" s="4" r="A5">
        <v>65</v>
      </c>
      <c t="n" s="6" r="B5">
        <v>65011662</v>
      </c>
      <c t="n" s="6" r="C5">
        <v>56879003</v>
      </c>
    </row>
    <row spans="1:3" r="6">
      <c t="s" s="4" r="A6">
        <v>66</v>
      </c>
      <c t="n" s="8" r="B6">
        <v>0.01</v>
      </c>
      <c t="n" s="8" r="C6">
        <v>0.01</v>
      </c>
    </row>
    <row spans="1:3" r="7">
      <c t="s" s="4" r="A7">
        <v>67</v>
      </c>
      <c t="n" s="6" r="B7">
        <v>50000000</v>
      </c>
      <c t="n" s="6" r="C7">
        <v>50000000</v>
      </c>
    </row>
    <row spans="1:3" r="8">
      <c t="s" s="4" r="A8">
        <v>68</v>
      </c>
      <c t="n" s="6" r="B8">
        <v>0</v>
      </c>
      <c t="n" s="6" r="C8">
        <v>0</v>
      </c>
    </row>
    <row spans="1:3" r="9">
      <c t="s" s="4" r="A9">
        <v>69</v>
      </c>
      <c t="n" s="6" r="B9">
        <v>0</v>
      </c>
      <c t="n" s="6" r="C9">
        <v>0</v>
      </c>
    </row>
    <row spans="1:3" r="10">
      <c t="s" s="4" r="A10">
        <v>24</v>
      </c>
    </row>
    <row spans="1:3" r="11">
      <c t="s" s="4" r="A11">
        <v>70</v>
      </c>
      <c t="n" s="6" r="B11">
        <v>6920</v>
      </c>
      <c t="n" s="6" r="C11">
        <v>6920</v>
      </c>
    </row>
    <row spans="1:3" r="12">
      <c t="s" s="4" r="A12">
        <v>71</v>
      </c>
      <c t="n" s="6" r="B12">
        <v>65004742</v>
      </c>
      <c t="n" s="6" r="C12">
        <v>56872083</v>
      </c>
    </row>
    <row spans="1:3" r="13">
      <c t="s" s="4" r="A13">
        <v>72</v>
      </c>
      <c t="n" s="6" r="B13">
        <v>65004742</v>
      </c>
      <c t="n" s="6" r="C13">
        <v>568720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37</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2</v>
      </c>
      <c t="s" s="2" r="B1">
        <v>1</v>
      </c>
    </row>
    <row spans="1:2" r="2">
      <c t="s" s="2" r="B2">
        <v>2</v>
      </c>
    </row>
    <row spans="1:2" r="3">
      <c t="s" s="3" r="A3">
        <v>240</v>
      </c>
    </row>
    <row spans="1:2" r="4">
      <c t="s" s="4" r="A4">
        <v>313</v>
      </c>
      <c t="s" s="4" r="B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5</v>
      </c>
      <c t="s" s="2" r="B1">
        <v>1</v>
      </c>
    </row>
    <row spans="1:2" r="2">
      <c t="s" s="2" r="B2">
        <v>2</v>
      </c>
    </row>
    <row spans="1:2" r="3">
      <c t="s" s="3" r="A3">
        <v>243</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0</v>
      </c>
      <c t="s" s="2" r="B1">
        <v>1</v>
      </c>
    </row>
    <row spans="1:2" r="2">
      <c t="s" s="2" r="B2">
        <v>2</v>
      </c>
    </row>
    <row spans="1:2" r="3">
      <c t="s" s="3" r="A3">
        <v>246</v>
      </c>
    </row>
    <row spans="1:2" r="4">
      <c t="s" s="4" r="A4">
        <v>321</v>
      </c>
      <c t="s" s="4" r="B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3</v>
      </c>
      <c t="s" s="2" r="B1">
        <v>1</v>
      </c>
    </row>
    <row spans="1:4" r="2">
      <c t="s" s="2" r="B2">
        <v>2</v>
      </c>
      <c t="s" s="2" r="C2">
        <v>28</v>
      </c>
      <c t="s" s="2" r="D2">
        <v>324</v>
      </c>
    </row>
    <row spans="1:4" r="3">
      <c t="s" s="3" r="A3">
        <v>213</v>
      </c>
    </row>
    <row spans="1:4" r="4">
      <c t="s" s="4" r="A4">
        <v>63</v>
      </c>
      <c t="n" s="6" r="B4">
        <v>200000000</v>
      </c>
      <c t="n" s="6" r="C4">
        <v>200000000</v>
      </c>
      <c t="n" s="6" r="D4">
        <v>200000000</v>
      </c>
    </row>
    <row spans="1:4" r="5">
      <c t="s" s="4" r="A5">
        <v>325</v>
      </c>
      <c t="n" s="6" r="B5">
        <v>50000000</v>
      </c>
      <c t="n" s="6" r="C5">
        <v>50000000</v>
      </c>
      <c t="n" s="6" r="D5">
        <v>50000000</v>
      </c>
    </row>
    <row spans="1:4" r="6">
      <c t="s" s="4" r="A6">
        <v>326</v>
      </c>
      <c t="n" s="8" r="B6">
        <v>0.01</v>
      </c>
      <c t="n" s="8" r="C6">
        <v>0.01</v>
      </c>
      <c t="n" s="8" r="D6">
        <v>0.01</v>
      </c>
    </row>
    <row spans="1:4" r="7">
      <c t="s" s="4" r="A7">
        <v>327</v>
      </c>
      <c t="n" s="8" r="B7">
        <v>0.01</v>
      </c>
      <c t="n" s="8" r="C7">
        <v>0.01</v>
      </c>
      <c t="n" s="8" r="D7">
        <v>0.01</v>
      </c>
    </row>
    <row spans="1:4" r="8">
      <c t="s" s="4" r="A8">
        <v>328</v>
      </c>
      <c t="s" s="4" r="B8">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14"/>
    <col customWidth="1" max="7" min="7" width="21"/>
    <col customWidth="1" max="8" min="8" width="27"/>
    <col customWidth="1" max="9" min="9" width="27"/>
    <col customWidth="1" max="10" min="10" width="27"/>
    <col customWidth="1" max="11" min="11" width="27"/>
    <col customWidth="1" max="12" min="12" width="21"/>
    <col customWidth="1" max="13" min="13" width="21"/>
    <col customWidth="1" max="14" min="14" width="21"/>
  </cols>
  <sheetData>
    <row spans="1:14" r="1">
      <c t="s" s="1" r="A1">
        <v>330</v>
      </c>
      <c t="s" s="2" r="B1">
        <v>331</v>
      </c>
      <c t="s" s="2" r="C1">
        <v>332</v>
      </c>
      <c t="s" s="2" r="D1">
        <v>333</v>
      </c>
      <c t="s" s="2" r="E1">
        <v>334</v>
      </c>
      <c t="s" s="2" r="F1">
        <v>335</v>
      </c>
      <c t="s" s="2" r="G1">
        <v>336</v>
      </c>
      <c t="s" s="2" r="H1">
        <v>337</v>
      </c>
      <c t="s" s="2" r="I1">
        <v>338</v>
      </c>
      <c t="s" s="2" r="J1">
        <v>337</v>
      </c>
      <c t="s" s="2" r="K1">
        <v>339</v>
      </c>
      <c t="s" s="2" r="L1">
        <v>340</v>
      </c>
      <c t="s" s="2" r="M1">
        <v>341</v>
      </c>
      <c t="s" s="2" r="N1">
        <v>342</v>
      </c>
    </row>
    <row spans="1:14" r="2">
      <c t="s" s="3" r="A2">
        <v>343</v>
      </c>
    </row>
    <row spans="1:14" r="3">
      <c t="s" s="4" r="A3">
        <v>344</v>
      </c>
      <c t="n" s="7" r="G3">
        <v>500000</v>
      </c>
    </row>
    <row spans="1:14" r="4">
      <c t="s" s="4" r="A4">
        <v>345</v>
      </c>
      <c t="s" s="4" r="G4">
        <v>346</v>
      </c>
    </row>
    <row spans="1:14" r="5">
      <c t="s" s="4" r="A5">
        <v>347</v>
      </c>
      <c t="n" s="7" r="H5">
        <v>500000</v>
      </c>
      <c t="n" s="7" r="J5">
        <v>500000</v>
      </c>
      <c t="n" s="7" r="K5">
        <v>500000</v>
      </c>
    </row>
    <row spans="1:14" r="6">
      <c t="s" s="4" r="A6">
        <v>87</v>
      </c>
      <c t="n" s="7" r="H6">
        <v>0</v>
      </c>
      <c t="n" s="7" r="I6">
        <v>0</v>
      </c>
    </row>
    <row spans="1:14" r="7">
      <c t="s" s="4" r="A7">
        <v>348</v>
      </c>
      <c t="n" s="6" r="H7">
        <v>65011662</v>
      </c>
      <c t="n" s="6" r="J7">
        <v>65011662</v>
      </c>
      <c t="n" s="6" r="K7">
        <v>56879003</v>
      </c>
    </row>
    <row spans="1:14" r="8">
      <c t="s" s="4" r="A8">
        <v>192</v>
      </c>
      <c t="n" s="7" r="C8">
        <v>20000000</v>
      </c>
      <c t="n" s="7" r="E8">
        <v>215100000</v>
      </c>
      <c t="n" s="7" r="H8">
        <v>286611000</v>
      </c>
      <c t="n" s="6" r="I8">
        <v>10569000</v>
      </c>
    </row>
    <row spans="1:14" r="9">
      <c t="s" s="4" r="A9">
        <v>349</v>
      </c>
      <c t="n" s="10" r="F9">
        <v>0.3333</v>
      </c>
    </row>
    <row spans="1:14" r="10">
      <c t="s" s="4" r="A10">
        <v>350</v>
      </c>
      <c t="s" s="4" r="H10">
        <v>351</v>
      </c>
      <c t="s" s="4" r="J10">
        <v>351</v>
      </c>
    </row>
    <row spans="1:14" r="11">
      <c t="s" s="4" r="A11">
        <v>352</v>
      </c>
      <c t="n" s="7" r="N11">
        <v>400000</v>
      </c>
    </row>
    <row spans="1:14" r="12">
      <c t="s" s="4" r="A12">
        <v>353</v>
      </c>
      <c t="n" s="7" r="J12">
        <v>0</v>
      </c>
    </row>
    <row spans="1:14" r="13">
      <c t="s" s="4" r="A13">
        <v>354</v>
      </c>
      <c t="n" s="7" r="H13">
        <v>3100000</v>
      </c>
      <c t="n" s="6" r="J13">
        <v>3100000</v>
      </c>
      <c t="n" s="7" r="K13">
        <v>3100000</v>
      </c>
    </row>
    <row spans="1:14" r="14">
      <c t="s" s="4" r="A14">
        <v>355</v>
      </c>
      <c t="n" s="6" r="H14">
        <v>300000</v>
      </c>
      <c t="n" s="6" r="J14">
        <v>300000</v>
      </c>
      <c t="n" s="6" r="K14">
        <v>200000</v>
      </c>
    </row>
    <row spans="1:14" r="15">
      <c t="s" s="4" r="A15">
        <v>356</v>
      </c>
      <c t="n" s="6" r="C15">
        <v>500000</v>
      </c>
      <c t="n" s="6" r="E15">
        <v>6300000</v>
      </c>
    </row>
    <row spans="1:14" r="16">
      <c t="s" s="4" r="A16">
        <v>357</v>
      </c>
      <c t="n" s="7" r="E16">
        <v>108500000</v>
      </c>
    </row>
    <row spans="1:14" r="17">
      <c t="s" s="4" r="A17">
        <v>358</v>
      </c>
      <c t="n" s="7" r="E17">
        <v>98200000</v>
      </c>
      <c t="n" s="6" r="H17">
        <v>552590000</v>
      </c>
      <c t="n" s="6" r="J17">
        <v>552590000</v>
      </c>
    </row>
    <row spans="1:14" r="18">
      <c t="s" s="4" r="A18">
        <v>359</v>
      </c>
      <c t="s" s="4" r="E18">
        <v>360</v>
      </c>
    </row>
    <row spans="1:14" r="19">
      <c t="s" s="4" r="A19">
        <v>361</v>
      </c>
      <c t="n" s="7" r="E19">
        <v>10300000</v>
      </c>
      <c t="n" s="6" r="H19">
        <v>10290000</v>
      </c>
      <c t="n" s="7" r="I19">
        <v>0</v>
      </c>
    </row>
    <row spans="1:14" r="20">
      <c t="s" s="4" r="A20">
        <v>362</v>
      </c>
      <c t="n" s="6" r="H20">
        <v>0</v>
      </c>
      <c t="n" s="6" r="J20">
        <v>0</v>
      </c>
      <c t="n" s="6" r="K20">
        <v>0</v>
      </c>
    </row>
    <row spans="1:14" r="21">
      <c t="s" s="4" r="A21">
        <v>363</v>
      </c>
    </row>
    <row spans="1:14" r="22">
      <c t="s" s="3" r="A22">
        <v>343</v>
      </c>
    </row>
    <row spans="1:14" r="23">
      <c t="s" s="4" r="A23">
        <v>354</v>
      </c>
      <c t="n" s="6" r="H23">
        <v>2149000</v>
      </c>
      <c t="n" s="6" r="J23">
        <v>2149000</v>
      </c>
      <c t="n" s="6" r="K23">
        <v>2100000</v>
      </c>
    </row>
    <row spans="1:14" r="24">
      <c t="s" s="4" r="A24">
        <v>364</v>
      </c>
    </row>
    <row spans="1:14" r="25">
      <c t="s" s="3" r="A25">
        <v>343</v>
      </c>
    </row>
    <row spans="1:14" r="26">
      <c t="s" s="4" r="A26">
        <v>354</v>
      </c>
      <c t="n" s="7" r="H26">
        <v>921000</v>
      </c>
      <c t="n" s="7" r="J26">
        <v>921000</v>
      </c>
      <c t="n" s="6" r="K26">
        <v>900000</v>
      </c>
    </row>
    <row spans="1:14" r="27">
      <c t="s" s="4" r="A27">
        <v>365</v>
      </c>
    </row>
    <row spans="1:14" r="28">
      <c t="s" s="3" r="A28">
        <v>343</v>
      </c>
    </row>
    <row spans="1:14" r="29">
      <c t="s" s="4" r="A29">
        <v>366</v>
      </c>
      <c t="n" s="7" r="M29">
        <v>150000000</v>
      </c>
    </row>
    <row spans="1:14" r="30">
      <c t="s" s="4" r="A30">
        <v>348</v>
      </c>
      <c t="n" s="6" r="H30">
        <v>1300000</v>
      </c>
      <c t="n" s="6" r="I30">
        <v>300000</v>
      </c>
      <c t="n" s="6" r="J30">
        <v>1300000</v>
      </c>
    </row>
    <row spans="1:14" r="31">
      <c t="s" s="4" r="A31">
        <v>192</v>
      </c>
      <c t="n" s="7" r="H31">
        <v>51100000</v>
      </c>
      <c t="n" s="7" r="I31">
        <v>10500000</v>
      </c>
    </row>
    <row spans="1:14" r="32">
      <c t="s" s="4" r="A32">
        <v>367</v>
      </c>
    </row>
    <row spans="1:14" r="33">
      <c t="s" s="3" r="A33">
        <v>343</v>
      </c>
    </row>
    <row spans="1:14" r="34">
      <c t="s" s="4" r="A34">
        <v>368</v>
      </c>
      <c t="s" s="4" r="H34">
        <v>369</v>
      </c>
    </row>
    <row spans="1:14" r="35">
      <c t="s" s="4" r="A35">
        <v>370</v>
      </c>
    </row>
    <row spans="1:14" r="36">
      <c t="s" s="3" r="A36">
        <v>343</v>
      </c>
    </row>
    <row spans="1:14" r="37">
      <c t="s" s="4" r="A37">
        <v>368</v>
      </c>
      <c t="s" s="4" r="H37">
        <v>371</v>
      </c>
    </row>
    <row spans="1:14" r="38">
      <c t="s" s="4" r="A38">
        <v>372</v>
      </c>
    </row>
    <row spans="1:14" r="39">
      <c t="s" s="3" r="A39">
        <v>343</v>
      </c>
    </row>
    <row spans="1:14" r="40">
      <c t="s" s="4" r="A40">
        <v>368</v>
      </c>
      <c t="s" s="4" r="H40">
        <v>369</v>
      </c>
    </row>
    <row spans="1:14" r="41">
      <c t="s" s="4" r="A41">
        <v>373</v>
      </c>
    </row>
    <row spans="1:14" r="42">
      <c t="s" s="3" r="A42">
        <v>343</v>
      </c>
    </row>
    <row spans="1:14" r="43">
      <c t="s" s="4" r="A43">
        <v>368</v>
      </c>
      <c t="s" s="4" r="H43">
        <v>374</v>
      </c>
    </row>
    <row spans="1:14" r="44">
      <c t="s" s="4" r="A44">
        <v>375</v>
      </c>
    </row>
    <row spans="1:14" r="45">
      <c t="s" s="3" r="A45">
        <v>343</v>
      </c>
    </row>
    <row spans="1:14" r="46">
      <c t="s" s="4" r="A46">
        <v>368</v>
      </c>
      <c t="s" s="4" r="H46">
        <v>376</v>
      </c>
    </row>
    <row spans="1:14" r="47">
      <c t="s" s="4" r="A47">
        <v>377</v>
      </c>
    </row>
    <row spans="1:14" r="48">
      <c t="s" s="3" r="A48">
        <v>343</v>
      </c>
    </row>
    <row spans="1:14" r="49">
      <c t="s" s="4" r="A49">
        <v>344</v>
      </c>
      <c t="n" s="7" r="L49">
        <v>1700000</v>
      </c>
    </row>
    <row spans="1:14" r="50">
      <c t="s" s="4" r="A50">
        <v>347</v>
      </c>
      <c t="n" s="7" r="K50">
        <v>1700000</v>
      </c>
    </row>
    <row spans="1:14" r="51">
      <c t="s" s="4" r="A51">
        <v>378</v>
      </c>
      <c t="s" s="4" r="L51">
        <v>379</v>
      </c>
    </row>
    <row spans="1:14" r="52">
      <c t="s" s="4" r="A52">
        <v>24</v>
      </c>
    </row>
    <row spans="1:14" r="53">
      <c t="s" s="3" r="A53">
        <v>343</v>
      </c>
    </row>
    <row spans="1:14" r="54">
      <c t="s" s="4" r="A54">
        <v>192</v>
      </c>
      <c t="n" s="7" r="H54">
        <v>286611000</v>
      </c>
      <c t="n" s="6" r="I54">
        <v>10569000</v>
      </c>
    </row>
    <row spans="1:14" r="55">
      <c t="s" s="4" r="A55">
        <v>380</v>
      </c>
      <c t="n" s="6" r="H55">
        <v>200000</v>
      </c>
      <c t="n" s="6" r="I55">
        <v>115000</v>
      </c>
    </row>
    <row spans="1:14" r="56">
      <c t="s" s="4" r="A56">
        <v>361</v>
      </c>
      <c t="n" s="7" r="H56">
        <v>10290000</v>
      </c>
      <c t="n" s="7" r="I56">
        <v>0</v>
      </c>
    </row>
    <row spans="1:14" r="57">
      <c t="s" s="4" r="A57">
        <v>381</v>
      </c>
    </row>
    <row spans="1:14" r="58">
      <c t="s" s="3" r="A58">
        <v>343</v>
      </c>
    </row>
    <row spans="1:14" r="59">
      <c t="s" s="4" r="A59">
        <v>380</v>
      </c>
      <c t="n" s="7" r="D59">
        <v>4900000</v>
      </c>
    </row>
    <row spans="1:14" r="60">
      <c t="s" s="4" r="A60">
        <v>382</v>
      </c>
    </row>
    <row spans="1:14" r="61">
      <c t="s" s="3" r="A61">
        <v>343</v>
      </c>
    </row>
    <row spans="1:14" r="62">
      <c t="s" s="4" r="A62">
        <v>348</v>
      </c>
      <c t="n" s="6" r="B62">
        <v>1000000</v>
      </c>
    </row>
    <row spans="1:14" r="63">
      <c t="s" s="4" r="A63">
        <v>192</v>
      </c>
      <c t="n" s="7" r="B63">
        <v>42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383</v>
      </c>
      <c t="s" s="2" r="B1">
        <v>1</v>
      </c>
      <c t="s" s="2" r="D1">
        <v>281</v>
      </c>
    </row>
    <row spans="1:4" r="2">
      <c t="s" s="2" r="B2">
        <v>384</v>
      </c>
      <c t="s" s="2" r="C2">
        <v>385</v>
      </c>
      <c t="s" s="2" r="D2">
        <v>386</v>
      </c>
    </row>
    <row spans="1:4" r="3">
      <c t="s" s="3" r="A3">
        <v>387</v>
      </c>
    </row>
    <row spans="1:4" r="4">
      <c t="s" s="4" r="A4">
        <v>388</v>
      </c>
      <c t="n" s="6" r="D4">
        <v>2</v>
      </c>
    </row>
    <row spans="1:4" r="5">
      <c t="s" s="4" r="A5">
        <v>389</v>
      </c>
      <c t="n" s="7" r="B5">
        <v>200</v>
      </c>
      <c t="n" s="7" r="D5">
        <v>600</v>
      </c>
    </row>
    <row spans="1:4" r="6">
      <c t="s" s="4" r="A6">
        <v>390</v>
      </c>
      <c t="n" s="6" r="B6">
        <v>24600</v>
      </c>
      <c t="n" s="6" r="D6">
        <v>58500</v>
      </c>
    </row>
    <row spans="1:4" r="7">
      <c t="s" s="4" r="A7">
        <v>391</v>
      </c>
      <c t="n" s="6" r="D7">
        <v>58146</v>
      </c>
    </row>
    <row spans="1:4" r="8">
      <c t="s" s="4" r="A8">
        <v>392</v>
      </c>
      <c t="n" s="6" r="D8">
        <v>714</v>
      </c>
    </row>
    <row spans="1:4" r="9">
      <c t="s" s="4" r="A9">
        <v>393</v>
      </c>
      <c t="n" s="6" r="B9">
        <v>2197300</v>
      </c>
      <c t="n" s="6" r="D9">
        <v>2001831</v>
      </c>
    </row>
    <row spans="1:4" r="10">
      <c t="s" s="4" r="A10">
        <v>394</v>
      </c>
      <c t="n" s="6" r="B10">
        <v>665844</v>
      </c>
      <c t="n" s="7" r="D10">
        <v>743401</v>
      </c>
    </row>
    <row spans="1:4" r="11">
      <c t="s" s="4" r="A11">
        <v>395</v>
      </c>
      <c t="n" s="6" r="B11">
        <v>37550</v>
      </c>
      <c t="n" s="7" r="C11">
        <v>28829</v>
      </c>
    </row>
    <row spans="1:4" r="12">
      <c t="s" s="4" r="A12">
        <v>396</v>
      </c>
    </row>
    <row spans="1:4" r="13">
      <c t="s" s="3" r="A13">
        <v>387</v>
      </c>
    </row>
    <row spans="1:4" r="14">
      <c t="s" s="4" r="A14">
        <v>397</v>
      </c>
      <c t="s" s="4" r="D14">
        <v>398</v>
      </c>
    </row>
    <row spans="1:4" r="15">
      <c t="s" s="4" r="A15">
        <v>393</v>
      </c>
      <c t="n" s="7" r="D15">
        <v>48600</v>
      </c>
    </row>
    <row spans="1:4" r="16">
      <c t="s" s="4" r="A16">
        <v>394</v>
      </c>
      <c t="n" s="6" r="D16">
        <v>300</v>
      </c>
    </row>
    <row spans="1:4" r="17">
      <c t="s" s="4" r="A17">
        <v>395</v>
      </c>
      <c t="n" s="7" r="D17">
        <v>100</v>
      </c>
    </row>
    <row spans="1:4" r="18">
      <c t="s" s="4" r="A18">
        <v>399</v>
      </c>
    </row>
    <row spans="1:4" r="19">
      <c t="s" s="3" r="A19">
        <v>387</v>
      </c>
    </row>
    <row spans="1:4" r="20">
      <c t="s" s="4" r="A20">
        <v>400</v>
      </c>
      <c t="n" s="7" r="B20">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45"/>
  </cols>
  <sheetData>
    <row spans="1:4" r="1">
      <c t="s" s="1" r="A1">
        <v>401</v>
      </c>
      <c t="s" s="2" r="B1">
        <v>1</v>
      </c>
      <c t="s" s="2" r="D1">
        <v>281</v>
      </c>
    </row>
    <row spans="1:4" r="2">
      <c t="s" s="2" r="B2">
        <v>402</v>
      </c>
      <c t="s" s="2" r="C2">
        <v>385</v>
      </c>
      <c t="s" s="2" r="D2">
        <v>403</v>
      </c>
    </row>
    <row spans="1:4" r="3">
      <c t="s" s="3" r="A3">
        <v>387</v>
      </c>
    </row>
    <row spans="1:4" r="4">
      <c t="s" s="4" r="A4">
        <v>404</v>
      </c>
      <c t="n" s="7" r="B4">
        <v>24000</v>
      </c>
    </row>
    <row spans="1:4" r="5">
      <c t="s" s="4" r="A5">
        <v>405</v>
      </c>
      <c t="n" s="6" r="D5">
        <v>2949</v>
      </c>
    </row>
    <row spans="1:4" r="6">
      <c t="s" s="4" r="A6">
        <v>390</v>
      </c>
      <c t="n" s="6" r="B6">
        <v>24600</v>
      </c>
      <c t="n" s="7" r="D6">
        <v>58500</v>
      </c>
    </row>
    <row spans="1:4" r="7">
      <c t="s" s="4" r="A7">
        <v>395</v>
      </c>
      <c t="n" s="6" r="B7">
        <v>37550</v>
      </c>
      <c t="n" s="7" r="C7">
        <v>28829</v>
      </c>
    </row>
    <row spans="1:4" r="8">
      <c t="s" s="4" r="A8">
        <v>406</v>
      </c>
    </row>
    <row spans="1:4" r="9">
      <c t="s" s="3" r="A9">
        <v>387</v>
      </c>
    </row>
    <row spans="1:4" r="10">
      <c t="s" s="4" r="A10">
        <v>407</v>
      </c>
      <c t="n" s="6" r="B10">
        <v>73881</v>
      </c>
    </row>
    <row spans="1:4" r="11">
      <c t="s" s="4" r="A11">
        <v>408</v>
      </c>
      <c t="n" s="7" r="B11">
        <v>16922</v>
      </c>
    </row>
    <row spans="1:4" r="12">
      <c t="s" s="4" r="A12">
        <v>409</v>
      </c>
      <c t="n" s="8" r="B12">
        <v>0.27</v>
      </c>
    </row>
    <row spans="1:4" r="13">
      <c t="s" s="4" r="A13">
        <v>410</v>
      </c>
    </row>
    <row spans="1:4" r="14">
      <c t="s" s="3" r="A14">
        <v>387</v>
      </c>
    </row>
    <row spans="1:4" r="15">
      <c t="s" s="4" r="A15">
        <v>411</v>
      </c>
      <c t="s" s="4" r="B15">
        <v>412</v>
      </c>
    </row>
    <row spans="1:4" r="16">
      <c t="s" s="4" r="A16">
        <v>413</v>
      </c>
      <c t="s" s="4" r="B16">
        <v>414</v>
      </c>
    </row>
    <row spans="1:4" r="17">
      <c t="s" s="4" r="A17">
        <v>405</v>
      </c>
      <c t="n" s="6" r="B17">
        <v>194</v>
      </c>
    </row>
    <row spans="1:4" r="18">
      <c t="s" s="4" r="A18">
        <v>415</v>
      </c>
      <c t="n" s="6" r="B18">
        <v>79</v>
      </c>
    </row>
    <row spans="1:4" r="19">
      <c t="s" s="4" r="A19">
        <v>390</v>
      </c>
      <c t="n" s="7" r="B19">
        <v>24600</v>
      </c>
    </row>
    <row spans="1:4" r="20">
      <c t="s" s="4" r="A20">
        <v>416</v>
      </c>
    </row>
    <row spans="1:4" r="21">
      <c t="s" s="3" r="A21">
        <v>387</v>
      </c>
    </row>
    <row spans="1:4" r="22">
      <c t="s" s="4" r="A22">
        <v>411</v>
      </c>
      <c t="s" s="4" r="D22">
        <v>417</v>
      </c>
    </row>
    <row spans="1:4" r="23">
      <c t="s" s="4" r="A23">
        <v>413</v>
      </c>
      <c t="s" s="4" r="D23">
        <v>418</v>
      </c>
    </row>
    <row spans="1:4" r="24">
      <c t="s" s="4" r="A24">
        <v>405</v>
      </c>
      <c t="n" s="6" r="D24">
        <v>150</v>
      </c>
    </row>
    <row spans="1:4" r="25">
      <c t="s" s="4" r="A25">
        <v>419</v>
      </c>
      <c t="n" s="6" r="D25">
        <v>51</v>
      </c>
    </row>
    <row spans="1:4" r="26">
      <c t="s" s="4" r="A26">
        <v>390</v>
      </c>
      <c t="n" s="7" r="D26">
        <v>9700</v>
      </c>
    </row>
    <row spans="1:4" r="27">
      <c t="s" s="4" r="A27">
        <v>420</v>
      </c>
    </row>
    <row spans="1:4" r="28">
      <c t="s" s="3" r="A28">
        <v>387</v>
      </c>
    </row>
    <row spans="1:4" r="29">
      <c t="s" s="4" r="A29">
        <v>411</v>
      </c>
      <c t="s" s="4" r="D29">
        <v>421</v>
      </c>
    </row>
    <row spans="1:4" r="30">
      <c t="s" s="4" r="A30">
        <v>413</v>
      </c>
      <c t="s" s="4" r="D30">
        <v>422</v>
      </c>
    </row>
    <row spans="1:4" r="31">
      <c t="s" s="4" r="A31">
        <v>405</v>
      </c>
      <c t="n" s="6" r="D31">
        <v>317</v>
      </c>
    </row>
    <row spans="1:4" r="32">
      <c t="s" s="4" r="A32">
        <v>419</v>
      </c>
      <c t="n" s="6" r="D32">
        <v>84</v>
      </c>
    </row>
    <row spans="1:4" r="33">
      <c t="s" s="4" r="A33">
        <v>390</v>
      </c>
      <c t="n" s="7" r="D33">
        <v>48800</v>
      </c>
    </row>
    <row spans="1:4" r="34">
      <c t="s" s="4" r="A34">
        <v>423</v>
      </c>
    </row>
    <row spans="1:4" r="35">
      <c t="s" s="3" r="A35">
        <v>387</v>
      </c>
    </row>
    <row spans="1:4" r="36">
      <c t="s" s="4" r="A36">
        <v>405</v>
      </c>
      <c t="n" s="6" r="B36">
        <v>100</v>
      </c>
    </row>
    <row spans="1:4" r="37">
      <c t="s" s="4" r="A37">
        <v>415</v>
      </c>
      <c t="n" s="6" r="B37">
        <v>52</v>
      </c>
    </row>
    <row spans="1:4" r="38">
      <c t="s" s="4" r="A38">
        <v>424</v>
      </c>
    </row>
    <row spans="1:4" r="39">
      <c t="s" s="3" r="A39">
        <v>387</v>
      </c>
    </row>
    <row spans="1:4" r="40">
      <c t="s" s="4" r="A40">
        <v>405</v>
      </c>
      <c t="n" s="6" r="B40">
        <v>94</v>
      </c>
    </row>
    <row spans="1:4" r="41">
      <c t="s" s="4" r="A41">
        <v>415</v>
      </c>
      <c t="n" s="6" r="B41">
        <v>54</v>
      </c>
    </row>
    <row spans="1:4" r="42">
      <c t="s" s="4" r="A42">
        <v>24</v>
      </c>
    </row>
    <row spans="1:4" r="43">
      <c t="s" s="3" r="A43">
        <v>387</v>
      </c>
    </row>
    <row spans="1:4" r="44">
      <c t="s" s="4" r="A44">
        <v>395</v>
      </c>
      <c t="n" s="7" r="B44">
        <v>37550</v>
      </c>
      <c t="n" s="7" r="C44">
        <v>28829</v>
      </c>
    </row>
    <row spans="1:4" r="45">
      <c t="s" s="4" r="A45">
        <v>425</v>
      </c>
    </row>
    <row spans="1:4" r="46">
      <c t="s" s="3" r="A46">
        <v>387</v>
      </c>
    </row>
    <row spans="1:4" r="47">
      <c t="s" s="4" r="A47">
        <v>408</v>
      </c>
      <c t="n" s="7" r="B47">
        <v>16982</v>
      </c>
    </row>
    <row spans="1:4" r="48">
      <c t="s" s="4" r="A48">
        <v>409</v>
      </c>
      <c t="n" s="8" r="B48">
        <v>0.27</v>
      </c>
    </row>
    <row spans="1:4" r="49">
      <c t="s" s="4" r="A49">
        <v>396</v>
      </c>
    </row>
    <row spans="1:4" r="50">
      <c t="s" s="3" r="A50">
        <v>387</v>
      </c>
    </row>
    <row spans="1:4" r="51">
      <c t="s" s="4" r="A51">
        <v>395</v>
      </c>
      <c t="n" s="7" r="D51">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8</v>
      </c>
    </row>
    <row spans="1:3" r="2">
      <c t="s" s="3" r="A2">
        <v>387</v>
      </c>
    </row>
    <row spans="1:3" r="3">
      <c t="s" s="4" r="A3">
        <v>261</v>
      </c>
      <c t="n" s="7" r="C3">
        <v>58146</v>
      </c>
    </row>
    <row spans="1:3" r="4">
      <c t="s" s="4" r="A4">
        <v>427</v>
      </c>
      <c t="n" s="6" r="C4">
        <v>354</v>
      </c>
    </row>
    <row spans="1:3" r="5">
      <c t="s" s="4" r="A5">
        <v>34</v>
      </c>
      <c t="n" s="6" r="C5">
        <v>90</v>
      </c>
    </row>
    <row spans="1:3" r="6">
      <c t="s" s="4" r="A6">
        <v>428</v>
      </c>
      <c t="n" s="6" r="C6">
        <v>-714</v>
      </c>
    </row>
    <row spans="1:3" r="7">
      <c t="s" s="4" r="A7">
        <v>429</v>
      </c>
      <c t="n" s="6" r="C7">
        <v>57876</v>
      </c>
    </row>
    <row spans="1:3" r="8">
      <c t="s" s="4" r="A8">
        <v>410</v>
      </c>
    </row>
    <row spans="1:3" r="9">
      <c t="s" s="3" r="A9">
        <v>387</v>
      </c>
    </row>
    <row spans="1:3" r="10">
      <c t="s" s="4" r="A10">
        <v>261</v>
      </c>
      <c t="n" s="7" r="B10">
        <v>24350</v>
      </c>
    </row>
    <row spans="1:3" r="11">
      <c t="s" s="4" r="A11">
        <v>427</v>
      </c>
      <c t="n" s="6" r="B11">
        <v>152</v>
      </c>
    </row>
    <row spans="1:3" r="12">
      <c t="s" s="4" r="A12">
        <v>34</v>
      </c>
      <c t="n" s="6" r="B12">
        <v>3</v>
      </c>
    </row>
    <row spans="1:3" r="13">
      <c t="s" s="4" r="A13">
        <v>428</v>
      </c>
      <c t="n" s="6" r="B13">
        <v>-148</v>
      </c>
    </row>
    <row spans="1:3" r="14">
      <c t="s" s="4" r="A14">
        <v>429</v>
      </c>
      <c t="n" s="7" r="B14">
        <v>24357</v>
      </c>
    </row>
    <row spans="1:3" r="15">
      <c t="s" s="4" r="A15">
        <v>416</v>
      </c>
    </row>
    <row spans="1:3" r="16">
      <c t="s" s="3" r="A16">
        <v>387</v>
      </c>
    </row>
    <row spans="1:3" r="17">
      <c t="s" s="4" r="A17">
        <v>261</v>
      </c>
      <c t="n" s="6" r="C17">
        <v>9624</v>
      </c>
    </row>
    <row spans="1:3" r="18">
      <c t="s" s="4" r="A18">
        <v>427</v>
      </c>
      <c t="n" s="6" r="C18">
        <v>76</v>
      </c>
    </row>
    <row spans="1:3" r="19">
      <c t="s" s="4" r="A19">
        <v>34</v>
      </c>
      <c t="n" s="6" r="C19">
        <v>5</v>
      </c>
    </row>
    <row spans="1:3" r="20">
      <c t="s" s="4" r="A20">
        <v>428</v>
      </c>
      <c t="n" s="6" r="C20">
        <v>-338</v>
      </c>
    </row>
    <row spans="1:3" r="21">
      <c t="s" s="4" r="A21">
        <v>429</v>
      </c>
      <c t="n" s="6" r="C21">
        <v>9367</v>
      </c>
    </row>
    <row spans="1:3" r="22">
      <c t="s" s="4" r="A22">
        <v>420</v>
      </c>
    </row>
    <row spans="1:3" r="23">
      <c t="s" s="3" r="A23">
        <v>387</v>
      </c>
    </row>
    <row spans="1:3" r="24">
      <c t="s" s="4" r="A24">
        <v>261</v>
      </c>
      <c t="n" s="6" r="C24">
        <v>48522</v>
      </c>
    </row>
    <row spans="1:3" r="25">
      <c t="s" s="4" r="A25">
        <v>427</v>
      </c>
      <c t="n" s="6" r="C25">
        <v>278</v>
      </c>
    </row>
    <row spans="1:3" r="26">
      <c t="s" s="4" r="A26">
        <v>34</v>
      </c>
      <c t="n" s="6" r="C26">
        <v>85</v>
      </c>
    </row>
    <row spans="1:3" r="27">
      <c t="s" s="4" r="A27">
        <v>428</v>
      </c>
      <c t="n" s="6" r="C27">
        <v>-376</v>
      </c>
    </row>
    <row spans="1:3" r="28">
      <c t="s" s="4" r="A28">
        <v>429</v>
      </c>
      <c t="n" s="7" r="C28">
        <v>485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30</v>
      </c>
      <c t="s" s="2" r="B1">
        <v>1</v>
      </c>
      <c t="s" s="2" r="D1">
        <v>281</v>
      </c>
    </row>
    <row spans="1:4" r="2">
      <c t="s" s="2" r="B2">
        <v>2</v>
      </c>
      <c t="s" s="2" r="C2">
        <v>74</v>
      </c>
      <c t="s" s="2" r="D2">
        <v>28</v>
      </c>
    </row>
    <row spans="1:4" r="3">
      <c t="s" s="3" r="A3">
        <v>431</v>
      </c>
    </row>
    <row spans="1:4" r="4">
      <c t="s" s="4" r="A4">
        <v>389</v>
      </c>
      <c t="n" s="7" r="B4">
        <v>200</v>
      </c>
      <c t="n" s="7" r="D4">
        <v>600</v>
      </c>
    </row>
    <row spans="1:4" r="5">
      <c t="s" s="4" r="A5">
        <v>432</v>
      </c>
      <c t="n" s="7" r="B5">
        <v>24600</v>
      </c>
      <c t="n" s="7" r="D5">
        <v>58500</v>
      </c>
    </row>
    <row spans="1:4" r="6">
      <c t="s" s="4" r="A6">
        <v>433</v>
      </c>
    </row>
    <row spans="1:4" r="7">
      <c t="s" s="3" r="A7">
        <v>431</v>
      </c>
    </row>
    <row spans="1:4" r="8">
      <c t="s" s="4" r="A8">
        <v>407</v>
      </c>
      <c t="n" s="7" r="C8">
        <v>65295</v>
      </c>
    </row>
    <row spans="1:4" r="9">
      <c t="s" s="4" r="A9">
        <v>103</v>
      </c>
      <c t="n" s="7" r="C9">
        <v>7366</v>
      </c>
    </row>
    <row spans="1:4" r="10">
      <c t="s" s="4" r="A10">
        <v>434</v>
      </c>
      <c t="n" s="8" r="C10">
        <v>0.15</v>
      </c>
    </row>
    <row spans="1:4" r="11">
      <c t="s" s="4" r="A11">
        <v>435</v>
      </c>
    </row>
    <row spans="1:4" r="12">
      <c t="s" s="3" r="A12">
        <v>431</v>
      </c>
    </row>
    <row spans="1:4" r="13">
      <c t="s" s="4" r="A13">
        <v>103</v>
      </c>
      <c t="n" s="7" r="C13">
        <v>7408</v>
      </c>
    </row>
    <row spans="1:4" r="14">
      <c t="s" s="4" r="A14">
        <v>434</v>
      </c>
      <c t="n" s="8" r="C14">
        <v>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70183000</v>
      </c>
      <c t="n" s="7" r="C4">
        <v>60383000</v>
      </c>
    </row>
    <row spans="1:3" r="5">
      <c t="s" s="4" r="A5">
        <v>77</v>
      </c>
      <c t="n" s="6" r="B5">
        <v>483000</v>
      </c>
      <c t="n" s="6" r="C5">
        <v>597000</v>
      </c>
    </row>
    <row spans="1:3" r="6">
      <c t="s" s="4" r="A6">
        <v>78</v>
      </c>
      <c t="n" s="6" r="B6">
        <v>894000</v>
      </c>
      <c t="n" s="6" r="C6">
        <v>1053000</v>
      </c>
    </row>
    <row spans="1:3" r="7">
      <c t="s" s="4" r="A7">
        <v>79</v>
      </c>
      <c t="n" s="6" r="B7">
        <v>1819000</v>
      </c>
      <c t="n" s="6" r="C7">
        <v>2096000</v>
      </c>
    </row>
    <row spans="1:3" r="8">
      <c t="s" s="4" r="A8">
        <v>80</v>
      </c>
      <c t="n" s="6" r="B8">
        <v>73379000</v>
      </c>
      <c t="n" s="6" r="C8">
        <v>64129000</v>
      </c>
    </row>
    <row spans="1:3" r="9">
      <c t="s" s="3" r="A9">
        <v>81</v>
      </c>
    </row>
    <row spans="1:3" r="10">
      <c t="s" s="4" r="A10">
        <v>82</v>
      </c>
      <c t="n" s="6" r="B10">
        <v>24889000</v>
      </c>
      <c t="n" s="6" r="C10">
        <v>24140000</v>
      </c>
    </row>
    <row spans="1:3" r="11">
      <c t="s" s="4" r="A11">
        <v>83</v>
      </c>
      <c t="n" s="6" r="B11">
        <v>2521000</v>
      </c>
      <c t="n" s="6" r="C11">
        <v>2702000</v>
      </c>
    </row>
    <row spans="1:3" r="12">
      <c t="s" s="4" r="A12">
        <v>84</v>
      </c>
      <c t="n" s="6" r="B12">
        <v>3109000</v>
      </c>
      <c t="n" s="6" r="C12">
        <v>2639000</v>
      </c>
    </row>
    <row spans="1:3" r="13">
      <c t="s" s="4" r="A13">
        <v>85</v>
      </c>
      <c t="n" s="6" r="B13">
        <v>17516000</v>
      </c>
      <c t="n" s="6" r="C13">
        <v>15866000</v>
      </c>
    </row>
    <row spans="1:3" r="14">
      <c t="s" s="4" r="A14">
        <v>86</v>
      </c>
      <c t="n" s="6" r="B14">
        <v>3309000</v>
      </c>
      <c t="n" s="6" r="C14">
        <v>2848000</v>
      </c>
    </row>
    <row spans="1:3" r="15">
      <c t="s" s="4" r="A15">
        <v>87</v>
      </c>
      <c t="n" s="6" r="B15">
        <v>0</v>
      </c>
      <c t="n" s="6" r="C15">
        <v>0</v>
      </c>
    </row>
    <row spans="1:3" r="16">
      <c t="s" s="4" r="A16">
        <v>88</v>
      </c>
      <c t="n" s="6" r="B16">
        <v>1819000</v>
      </c>
      <c t="n" s="6" r="C16">
        <v>2096000</v>
      </c>
    </row>
    <row spans="1:3" r="17">
      <c t="s" s="4" r="A17">
        <v>89</v>
      </c>
      <c t="n" s="6" r="B17">
        <v>53163000</v>
      </c>
      <c t="n" s="6" r="C17">
        <v>50291000</v>
      </c>
    </row>
    <row spans="1:3" r="18">
      <c t="s" s="4" r="A18">
        <v>90</v>
      </c>
      <c t="n" s="6" r="B18">
        <v>20216000</v>
      </c>
      <c t="n" s="6" r="C18">
        <v>13838000</v>
      </c>
    </row>
    <row spans="1:3" r="19">
      <c t="s" s="3" r="A19">
        <v>91</v>
      </c>
    </row>
    <row spans="1:3" r="20">
      <c t="s" s="4" r="A20">
        <v>92</v>
      </c>
      <c t="n" s="6" r="B20">
        <v>4663000</v>
      </c>
      <c t="n" s="6" r="C20">
        <v>5941000</v>
      </c>
    </row>
    <row spans="1:3" r="21">
      <c t="s" s="4" r="A21">
        <v>93</v>
      </c>
      <c t="n" s="6" r="B21">
        <v>480000</v>
      </c>
      <c t="n" s="6" r="C21">
        <v>516000</v>
      </c>
    </row>
    <row spans="1:3" r="22">
      <c t="s" s="4" r="A22">
        <v>94</v>
      </c>
      <c t="n" s="6" r="B22">
        <v>-74000</v>
      </c>
      <c t="n" s="6" r="C22">
        <v>-38000</v>
      </c>
    </row>
    <row spans="1:3" r="23">
      <c t="s" s="4" r="A23">
        <v>95</v>
      </c>
      <c t="n" s="6" r="B23">
        <v>9920000</v>
      </c>
      <c t="n" s="6" r="C23">
        <v>0</v>
      </c>
    </row>
    <row spans="1:3" r="24">
      <c t="s" s="4" r="A24">
        <v>96</v>
      </c>
      <c t="n" s="6" r="B24">
        <v>14989000</v>
      </c>
      <c t="n" s="6" r="C24">
        <v>6419000</v>
      </c>
    </row>
    <row spans="1:3" r="25">
      <c t="s" s="4" r="A25">
        <v>97</v>
      </c>
      <c t="n" s="6" r="B25">
        <v>5227000</v>
      </c>
      <c t="n" s="6" r="C25">
        <v>7419000</v>
      </c>
    </row>
    <row spans="1:3" r="26">
      <c t="s" s="4" r="A26">
        <v>98</v>
      </c>
      <c t="n" s="6" r="B26">
        <v>-244000</v>
      </c>
      <c t="n" s="6" r="C26">
        <v>-194000</v>
      </c>
    </row>
    <row spans="1:3" r="27">
      <c t="s" s="4" r="A27">
        <v>99</v>
      </c>
      <c t="n" s="6" r="B27">
        <v>4983000</v>
      </c>
      <c t="n" s="6" r="C27">
        <v>7225000</v>
      </c>
    </row>
    <row spans="1:3" r="28">
      <c t="s" s="4" r="A28">
        <v>100</v>
      </c>
      <c t="n" s="6" r="B28">
        <v>51000</v>
      </c>
      <c t="n" s="6" r="C28">
        <v>78000</v>
      </c>
    </row>
    <row spans="1:3" r="29">
      <c t="s" s="4" r="A29">
        <v>101</v>
      </c>
      <c t="n" s="6" r="B29">
        <v>4932000</v>
      </c>
      <c t="n" s="6" r="C29">
        <v>7147000</v>
      </c>
    </row>
    <row spans="1:3" r="30">
      <c t="s" s="4" r="A30">
        <v>102</v>
      </c>
      <c t="n" s="6" r="B30">
        <v>11873000</v>
      </c>
      <c t="n" s="6" r="C30">
        <v>0</v>
      </c>
    </row>
    <row spans="1:3" r="31">
      <c t="s" s="4" r="A31">
        <v>103</v>
      </c>
      <c t="n" s="6" r="B31">
        <v>16805000</v>
      </c>
      <c t="n" s="6" r="C31">
        <v>7147000</v>
      </c>
    </row>
    <row spans="1:3" r="32">
      <c t="s" s="4" r="A32">
        <v>104</v>
      </c>
      <c t="n" s="6" r="B32">
        <v>136000</v>
      </c>
      <c t="n" s="6" r="C32">
        <v>206000</v>
      </c>
    </row>
    <row spans="1:3" r="33">
      <c t="s" s="4" r="A33">
        <v>105</v>
      </c>
      <c t="n" s="6" r="B33">
        <v>16669000</v>
      </c>
      <c t="n" s="6" r="C33">
        <v>6941000</v>
      </c>
    </row>
    <row spans="1:3" r="34">
      <c t="s" s="3" r="A34">
        <v>106</v>
      </c>
    </row>
    <row spans="1:3" r="35">
      <c t="s" s="4" r="A35">
        <v>103</v>
      </c>
      <c t="n" s="6" r="B35">
        <v>16805000</v>
      </c>
      <c t="n" s="6" r="C35">
        <v>7147000</v>
      </c>
    </row>
    <row spans="1:3" r="36">
      <c t="s" s="3" r="A36">
        <v>107</v>
      </c>
    </row>
    <row spans="1:3" r="37">
      <c t="s" s="4" r="A37">
        <v>108</v>
      </c>
      <c t="n" s="6" r="B37">
        <v>-3446000</v>
      </c>
      <c t="n" s="6" r="C37">
        <v>-2439000</v>
      </c>
    </row>
    <row spans="1:3" r="38">
      <c t="s" s="4" r="A38">
        <v>109</v>
      </c>
      <c t="n" s="6" r="B38">
        <v>13359000</v>
      </c>
      <c t="n" s="6" r="C38">
        <v>4708000</v>
      </c>
    </row>
    <row spans="1:3" r="39">
      <c t="s" s="4" r="A39">
        <v>110</v>
      </c>
      <c t="n" s="6" r="B39">
        <v>136000</v>
      </c>
      <c t="n" s="6" r="C39">
        <v>206000</v>
      </c>
    </row>
    <row spans="1:3" r="40">
      <c t="s" s="4" r="A40">
        <v>111</v>
      </c>
      <c t="n" s="7" r="B40">
        <v>13223000</v>
      </c>
      <c t="n" s="7" r="C40">
        <v>4502000</v>
      </c>
    </row>
    <row spans="1:3" r="41">
      <c t="s" s="3" r="A41">
        <v>112</v>
      </c>
    </row>
    <row spans="1:3" r="42">
      <c t="s" s="4" r="A42">
        <v>113</v>
      </c>
      <c t="n" s="8" r="B42">
        <v>0.27</v>
      </c>
      <c t="n" s="8" r="C42">
        <v>0.14</v>
      </c>
    </row>
    <row spans="1:3" r="43">
      <c t="s" s="4" r="A43">
        <v>114</v>
      </c>
      <c t="n" s="9" r="B43">
        <v>0.26</v>
      </c>
      <c t="n" s="9" r="C43">
        <v>0.14</v>
      </c>
    </row>
    <row spans="1:3" r="44">
      <c t="s" s="4" r="A44">
        <v>115</v>
      </c>
      <c t="n" s="8" r="B44">
        <v>0.37</v>
      </c>
      <c t="n" s="8" r="C44">
        <v>0.36</v>
      </c>
    </row>
    <row spans="1:3" r="45">
      <c t="s" s="3" r="A45">
        <v>116</v>
      </c>
    </row>
    <row spans="1:3" r="46">
      <c t="s" s="4" r="A46">
        <v>117</v>
      </c>
      <c t="n" s="6" r="B46">
        <v>62677</v>
      </c>
      <c t="n" s="6" r="C46">
        <v>48179</v>
      </c>
    </row>
    <row spans="1:3" r="47">
      <c t="s" s="4" r="A47">
        <v>118</v>
      </c>
      <c t="n" s="6" r="B47">
        <v>62963</v>
      </c>
      <c t="n" s="6" r="C47">
        <v>48501</v>
      </c>
    </row>
    <row spans="1:3" r="48">
      <c t="s" s="4" r="A48">
        <v>24</v>
      </c>
    </row>
    <row spans="1:3" r="49">
      <c t="s" s="3" r="A49">
        <v>75</v>
      </c>
    </row>
    <row spans="1:3" r="50">
      <c t="s" s="4" r="A50">
        <v>76</v>
      </c>
      <c t="n" s="7" r="B50">
        <v>70183000</v>
      </c>
      <c t="n" s="7" r="C50">
        <v>60383000</v>
      </c>
    </row>
    <row spans="1:3" r="51">
      <c t="s" s="4" r="A51">
        <v>77</v>
      </c>
      <c t="n" s="6" r="B51">
        <v>483000</v>
      </c>
      <c t="n" s="6" r="C51">
        <v>597000</v>
      </c>
    </row>
    <row spans="1:3" r="52">
      <c t="s" s="4" r="A52">
        <v>78</v>
      </c>
      <c t="n" s="6" r="B52">
        <v>894000</v>
      </c>
      <c t="n" s="6" r="C52">
        <v>1053000</v>
      </c>
    </row>
    <row spans="1:3" r="53">
      <c t="s" s="4" r="A53">
        <v>79</v>
      </c>
      <c t="n" s="6" r="B53">
        <v>1819000</v>
      </c>
      <c t="n" s="6" r="C53">
        <v>2096000</v>
      </c>
    </row>
    <row spans="1:3" r="54">
      <c t="s" s="4" r="A54">
        <v>80</v>
      </c>
      <c t="n" s="6" r="B54">
        <v>73379000</v>
      </c>
      <c t="n" s="6" r="C54">
        <v>64129000</v>
      </c>
    </row>
    <row spans="1:3" r="55">
      <c t="s" s="3" r="A55">
        <v>81</v>
      </c>
    </row>
    <row spans="1:3" r="56">
      <c t="s" s="4" r="A56">
        <v>82</v>
      </c>
      <c t="n" s="6" r="B56">
        <v>24889000</v>
      </c>
      <c t="n" s="6" r="C56">
        <v>24140000</v>
      </c>
    </row>
    <row spans="1:3" r="57">
      <c t="s" s="4" r="A57">
        <v>83</v>
      </c>
      <c t="n" s="6" r="B57">
        <v>2521000</v>
      </c>
      <c t="n" s="6" r="C57">
        <v>2702000</v>
      </c>
    </row>
    <row spans="1:3" r="58">
      <c t="s" s="4" r="A58">
        <v>84</v>
      </c>
      <c t="n" s="6" r="B58">
        <v>3109000</v>
      </c>
      <c t="n" s="6" r="C58">
        <v>2639000</v>
      </c>
    </row>
    <row spans="1:3" r="59">
      <c t="s" s="4" r="A59">
        <v>85</v>
      </c>
      <c t="n" s="6" r="B59">
        <v>17516000</v>
      </c>
      <c t="n" s="6" r="C59">
        <v>15866000</v>
      </c>
    </row>
    <row spans="1:3" r="60">
      <c t="s" s="4" r="A60">
        <v>86</v>
      </c>
      <c t="n" s="6" r="B60">
        <v>3309000</v>
      </c>
      <c t="n" s="6" r="C60">
        <v>2848000</v>
      </c>
    </row>
    <row spans="1:3" r="61">
      <c t="s" s="4" r="A61">
        <v>88</v>
      </c>
      <c t="n" s="6" r="B61">
        <v>1819000</v>
      </c>
      <c t="n" s="6" r="C61">
        <v>2096000</v>
      </c>
    </row>
    <row spans="1:3" r="62">
      <c t="s" s="4" r="A62">
        <v>89</v>
      </c>
      <c t="n" s="6" r="B62">
        <v>53163000</v>
      </c>
      <c t="n" s="6" r="C62">
        <v>50291000</v>
      </c>
    </row>
    <row spans="1:3" r="63">
      <c t="s" s="4" r="A63">
        <v>90</v>
      </c>
      <c t="n" s="6" r="B63">
        <v>20216000</v>
      </c>
      <c t="n" s="6" r="C63">
        <v>13838000</v>
      </c>
    </row>
    <row spans="1:3" r="64">
      <c t="s" s="3" r="A64">
        <v>91</v>
      </c>
    </row>
    <row spans="1:3" r="65">
      <c t="s" s="4" r="A65">
        <v>92</v>
      </c>
      <c t="n" s="6" r="B65">
        <v>4663000</v>
      </c>
      <c t="n" s="6" r="C65">
        <v>5941000</v>
      </c>
    </row>
    <row spans="1:3" r="66">
      <c t="s" s="4" r="A66">
        <v>93</v>
      </c>
      <c t="n" s="6" r="B66">
        <v>480000</v>
      </c>
      <c t="n" s="6" r="C66">
        <v>516000</v>
      </c>
    </row>
    <row spans="1:3" r="67">
      <c t="s" s="4" r="A67">
        <v>94</v>
      </c>
      <c t="n" s="6" r="B67">
        <v>-74000</v>
      </c>
      <c t="n" s="6" r="C67">
        <v>-38000</v>
      </c>
    </row>
    <row spans="1:3" r="68">
      <c t="s" s="4" r="A68">
        <v>95</v>
      </c>
      <c t="n" s="6" r="B68">
        <v>9920000</v>
      </c>
      <c t="n" s="6" r="C68">
        <v>0</v>
      </c>
    </row>
    <row spans="1:3" r="69">
      <c t="s" s="4" r="A69">
        <v>96</v>
      </c>
      <c t="n" s="6" r="B69">
        <v>14989000</v>
      </c>
      <c t="n" s="6" r="C69">
        <v>6419000</v>
      </c>
    </row>
    <row spans="1:3" r="70">
      <c t="s" s="4" r="A70">
        <v>97</v>
      </c>
      <c t="n" s="6" r="B70">
        <v>5227000</v>
      </c>
      <c t="n" s="6" r="C70">
        <v>7419000</v>
      </c>
    </row>
    <row spans="1:3" r="71">
      <c t="s" s="4" r="A71">
        <v>98</v>
      </c>
      <c t="n" s="6" r="B71">
        <v>-244000</v>
      </c>
      <c t="n" s="6" r="C71">
        <v>-194000</v>
      </c>
    </row>
    <row spans="1:3" r="72">
      <c t="s" s="4" r="A72">
        <v>99</v>
      </c>
      <c t="n" s="6" r="B72">
        <v>4983000</v>
      </c>
      <c t="n" s="6" r="C72">
        <v>7225000</v>
      </c>
    </row>
    <row spans="1:3" r="73">
      <c t="s" s="4" r="A73">
        <v>100</v>
      </c>
      <c t="n" s="6" r="B73">
        <v>51000</v>
      </c>
      <c t="n" s="6" r="C73">
        <v>78000</v>
      </c>
    </row>
    <row spans="1:3" r="74">
      <c t="s" s="4" r="A74">
        <v>101</v>
      </c>
      <c t="n" s="6" r="B74">
        <v>4932000</v>
      </c>
      <c t="n" s="6" r="C74">
        <v>7147000</v>
      </c>
    </row>
    <row spans="1:3" r="75">
      <c t="s" s="4" r="A75">
        <v>102</v>
      </c>
      <c t="n" s="6" r="B75">
        <v>11873000</v>
      </c>
      <c t="n" s="6" r="C75">
        <v>0</v>
      </c>
    </row>
    <row spans="1:3" r="76">
      <c t="s" s="4" r="A76">
        <v>103</v>
      </c>
      <c t="n" s="6" r="B76">
        <v>16805000</v>
      </c>
      <c t="n" s="6" r="C76">
        <v>7147000</v>
      </c>
    </row>
    <row spans="1:3" r="77">
      <c t="s" s="4" r="A77">
        <v>104</v>
      </c>
      <c t="n" s="6" r="B77">
        <v>78000</v>
      </c>
      <c t="n" s="6" r="C77">
        <v>166000</v>
      </c>
    </row>
    <row spans="1:3" r="78">
      <c t="s" s="4" r="A78">
        <v>105</v>
      </c>
      <c t="n" s="6" r="B78">
        <v>16727000</v>
      </c>
      <c t="n" s="6" r="C78">
        <v>6981000</v>
      </c>
    </row>
    <row spans="1:3" r="79">
      <c t="s" s="3" r="A79">
        <v>106</v>
      </c>
    </row>
    <row spans="1:3" r="80">
      <c t="s" s="4" r="A80">
        <v>103</v>
      </c>
      <c t="n" s="6" r="B80">
        <v>16805000</v>
      </c>
      <c t="n" s="6" r="C80">
        <v>7147000</v>
      </c>
    </row>
    <row spans="1:3" r="81">
      <c t="s" s="3" r="A81">
        <v>107</v>
      </c>
    </row>
    <row spans="1:3" r="82">
      <c t="s" s="4" r="A82">
        <v>108</v>
      </c>
      <c t="n" s="6" r="B82">
        <v>-3446000</v>
      </c>
      <c t="n" s="6" r="C82">
        <v>-2439000</v>
      </c>
    </row>
    <row spans="1:3" r="83">
      <c t="s" s="4" r="A83">
        <v>109</v>
      </c>
      <c t="n" s="6" r="B83">
        <v>13359000</v>
      </c>
      <c t="n" s="6" r="C83">
        <v>4708000</v>
      </c>
    </row>
    <row spans="1:3" r="84">
      <c t="s" s="4" r="A84">
        <v>110</v>
      </c>
      <c t="n" s="6" r="B84">
        <v>78000</v>
      </c>
      <c t="n" s="6" r="C84">
        <v>166000</v>
      </c>
    </row>
    <row spans="1:3" r="85">
      <c t="s" s="4" r="A85">
        <v>111</v>
      </c>
      <c t="n" s="7" r="B85">
        <v>13281000</v>
      </c>
      <c t="n" s="7" r="C85">
        <v>4542000</v>
      </c>
    </row>
    <row spans="1:3" r="86">
      <c t="s" s="3" r="A86">
        <v>112</v>
      </c>
    </row>
    <row spans="1:3" r="87">
      <c t="s" s="4" r="A87">
        <v>119</v>
      </c>
      <c t="n" s="8" r="B87">
        <v>0.27</v>
      </c>
      <c t="n" s="8" r="C87">
        <v>0.14</v>
      </c>
    </row>
    <row spans="1:3" r="88">
      <c t="s" s="4" r="A88">
        <v>115</v>
      </c>
      <c t="n" s="8" r="B88">
        <v>0.37</v>
      </c>
      <c t="n" s="8" r="C88">
        <v>0.36</v>
      </c>
    </row>
    <row spans="1:3" r="89">
      <c t="s" s="3" r="A89">
        <v>116</v>
      </c>
    </row>
    <row spans="1:3" r="90">
      <c t="s" s="4" r="A90">
        <v>117</v>
      </c>
      <c t="n" s="6" r="B90">
        <v>62894</v>
      </c>
      <c t="n" s="6" r="C90">
        <v>48432</v>
      </c>
    </row>
    <row spans="1:3" r="91">
      <c t="s" s="4" r="A91">
        <v>118</v>
      </c>
      <c t="n" s="6" r="B91">
        <v>62963</v>
      </c>
      <c t="n" s="6" r="C91">
        <v>48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s>
  <sheetData>
    <row spans="1:4" r="1">
      <c t="s" s="1" r="A1">
        <v>436</v>
      </c>
      <c t="s" s="2" r="B1">
        <v>1</v>
      </c>
      <c t="s" s="2" r="D1">
        <v>281</v>
      </c>
    </row>
    <row spans="1:4" r="2">
      <c t="s" s="2" r="B2">
        <v>437</v>
      </c>
      <c t="s" s="2" r="C2">
        <v>385</v>
      </c>
      <c t="s" s="2" r="D2">
        <v>438</v>
      </c>
    </row>
    <row spans="1:4" r="3">
      <c t="s" s="3" r="A3">
        <v>439</v>
      </c>
    </row>
    <row spans="1:4" r="4">
      <c t="s" s="4" r="A4">
        <v>405</v>
      </c>
      <c t="n" s="6" r="D4">
        <v>2949</v>
      </c>
    </row>
    <row spans="1:4" r="5">
      <c t="s" s="4" r="A5">
        <v>440</v>
      </c>
      <c t="n" s="7" r="D5">
        <v>243357</v>
      </c>
    </row>
    <row spans="1:4" r="6">
      <c t="s" s="4" r="A6">
        <v>441</v>
      </c>
      <c t="n" s="7" r="C6">
        <v>243</v>
      </c>
    </row>
    <row spans="1:4" r="7">
      <c t="s" s="4" r="A7">
        <v>442</v>
      </c>
      <c t="n" s="6" r="C7">
        <v>1228</v>
      </c>
    </row>
    <row spans="1:4" r="8">
      <c t="s" s="4" r="A8">
        <v>443</v>
      </c>
    </row>
    <row spans="1:4" r="9">
      <c t="s" s="3" r="A9">
        <v>439</v>
      </c>
    </row>
    <row spans="1:4" r="10">
      <c t="s" s="4" r="A10">
        <v>405</v>
      </c>
      <c t="n" s="6" r="B10">
        <v>5221</v>
      </c>
    </row>
    <row spans="1:4" r="11">
      <c t="s" s="4" r="A11">
        <v>440</v>
      </c>
      <c t="n" s="7" r="B11">
        <v>185328</v>
      </c>
    </row>
    <row spans="1:4" r="12">
      <c t="s" s="4" r="A12">
        <v>441</v>
      </c>
      <c t="n" s="6" r="B12">
        <v>478</v>
      </c>
    </row>
    <row spans="1:4" r="13">
      <c t="s" s="4" r="A13">
        <v>442</v>
      </c>
      <c t="n" s="6" r="B13">
        <v>1379</v>
      </c>
    </row>
    <row spans="1:4" r="14">
      <c t="s" s="4" r="A14">
        <v>443</v>
      </c>
    </row>
    <row spans="1:4" r="15">
      <c t="s" s="3" r="A15">
        <v>439</v>
      </c>
    </row>
    <row spans="1:4" r="16">
      <c t="s" s="4" r="A16">
        <v>444</v>
      </c>
      <c t="n" s="6" r="B16">
        <v>252000</v>
      </c>
    </row>
    <row spans="1:4" r="17">
      <c t="s" s="4" r="A17">
        <v>445</v>
      </c>
    </row>
    <row spans="1:4" r="18">
      <c t="s" s="3" r="A18">
        <v>439</v>
      </c>
    </row>
    <row spans="1:4" r="19">
      <c t="s" s="4" r="A19">
        <v>405</v>
      </c>
      <c t="n" s="6" r="D19">
        <v>2657</v>
      </c>
    </row>
    <row spans="1:4" r="20">
      <c t="s" s="4" r="A20">
        <v>440</v>
      </c>
      <c t="n" s="7" r="D20">
        <v>191718</v>
      </c>
    </row>
    <row spans="1:4" r="21">
      <c t="s" s="4" r="A21">
        <v>441</v>
      </c>
      <c t="n" s="6" r="C21">
        <v>194</v>
      </c>
    </row>
    <row spans="1:4" r="22">
      <c t="s" s="4" r="A22">
        <v>442</v>
      </c>
      <c t="n" s="6" r="C22">
        <v>1122</v>
      </c>
    </row>
    <row spans="1:4" r="23">
      <c t="s" s="4" r="A23">
        <v>446</v>
      </c>
    </row>
    <row spans="1:4" r="24">
      <c t="s" s="3" r="A24">
        <v>439</v>
      </c>
    </row>
    <row spans="1:4" r="25">
      <c t="s" s="4" r="A25">
        <v>405</v>
      </c>
      <c t="n" s="6" r="D25">
        <v>292</v>
      </c>
    </row>
    <row spans="1:4" r="26">
      <c t="s" s="4" r="A26">
        <v>440</v>
      </c>
      <c t="n" s="7" r="D26">
        <v>51639</v>
      </c>
    </row>
    <row spans="1:4" r="27">
      <c t="s" s="4" r="A27">
        <v>441</v>
      </c>
      <c t="n" s="6" r="C27">
        <v>49</v>
      </c>
    </row>
    <row spans="1:4" r="28">
      <c t="s" s="4" r="A28">
        <v>442</v>
      </c>
      <c t="n" s="6" r="C28">
        <v>106</v>
      </c>
    </row>
    <row spans="1:4" r="29">
      <c t="s" s="4" r="A29">
        <v>447</v>
      </c>
    </row>
    <row spans="1:4" r="30">
      <c t="s" s="3" r="A30">
        <v>439</v>
      </c>
    </row>
    <row spans="1:4" r="31">
      <c t="s" s="4" r="A31">
        <v>405</v>
      </c>
      <c t="n" s="6" r="D31">
        <v>1610</v>
      </c>
    </row>
    <row spans="1:4" r="32">
      <c t="s" s="4" r="A32">
        <v>440</v>
      </c>
      <c t="n" s="7" r="D32">
        <v>103458</v>
      </c>
    </row>
    <row spans="1:4" r="33">
      <c t="s" s="4" r="A33">
        <v>441</v>
      </c>
      <c t="n" s="6" r="C33">
        <v>90</v>
      </c>
    </row>
    <row spans="1:4" r="34">
      <c t="s" s="4" r="A34">
        <v>442</v>
      </c>
      <c t="n" s="6" r="C34">
        <v>799</v>
      </c>
    </row>
    <row spans="1:4" r="35">
      <c t="s" s="4" r="A35">
        <v>448</v>
      </c>
    </row>
    <row spans="1:4" r="36">
      <c t="s" s="3" r="A36">
        <v>439</v>
      </c>
    </row>
    <row spans="1:4" r="37">
      <c t="s" s="4" r="A37">
        <v>405</v>
      </c>
      <c t="n" s="6" r="D37">
        <v>391</v>
      </c>
    </row>
    <row spans="1:4" r="38">
      <c t="s" s="4" r="A38">
        <v>440</v>
      </c>
      <c t="n" s="7" r="D38">
        <v>44325</v>
      </c>
    </row>
    <row spans="1:4" r="39">
      <c t="s" s="4" r="A39">
        <v>441</v>
      </c>
      <c t="n" s="6" r="C39">
        <v>47</v>
      </c>
    </row>
    <row spans="1:4" r="40">
      <c t="s" s="4" r="A40">
        <v>442</v>
      </c>
      <c t="n" s="6" r="C40">
        <v>163</v>
      </c>
    </row>
    <row spans="1:4" r="41">
      <c t="s" s="4" r="A41">
        <v>449</v>
      </c>
    </row>
    <row spans="1:4" r="42">
      <c t="s" s="3" r="A42">
        <v>439</v>
      </c>
    </row>
    <row spans="1:4" r="43">
      <c t="s" s="4" r="A43">
        <v>405</v>
      </c>
      <c t="n" s="6" r="D43">
        <v>656</v>
      </c>
    </row>
    <row spans="1:4" r="44">
      <c t="s" s="4" r="A44">
        <v>440</v>
      </c>
      <c t="n" s="7" r="D44">
        <v>43935</v>
      </c>
    </row>
    <row spans="1:4" r="45">
      <c t="s" s="4" r="A45">
        <v>441</v>
      </c>
      <c t="n" s="6" r="C45">
        <v>57</v>
      </c>
    </row>
    <row spans="1:4" r="46">
      <c t="s" s="4" r="A46">
        <v>442</v>
      </c>
      <c t="n" s="6" r="C46">
        <v>160</v>
      </c>
    </row>
    <row spans="1:4" r="47">
      <c t="s" s="4" r="A47">
        <v>450</v>
      </c>
    </row>
    <row spans="1:4" r="48">
      <c t="s" s="3" r="A48">
        <v>439</v>
      </c>
    </row>
    <row spans="1:4" r="49">
      <c t="s" s="4" r="A49">
        <v>451</v>
      </c>
      <c t="s" s="4" r="D49">
        <v>452</v>
      </c>
    </row>
    <row spans="1:4" r="50">
      <c t="s" s="4" r="A50">
        <v>380</v>
      </c>
      <c t="n" s="7" r="B50">
        <v>10300</v>
      </c>
      <c t="n" s="7" r="D50">
        <v>10400</v>
      </c>
    </row>
    <row spans="1:4" r="51">
      <c t="s" s="4" r="A51">
        <v>453</v>
      </c>
    </row>
    <row spans="1:4" r="52">
      <c t="s" s="3" r="A52">
        <v>439</v>
      </c>
    </row>
    <row spans="1:4" r="53">
      <c t="s" s="4" r="A53">
        <v>405</v>
      </c>
      <c t="n" s="6" r="D53">
        <v>292</v>
      </c>
    </row>
    <row spans="1:4" r="54">
      <c t="s" s="4" r="A54">
        <v>440</v>
      </c>
      <c t="n" s="7" r="D54">
        <v>51639</v>
      </c>
    </row>
    <row spans="1:4" r="55">
      <c t="s" s="4" r="A55">
        <v>441</v>
      </c>
      <c t="n" s="6" r="C55">
        <v>49</v>
      </c>
    </row>
    <row spans="1:4" r="56">
      <c t="s" s="4" r="A56">
        <v>442</v>
      </c>
      <c t="n" s="7" r="C56">
        <v>106</v>
      </c>
    </row>
    <row spans="1:4" r="57">
      <c t="s" s="4" r="A57">
        <v>454</v>
      </c>
    </row>
    <row spans="1:4" r="58">
      <c t="s" s="3" r="A58">
        <v>439</v>
      </c>
    </row>
    <row spans="1:4" r="59">
      <c t="s" s="4" r="A59">
        <v>405</v>
      </c>
      <c t="n" s="6" r="B59">
        <v>1141</v>
      </c>
    </row>
    <row spans="1:4" r="60">
      <c t="s" s="4" r="A60">
        <v>440</v>
      </c>
      <c t="n" s="7" r="B60">
        <v>71663</v>
      </c>
    </row>
    <row spans="1:4" r="61">
      <c t="s" s="4" r="A61">
        <v>441</v>
      </c>
      <c t="n" s="6" r="B61">
        <v>83</v>
      </c>
    </row>
    <row spans="1:4" r="62">
      <c t="s" s="4" r="A62">
        <v>442</v>
      </c>
      <c t="n" s="7" r="B62">
        <v>633</v>
      </c>
    </row>
    <row spans="1:4" r="63">
      <c t="s" s="4" r="A63">
        <v>455</v>
      </c>
    </row>
    <row spans="1:4" r="64">
      <c t="s" s="3" r="A64">
        <v>439</v>
      </c>
    </row>
    <row spans="1:4" r="65">
      <c t="s" s="4" r="A65">
        <v>405</v>
      </c>
      <c t="n" s="6" r="B65">
        <v>350</v>
      </c>
    </row>
    <row spans="1:4" r="66">
      <c t="s" s="4" r="A66">
        <v>440</v>
      </c>
      <c t="n" s="7" r="B66">
        <v>21874</v>
      </c>
    </row>
    <row spans="1:4" r="67">
      <c t="s" s="4" r="A67">
        <v>441</v>
      </c>
      <c t="n" s="6" r="B67">
        <v>21</v>
      </c>
    </row>
    <row spans="1:4" r="68">
      <c t="s" s="4" r="A68">
        <v>442</v>
      </c>
      <c t="n" s="7" r="B68">
        <v>195</v>
      </c>
    </row>
    <row spans="1:4" r="69">
      <c t="s" s="4" r="A69">
        <v>456</v>
      </c>
    </row>
    <row spans="1:4" r="70">
      <c t="s" s="3" r="A70">
        <v>439</v>
      </c>
    </row>
    <row spans="1:4" r="71">
      <c t="s" s="4" r="A71">
        <v>405</v>
      </c>
      <c t="n" s="6" r="B71">
        <v>771</v>
      </c>
    </row>
    <row spans="1:4" r="72">
      <c t="s" s="4" r="A72">
        <v>440</v>
      </c>
      <c t="n" s="7" r="B72">
        <v>17501</v>
      </c>
    </row>
    <row spans="1:4" r="73">
      <c t="s" s="4" r="A73">
        <v>441</v>
      </c>
      <c t="n" s="6" r="B73">
        <v>60</v>
      </c>
    </row>
    <row spans="1:4" r="74">
      <c t="s" s="4" r="A74">
        <v>442</v>
      </c>
      <c t="n" s="7" r="B74">
        <v>117</v>
      </c>
    </row>
    <row spans="1:4" r="75">
      <c t="s" s="4" r="A75">
        <v>457</v>
      </c>
    </row>
    <row spans="1:4" r="76">
      <c t="s" s="3" r="A76">
        <v>439</v>
      </c>
    </row>
    <row spans="1:4" r="77">
      <c t="s" s="4" r="A77">
        <v>405</v>
      </c>
      <c t="n" s="6" r="B77">
        <v>346</v>
      </c>
    </row>
    <row spans="1:4" r="78">
      <c t="s" s="4" r="A78">
        <v>440</v>
      </c>
      <c t="n" s="7" r="B78">
        <v>2297</v>
      </c>
    </row>
    <row spans="1:4" r="79">
      <c t="s" s="4" r="A79">
        <v>441</v>
      </c>
      <c t="n" s="6" r="B79">
        <v>71</v>
      </c>
    </row>
    <row spans="1:4" r="80">
      <c t="s" s="4" r="A80">
        <v>442</v>
      </c>
      <c t="n" s="7" r="B80">
        <v>2</v>
      </c>
    </row>
    <row spans="1:4" r="81">
      <c t="s" s="4" r="A81">
        <v>458</v>
      </c>
    </row>
    <row spans="1:4" r="82">
      <c t="s" s="3" r="A82">
        <v>439</v>
      </c>
    </row>
    <row spans="1:4" r="83">
      <c t="s" s="4" r="A83">
        <v>405</v>
      </c>
      <c t="n" s="6" r="B83">
        <v>656</v>
      </c>
    </row>
    <row spans="1:4" r="84">
      <c t="s" s="4" r="A84">
        <v>440</v>
      </c>
      <c t="n" s="7" r="B84">
        <v>1675</v>
      </c>
    </row>
    <row spans="1:4" r="85">
      <c t="s" s="4" r="A85">
        <v>441</v>
      </c>
      <c t="n" s="6" r="B85">
        <v>52</v>
      </c>
    </row>
    <row spans="1:4" r="86">
      <c t="s" s="4" r="A86">
        <v>442</v>
      </c>
      <c t="n" s="7" r="B86">
        <v>9</v>
      </c>
    </row>
    <row spans="1:4" r="87">
      <c t="s" s="4" r="A87">
        <v>459</v>
      </c>
    </row>
    <row spans="1:4" r="88">
      <c t="s" s="3" r="A88">
        <v>439</v>
      </c>
    </row>
    <row spans="1:4" r="89">
      <c t="s" s="4" r="A89">
        <v>405</v>
      </c>
      <c t="n" s="6" r="B89">
        <v>829</v>
      </c>
    </row>
    <row spans="1:4" r="90">
      <c t="s" s="4" r="A90">
        <v>440</v>
      </c>
      <c t="n" s="7" r="B90">
        <v>42438</v>
      </c>
    </row>
    <row spans="1:4" r="91">
      <c t="s" s="4" r="A91">
        <v>441</v>
      </c>
      <c t="n" s="6" r="B91">
        <v>32</v>
      </c>
    </row>
    <row spans="1:4" r="92">
      <c t="s" s="4" r="A92">
        <v>442</v>
      </c>
      <c t="n" s="7" r="B92">
        <v>208</v>
      </c>
    </row>
    <row spans="1:4" r="93">
      <c t="s" s="4" r="A93">
        <v>460</v>
      </c>
    </row>
    <row spans="1:4" r="94">
      <c t="s" s="3" r="A94">
        <v>439</v>
      </c>
    </row>
    <row spans="1:4" r="95">
      <c t="s" s="4" r="A95">
        <v>405</v>
      </c>
      <c t="n" s="6" r="B95">
        <v>304</v>
      </c>
    </row>
    <row spans="1:4" r="96">
      <c t="s" s="4" r="A96">
        <v>440</v>
      </c>
      <c t="n" s="7" r="B96">
        <v>6202</v>
      </c>
    </row>
    <row spans="1:4" r="97">
      <c t="s" s="4" r="A97">
        <v>441</v>
      </c>
      <c t="n" s="6" r="B97">
        <v>74</v>
      </c>
    </row>
    <row spans="1:4" r="98">
      <c t="s" s="4" r="A98">
        <v>442</v>
      </c>
      <c t="n" s="7" r="B98">
        <v>83</v>
      </c>
    </row>
    <row spans="1:4" r="99">
      <c t="s" s="4" r="A99">
        <v>461</v>
      </c>
    </row>
    <row spans="1:4" r="100">
      <c t="s" s="3" r="A100">
        <v>439</v>
      </c>
    </row>
    <row spans="1:4" r="101">
      <c t="s" s="4" r="A101">
        <v>405</v>
      </c>
      <c t="n" s="6" r="B101">
        <v>824</v>
      </c>
    </row>
    <row spans="1:4" r="102">
      <c t="s" s="4" r="A102">
        <v>440</v>
      </c>
      <c t="n" s="7" r="B102">
        <v>21678</v>
      </c>
    </row>
    <row spans="1:4" r="103">
      <c t="s" s="4" r="A103">
        <v>441</v>
      </c>
      <c t="n" s="6" r="B103">
        <v>85</v>
      </c>
    </row>
    <row spans="1:4" r="104">
      <c t="s" s="4" r="A104">
        <v>442</v>
      </c>
      <c t="n" s="7" r="B104">
        <v>1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2</v>
      </c>
      <c t="s" s="2" r="B1">
        <v>463</v>
      </c>
      <c t="s" s="2" r="C1">
        <v>2</v>
      </c>
      <c t="s" s="2" r="D1">
        <v>74</v>
      </c>
    </row>
    <row spans="1:4" r="2">
      <c t="s" s="4" r="A2">
        <v>464</v>
      </c>
      <c t="n" s="7" r="C2">
        <v>54600</v>
      </c>
    </row>
    <row spans="1:4" r="3">
      <c t="s" s="4" r="A3">
        <v>465</v>
      </c>
      <c t="n" s="6" r="C3">
        <v>54100</v>
      </c>
    </row>
    <row spans="1:4" r="4">
      <c t="s" s="4" r="A4">
        <v>466</v>
      </c>
      <c t="n" s="7" r="B4">
        <v>108500</v>
      </c>
    </row>
    <row spans="1:4" r="5">
      <c t="s" s="4" r="A5">
        <v>102</v>
      </c>
      <c t="n" s="6" r="C5">
        <v>11873</v>
      </c>
      <c t="n" s="7" r="D5">
        <v>0</v>
      </c>
    </row>
    <row spans="1:4" r="6">
      <c t="s" s="4" r="A6">
        <v>127</v>
      </c>
    </row>
    <row spans="1:4" r="7">
      <c t="s" s="4" r="A7">
        <v>102</v>
      </c>
      <c t="n" s="6" r="C7">
        <v>11873</v>
      </c>
      <c t="n" s="6" r="D7">
        <v>0</v>
      </c>
    </row>
    <row spans="1:4" r="8">
      <c t="s" s="4" r="A8">
        <v>211</v>
      </c>
      <c t="n" s="6" r="C8">
        <v>200</v>
      </c>
      <c t="n" s="7" r="D8">
        <v>115</v>
      </c>
    </row>
    <row spans="1:4" r="9">
      <c t="s" s="4" r="A9">
        <v>467</v>
      </c>
    </row>
    <row spans="1:4" r="10">
      <c t="s" s="4" r="A10">
        <v>211</v>
      </c>
      <c t="n" s="7" r="C10">
        <v>2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8</v>
      </c>
    </row>
    <row spans="1:3" r="2">
      <c t="s" s="4" r="A2">
        <v>469</v>
      </c>
    </row>
    <row spans="1:3" r="3">
      <c t="s" s="3" r="A3">
        <v>470</v>
      </c>
    </row>
    <row spans="1:3" r="4">
      <c t="s" s="4" r="A4">
        <v>471</v>
      </c>
      <c t="n" s="11" r="B4">
        <v>1.8</v>
      </c>
      <c t="n" s="7" r="C4">
        <v>2</v>
      </c>
    </row>
    <row spans="1:3" r="5">
      <c t="s" s="4" r="A5">
        <v>472</v>
      </c>
    </row>
    <row spans="1:3" r="6">
      <c t="s" s="3" r="A6">
        <v>470</v>
      </c>
    </row>
    <row spans="1:3" r="7">
      <c t="s" s="4" r="A7">
        <v>473</v>
      </c>
      <c t="n" s="11" r="B7">
        <v>27.4</v>
      </c>
      <c t="n" s="11" r="C7">
        <v>28.1</v>
      </c>
    </row>
    <row spans="1:3" r="8">
      <c t="s" s="4" r="A8">
        <v>474</v>
      </c>
    </row>
    <row spans="1:3" r="9">
      <c t="s" s="3" r="A9">
        <v>470</v>
      </c>
    </row>
    <row spans="1:3" r="10">
      <c t="s" s="4" r="A10">
        <v>475</v>
      </c>
      <c t="s" s="4" r="B10">
        <v>452</v>
      </c>
    </row>
    <row spans="1:3" r="11">
      <c t="s" s="4" r="A11">
        <v>476</v>
      </c>
    </row>
    <row spans="1:3" r="12">
      <c t="s" s="3" r="A12">
        <v>470</v>
      </c>
    </row>
    <row spans="1:3" r="13">
      <c t="s" s="4" r="A13">
        <v>475</v>
      </c>
      <c t="s" s="4" r="B13">
        <v>452</v>
      </c>
    </row>
    <row spans="1:3" r="14">
      <c t="s" s="4" r="A14">
        <v>477</v>
      </c>
    </row>
    <row spans="1:3" r="15">
      <c t="s" s="3" r="A15">
        <v>470</v>
      </c>
    </row>
    <row spans="1:3" r="16">
      <c t="s" s="4" r="A16">
        <v>475</v>
      </c>
      <c t="s" s="4" r="B16">
        <v>478</v>
      </c>
    </row>
    <row spans="1:3" r="17">
      <c t="s" s="4" r="A17">
        <v>479</v>
      </c>
    </row>
    <row spans="1:3" r="18">
      <c t="s" s="3" r="A18">
        <v>470</v>
      </c>
    </row>
    <row spans="1:3" r="19">
      <c t="s" s="4" r="A19">
        <v>475</v>
      </c>
      <c t="s" s="4" r="B19">
        <v>48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1</v>
      </c>
      <c t="s" s="2" r="B1">
        <v>1</v>
      </c>
    </row>
    <row spans="1:3" r="2">
      <c t="s" s="2" r="B2">
        <v>2</v>
      </c>
      <c t="s" s="2" r="C2">
        <v>74</v>
      </c>
    </row>
    <row spans="1:3" r="3">
      <c t="s" s="3" r="A3">
        <v>224</v>
      </c>
    </row>
    <row spans="1:3" r="4">
      <c t="s" s="4" r="A4">
        <v>482</v>
      </c>
      <c t="n" s="7" r="B4">
        <v>7415</v>
      </c>
      <c t="n" s="7" r="C4">
        <v>8517</v>
      </c>
    </row>
    <row spans="1:3" r="5">
      <c t="s" s="4" r="A5">
        <v>483</v>
      </c>
      <c t="n" s="6" r="B5">
        <v>14</v>
      </c>
      <c t="n" s="6" r="C5">
        <v>-661</v>
      </c>
    </row>
    <row spans="1:3" r="6">
      <c t="s" s="4" r="A6">
        <v>98</v>
      </c>
      <c t="n" s="7" r="B6">
        <v>-244</v>
      </c>
      <c t="n" s="7" r="C6">
        <v>-1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7"/>
    <col customWidth="1" max="5" min="5" width="14"/>
    <col customWidth="1" max="6" min="6" width="14"/>
    <col customWidth="1" max="7" min="7" width="14"/>
    <col customWidth="1" max="8" min="8" width="14"/>
  </cols>
  <sheetData>
    <row spans="1:8" r="1">
      <c t="s" s="1" r="A1">
        <v>484</v>
      </c>
      <c t="s" s="2" r="B1">
        <v>463</v>
      </c>
      <c t="s" s="2" r="C1">
        <v>485</v>
      </c>
      <c t="s" s="2" r="D1">
        <v>486</v>
      </c>
      <c t="s" s="2" r="E1">
        <v>2</v>
      </c>
      <c t="s" s="2" r="F1">
        <v>74</v>
      </c>
      <c t="s" s="2" r="G1">
        <v>28</v>
      </c>
      <c t="s" s="2" r="H1">
        <v>487</v>
      </c>
    </row>
    <row spans="1:8" r="2">
      <c t="s" s="3" r="A2">
        <v>488</v>
      </c>
    </row>
    <row spans="1:8" r="3">
      <c t="s" s="4" r="A3">
        <v>489</v>
      </c>
      <c t="n" s="7" r="E3">
        <v>0</v>
      </c>
      <c t="n" s="7" r="G3">
        <v>0</v>
      </c>
    </row>
    <row spans="1:8" r="4">
      <c t="s" s="4" r="A4">
        <v>490</v>
      </c>
      <c t="n" s="6" r="E4">
        <v>557024000</v>
      </c>
    </row>
    <row spans="1:8" r="5">
      <c t="s" s="4" r="A5">
        <v>39</v>
      </c>
      <c t="n" s="6" r="E5">
        <v>186581000</v>
      </c>
      <c t="n" s="6" r="G5">
        <v>186518000</v>
      </c>
    </row>
    <row spans="1:8" r="6">
      <c t="s" s="4" r="A6">
        <v>359</v>
      </c>
      <c t="s" s="4" r="B6">
        <v>360</v>
      </c>
    </row>
    <row spans="1:8" r="7">
      <c t="s" s="4" r="A7">
        <v>357</v>
      </c>
      <c t="n" s="7" r="B7">
        <v>108500000</v>
      </c>
    </row>
    <row spans="1:8" r="8">
      <c t="s" s="4" r="A8">
        <v>358</v>
      </c>
      <c t="n" s="6" r="B8">
        <v>98200000</v>
      </c>
      <c t="n" s="6" r="E8">
        <v>552590000</v>
      </c>
    </row>
    <row spans="1:8" r="9">
      <c t="s" s="4" r="A9">
        <v>361</v>
      </c>
      <c t="n" s="6" r="B9">
        <v>10300000</v>
      </c>
      <c t="n" s="6" r="E9">
        <v>10290000</v>
      </c>
      <c t="n" s="7" r="F9">
        <v>0</v>
      </c>
    </row>
    <row spans="1:8" r="10">
      <c t="s" s="4" r="A10">
        <v>40</v>
      </c>
      <c t="n" s="6" r="E10">
        <v>247743000</v>
      </c>
      <c t="n" s="6" r="G10">
        <v>247678000</v>
      </c>
    </row>
    <row spans="1:8" r="11">
      <c t="s" s="4" r="A11">
        <v>491</v>
      </c>
    </row>
    <row spans="1:8" r="12">
      <c t="s" s="3" r="A12">
        <v>488</v>
      </c>
    </row>
    <row spans="1:8" r="13">
      <c t="s" s="4" r="A13">
        <v>490</v>
      </c>
      <c t="n" s="6" r="E13">
        <v>86049000</v>
      </c>
      <c t="n" s="6" r="G13">
        <v>73605000</v>
      </c>
    </row>
    <row spans="1:8" r="14">
      <c t="s" s="4" r="A14">
        <v>492</v>
      </c>
    </row>
    <row spans="1:8" r="15">
      <c t="s" s="3" r="A15">
        <v>488</v>
      </c>
    </row>
    <row spans="1:8" r="16">
      <c t="s" s="4" r="A16">
        <v>493</v>
      </c>
      <c t="n" s="6" r="E16">
        <v>900000</v>
      </c>
      <c t="n" s="6" r="G16">
        <v>1000000</v>
      </c>
    </row>
    <row spans="1:8" r="17">
      <c t="s" s="4" r="A17">
        <v>494</v>
      </c>
    </row>
    <row spans="1:8" r="18">
      <c t="s" s="3" r="A18">
        <v>488</v>
      </c>
    </row>
    <row spans="1:8" r="19">
      <c t="s" s="4" r="A19">
        <v>361</v>
      </c>
      <c t="n" s="7" r="B19">
        <v>9300000</v>
      </c>
    </row>
    <row spans="1:8" r="20">
      <c t="s" s="4" r="A20">
        <v>24</v>
      </c>
    </row>
    <row spans="1:8" r="21">
      <c t="s" s="3" r="A21">
        <v>488</v>
      </c>
    </row>
    <row spans="1:8" r="22">
      <c t="s" s="4" r="A22">
        <v>495</v>
      </c>
      <c t="n" s="7" r="D22">
        <v>250000000</v>
      </c>
    </row>
    <row spans="1:8" r="23">
      <c t="s" s="4" r="A23">
        <v>489</v>
      </c>
      <c t="n" s="7" r="E23">
        <v>0</v>
      </c>
      <c t="n" s="6" r="G23">
        <v>0</v>
      </c>
    </row>
    <row spans="1:8" r="24">
      <c t="s" s="4" r="A24">
        <v>496</v>
      </c>
      <c t="s" s="4" r="E24">
        <v>497</v>
      </c>
    </row>
    <row spans="1:8" r="25">
      <c t="s" s="4" r="A25">
        <v>39</v>
      </c>
      <c t="n" s="7" r="E25">
        <v>186581000</v>
      </c>
      <c t="n" s="6" r="G25">
        <v>186518000</v>
      </c>
    </row>
    <row spans="1:8" r="26">
      <c t="s" s="4" r="A26">
        <v>361</v>
      </c>
      <c t="n" s="6" r="E26">
        <v>10290000</v>
      </c>
      <c t="n" s="7" r="F26">
        <v>0</v>
      </c>
    </row>
    <row spans="1:8" r="27">
      <c t="s" s="4" r="A27">
        <v>40</v>
      </c>
      <c t="n" s="7" r="E27">
        <v>247743000</v>
      </c>
      <c t="n" s="6" r="G27">
        <v>247678000</v>
      </c>
    </row>
    <row spans="1:8" r="28">
      <c t="s" s="4" r="A28">
        <v>498</v>
      </c>
    </row>
    <row spans="1:8" r="29">
      <c t="s" s="3" r="A29">
        <v>488</v>
      </c>
    </row>
    <row spans="1:8" r="30">
      <c t="s" s="4" r="A30">
        <v>499</v>
      </c>
      <c t="n" s="7" r="H30">
        <v>187500000</v>
      </c>
    </row>
    <row spans="1:8" r="31">
      <c t="s" s="4" r="A31">
        <v>500</v>
      </c>
    </row>
    <row spans="1:8" r="32">
      <c t="s" s="3" r="A32">
        <v>488</v>
      </c>
    </row>
    <row spans="1:8" r="33">
      <c t="s" s="4" r="A33">
        <v>490</v>
      </c>
      <c t="n" s="7" r="D33">
        <v>187500000</v>
      </c>
    </row>
    <row spans="1:8" r="34">
      <c t="s" s="4" r="A34">
        <v>501</v>
      </c>
    </row>
    <row spans="1:8" r="35">
      <c t="s" s="3" r="A35">
        <v>488</v>
      </c>
    </row>
    <row spans="1:8" r="36">
      <c t="s" s="4" r="A36">
        <v>502</v>
      </c>
      <c t="s" s="4" r="D36">
        <v>376</v>
      </c>
    </row>
    <row spans="1:8" r="37">
      <c t="s" s="4" r="A37">
        <v>490</v>
      </c>
      <c t="n" s="7" r="D37">
        <v>122500000</v>
      </c>
    </row>
    <row spans="1:8" r="38">
      <c t="s" s="4" r="A38">
        <v>503</v>
      </c>
      <c t="s" s="4" r="E38">
        <v>504</v>
      </c>
    </row>
    <row spans="1:8" r="39">
      <c t="s" s="4" r="A39">
        <v>505</v>
      </c>
    </row>
    <row spans="1:8" r="40">
      <c t="s" s="3" r="A40">
        <v>488</v>
      </c>
    </row>
    <row spans="1:8" r="41">
      <c t="s" s="4" r="A41">
        <v>506</v>
      </c>
      <c t="s" s="4" r="E41">
        <v>507</v>
      </c>
    </row>
    <row spans="1:8" r="42">
      <c t="s" s="4" r="A42">
        <v>508</v>
      </c>
      <c t="s" s="4" r="E42">
        <v>509</v>
      </c>
    </row>
    <row spans="1:8" r="43">
      <c t="s" s="4" r="A43">
        <v>510</v>
      </c>
    </row>
    <row spans="1:8" r="44">
      <c t="s" s="3" r="A44">
        <v>488</v>
      </c>
    </row>
    <row spans="1:8" r="45">
      <c t="s" s="4" r="A45">
        <v>511</v>
      </c>
      <c t="s" s="4" r="D45">
        <v>509</v>
      </c>
    </row>
    <row spans="1:8" r="46">
      <c t="s" s="4" r="A46">
        <v>512</v>
      </c>
    </row>
    <row spans="1:8" r="47">
      <c t="s" s="3" r="A47">
        <v>488</v>
      </c>
    </row>
    <row spans="1:8" r="48">
      <c t="s" s="4" r="A48">
        <v>511</v>
      </c>
      <c t="s" s="4" r="D48">
        <v>513</v>
      </c>
    </row>
    <row spans="1:8" r="49">
      <c t="s" s="4" r="A49">
        <v>514</v>
      </c>
    </row>
    <row spans="1:8" r="50">
      <c t="s" s="3" r="A50">
        <v>488</v>
      </c>
    </row>
    <row spans="1:8" r="51">
      <c t="s" s="4" r="A51">
        <v>502</v>
      </c>
      <c t="s" s="4" r="D51">
        <v>515</v>
      </c>
    </row>
    <row spans="1:8" r="52">
      <c t="s" s="4" r="A52">
        <v>490</v>
      </c>
      <c t="n" s="7" r="D52">
        <v>65000000</v>
      </c>
    </row>
    <row spans="1:8" r="53">
      <c t="s" s="4" r="A53">
        <v>503</v>
      </c>
      <c t="s" s="4" r="E53">
        <v>516</v>
      </c>
    </row>
    <row spans="1:8" r="54">
      <c t="s" s="4" r="A54">
        <v>517</v>
      </c>
    </row>
    <row spans="1:8" r="55">
      <c t="s" s="3" r="A55">
        <v>488</v>
      </c>
    </row>
    <row spans="1:8" r="56">
      <c t="s" s="4" r="A56">
        <v>506</v>
      </c>
      <c t="s" s="4" r="E56">
        <v>518</v>
      </c>
    </row>
    <row spans="1:8" r="57">
      <c t="s" s="4" r="A57">
        <v>508</v>
      </c>
      <c t="s" s="4" r="E57">
        <v>519</v>
      </c>
    </row>
    <row spans="1:8" r="58">
      <c t="s" s="4" r="A58">
        <v>520</v>
      </c>
    </row>
    <row spans="1:8" r="59">
      <c t="s" s="3" r="A59">
        <v>488</v>
      </c>
    </row>
    <row spans="1:8" r="60">
      <c t="s" s="4" r="A60">
        <v>511</v>
      </c>
      <c t="s" s="4" r="D60">
        <v>519</v>
      </c>
    </row>
    <row spans="1:8" r="61">
      <c t="s" s="4" r="A61">
        <v>521</v>
      </c>
    </row>
    <row spans="1:8" r="62">
      <c t="s" s="3" r="A62">
        <v>488</v>
      </c>
    </row>
    <row spans="1:8" r="63">
      <c t="s" s="4" r="A63">
        <v>511</v>
      </c>
      <c t="s" s="4" r="D63">
        <v>522</v>
      </c>
    </row>
    <row spans="1:8" r="64">
      <c t="s" s="4" r="A64">
        <v>523</v>
      </c>
    </row>
    <row spans="1:8" r="65">
      <c t="s" s="3" r="A65">
        <v>488</v>
      </c>
    </row>
    <row spans="1:8" r="66">
      <c t="s" s="4" r="A66">
        <v>493</v>
      </c>
      <c t="n" s="7" r="E66">
        <v>2300000</v>
      </c>
      <c t="n" s="6" r="G66">
        <v>2300000</v>
      </c>
    </row>
    <row spans="1:8" r="67">
      <c t="s" s="4" r="A67">
        <v>40</v>
      </c>
      <c t="n" s="7" r="E67">
        <v>247700000</v>
      </c>
      <c t="n" s="7" r="G67">
        <v>247700000</v>
      </c>
    </row>
    <row spans="1:8" r="68">
      <c t="s" s="4" r="A68">
        <v>524</v>
      </c>
    </row>
    <row spans="1:8" r="69">
      <c t="s" s="3" r="A69">
        <v>488</v>
      </c>
    </row>
    <row spans="1:8" r="70">
      <c t="s" s="4" r="A70">
        <v>502</v>
      </c>
      <c t="s" s="4" r="C70">
        <v>525</v>
      </c>
    </row>
    <row spans="1:8" r="71">
      <c t="s" s="4" r="A71">
        <v>526</v>
      </c>
      <c t="n" s="7" r="C71">
        <v>250000000</v>
      </c>
    </row>
    <row spans="1:8" r="72">
      <c t="s" s="4" r="A72">
        <v>527</v>
      </c>
      <c t="s" s="4" r="C72">
        <v>528</v>
      </c>
    </row>
    <row spans="1:8" r="73">
      <c t="s" s="4" r="A73">
        <v>359</v>
      </c>
      <c t="s" s="4" r="C73">
        <v>529</v>
      </c>
    </row>
    <row spans="1:8" r="74">
      <c t="s" s="4" r="A74">
        <v>530</v>
      </c>
    </row>
    <row spans="1:8" r="75">
      <c t="s" s="3" r="A75">
        <v>488</v>
      </c>
    </row>
    <row spans="1:8" r="76">
      <c t="s" s="4" r="A76">
        <v>531</v>
      </c>
      <c t="s" s="4" r="D76">
        <v>532</v>
      </c>
    </row>
    <row spans="1:8" r="77">
      <c t="s" s="4" r="A77">
        <v>533</v>
      </c>
    </row>
    <row spans="1:8" r="78">
      <c t="s" s="3" r="A78">
        <v>488</v>
      </c>
    </row>
    <row spans="1:8" r="79">
      <c t="s" s="4" r="A79">
        <v>534</v>
      </c>
      <c t="s" s="4" r="E79">
        <v>535</v>
      </c>
    </row>
    <row spans="1:8" r="80">
      <c t="s" s="4" r="A80">
        <v>536</v>
      </c>
    </row>
    <row spans="1:8" r="81">
      <c t="s" s="3" r="A81">
        <v>488</v>
      </c>
    </row>
    <row spans="1:8" r="82">
      <c t="s" s="4" r="A82">
        <v>534</v>
      </c>
      <c t="s" s="4" r="E82">
        <v>537</v>
      </c>
    </row>
    <row spans="1:8" r="83">
      <c t="s" s="4" r="A83">
        <v>538</v>
      </c>
    </row>
    <row spans="1:8" r="84">
      <c t="s" s="3" r="A84">
        <v>488</v>
      </c>
    </row>
    <row spans="1:8" r="85">
      <c t="s" s="4" r="A85">
        <v>539</v>
      </c>
      <c t="n" s="7" r="D85">
        <v>500000000</v>
      </c>
    </row>
    <row spans="1:8" r="86">
      <c t="s" s="4" r="A86">
        <v>495</v>
      </c>
      <c t="n" s="7" r="D86">
        <v>1000000000</v>
      </c>
    </row>
    <row spans="1:8" r="87">
      <c t="s" s="4" r="A87">
        <v>502</v>
      </c>
      <c t="s" s="4" r="D87">
        <v>540</v>
      </c>
    </row>
    <row spans="1:8" r="88">
      <c t="s" s="4" r="A88">
        <v>541</v>
      </c>
      <c t="s" s="4" r="E88">
        <v>542</v>
      </c>
    </row>
    <row spans="1:8" r="89">
      <c t="s" s="4" r="A89">
        <v>489</v>
      </c>
      <c t="n" s="7" r="E89">
        <v>0</v>
      </c>
    </row>
    <row spans="1:8" r="90">
      <c t="s" s="4" r="A90">
        <v>543</v>
      </c>
      <c t="n" s="7" r="E90">
        <v>500000000</v>
      </c>
    </row>
    <row spans="1:8" r="91">
      <c t="s" s="4" r="A91">
        <v>544</v>
      </c>
    </row>
    <row spans="1:8" r="92">
      <c t="s" s="3" r="A92">
        <v>488</v>
      </c>
    </row>
    <row spans="1:8" r="93">
      <c t="s" s="4" r="A93">
        <v>511</v>
      </c>
      <c t="s" s="4" r="B93">
        <v>545</v>
      </c>
    </row>
    <row spans="1:8" r="94">
      <c t="s" s="4" r="A94">
        <v>358</v>
      </c>
      <c t="n" s="7" r="B94">
        <v>22300000</v>
      </c>
    </row>
    <row spans="1:8" r="95">
      <c t="s" s="4" r="A95">
        <v>361</v>
      </c>
      <c t="n" s="6" r="B95">
        <v>1000000</v>
      </c>
    </row>
    <row spans="1:8" r="96">
      <c t="s" s="4" r="A96">
        <v>546</v>
      </c>
    </row>
    <row spans="1:8" r="97">
      <c t="s" s="3" r="A97">
        <v>488</v>
      </c>
    </row>
    <row spans="1:8" r="98">
      <c t="s" s="4" r="A98">
        <v>357</v>
      </c>
      <c t="n" s="7" r="B98">
        <v>21300000</v>
      </c>
    </row>
    <row spans="1:8" r="99">
      <c t="s" s="4" r="A99">
        <v>547</v>
      </c>
      <c t="s" s="4" r="B99">
        <v>548</v>
      </c>
    </row>
    <row spans="1:8" r="100">
      <c t="s" s="4" r="A100">
        <v>549</v>
      </c>
    </row>
    <row spans="1:8" r="101">
      <c t="s" s="3" r="A101">
        <v>488</v>
      </c>
    </row>
    <row spans="1:8" r="102">
      <c t="s" s="4" r="A102">
        <v>357</v>
      </c>
      <c t="n" s="7" r="B102">
        <v>54500000</v>
      </c>
    </row>
    <row spans="1:8" r="103">
      <c t="s" s="4" r="A103">
        <v>547</v>
      </c>
      <c t="s" s="4" r="B103">
        <v>5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463</v>
      </c>
      <c t="s" s="2" r="D2">
        <v>28</v>
      </c>
    </row>
    <row spans="1:4" r="3">
      <c t="s" s="3" r="A3">
        <v>552</v>
      </c>
    </row>
    <row spans="1:4" r="4">
      <c t="s" s="4" r="A4">
        <v>553</v>
      </c>
      <c t="n" s="7" r="B4">
        <v>557024</v>
      </c>
    </row>
    <row spans="1:4" r="5">
      <c t="s" s="4" r="A5">
        <v>554</v>
      </c>
      <c t="n" s="6" r="B5">
        <v>-4434</v>
      </c>
    </row>
    <row spans="1:4" r="6">
      <c t="s" s="4" r="A6">
        <v>555</v>
      </c>
      <c t="n" s="6" r="B6">
        <v>552590</v>
      </c>
      <c t="n" s="7" r="C6">
        <v>98200</v>
      </c>
    </row>
    <row spans="1:4" r="7">
      <c t="s" s="4" r="A7">
        <v>556</v>
      </c>
    </row>
    <row spans="1:4" r="8">
      <c t="s" s="3" r="A8">
        <v>552</v>
      </c>
    </row>
    <row spans="1:4" r="9">
      <c t="s" s="4" r="A9">
        <v>553</v>
      </c>
      <c t="n" s="6" r="B9">
        <v>0</v>
      </c>
      <c t="n" s="7" r="D9">
        <v>75858</v>
      </c>
    </row>
    <row spans="1:4" r="10">
      <c t="s" s="4" r="A10">
        <v>557</v>
      </c>
    </row>
    <row spans="1:4" r="11">
      <c t="s" s="3" r="A11">
        <v>552</v>
      </c>
    </row>
    <row spans="1:4" r="12">
      <c t="s" s="4" r="A12">
        <v>553</v>
      </c>
      <c t="n" s="7" r="B12">
        <v>33475</v>
      </c>
      <c t="n" s="6" r="D12">
        <v>56001</v>
      </c>
    </row>
    <row spans="1:4" r="13">
      <c t="s" s="4" r="A13">
        <v>558</v>
      </c>
      <c t="s" s="4" r="B13">
        <v>559</v>
      </c>
    </row>
    <row spans="1:4" r="14">
      <c t="s" s="4" r="A14">
        <v>560</v>
      </c>
    </row>
    <row spans="1:4" r="15">
      <c t="s" s="3" r="A15">
        <v>552</v>
      </c>
    </row>
    <row spans="1:4" r="16">
      <c t="s" s="4" r="A16">
        <v>553</v>
      </c>
      <c t="n" s="7" r="B16">
        <v>86049</v>
      </c>
      <c t="n" s="6" r="D16">
        <v>73605</v>
      </c>
    </row>
    <row spans="1:4" r="17">
      <c t="s" s="4" r="A17">
        <v>558</v>
      </c>
      <c t="s" s="4" r="B17">
        <v>561</v>
      </c>
    </row>
    <row spans="1:4" r="18">
      <c t="s" s="4" r="A18">
        <v>562</v>
      </c>
    </row>
    <row spans="1:4" r="19">
      <c t="s" s="3" r="A19">
        <v>552</v>
      </c>
    </row>
    <row spans="1:4" r="20">
      <c t="s" s="4" r="A20">
        <v>553</v>
      </c>
      <c t="n" s="7" r="B20">
        <v>119524</v>
      </c>
      <c t="n" s="6" r="D20">
        <v>205464</v>
      </c>
    </row>
    <row spans="1:4" r="21">
      <c t="s" s="4" r="A21">
        <v>554</v>
      </c>
      <c t="n" s="6" r="B21">
        <v>-1258</v>
      </c>
      <c t="n" s="6" r="D21">
        <v>-953</v>
      </c>
    </row>
    <row spans="1:4" r="22">
      <c t="s" s="4" r="A22">
        <v>555</v>
      </c>
      <c t="n" s="6" r="B22">
        <v>118266</v>
      </c>
      <c t="n" s="6" r="D22">
        <v>204511</v>
      </c>
    </row>
    <row spans="1:4" r="23">
      <c t="s" s="4" r="A23">
        <v>563</v>
      </c>
      <c t="n" s="6" r="B23">
        <v>-33475</v>
      </c>
      <c t="n" s="6" r="D23">
        <v>-35446</v>
      </c>
    </row>
    <row spans="1:4" r="24">
      <c t="s" s="4" r="A24">
        <v>564</v>
      </c>
      <c t="n" s="7" r="B24">
        <v>84791</v>
      </c>
      <c t="n" s="6" r="D24">
        <v>169065</v>
      </c>
    </row>
    <row spans="1:4" r="25">
      <c t="s" s="4" r="A25">
        <v>558</v>
      </c>
      <c t="s" s="4" r="B25">
        <v>565</v>
      </c>
    </row>
    <row spans="1:4" r="26">
      <c t="s" s="4" r="A26">
        <v>566</v>
      </c>
    </row>
    <row spans="1:4" r="27">
      <c t="s" s="3" r="A27">
        <v>552</v>
      </c>
    </row>
    <row spans="1:4" r="28">
      <c t="s" s="4" r="A28">
        <v>553</v>
      </c>
      <c t="n" s="7" r="B28">
        <v>0</v>
      </c>
      <c t="n" s="6" r="D28">
        <v>22351</v>
      </c>
    </row>
    <row spans="1:4" r="29">
      <c t="s" s="4" r="A29">
        <v>567</v>
      </c>
      <c t="s" s="4" r="B29">
        <v>45</v>
      </c>
    </row>
    <row spans="1:4" r="30">
      <c t="s" s="4" r="A30">
        <v>568</v>
      </c>
    </row>
    <row spans="1:4" r="31">
      <c t="s" s="3" r="A31">
        <v>552</v>
      </c>
    </row>
    <row spans="1:4" r="32">
      <c t="s" s="4" r="A32">
        <v>553</v>
      </c>
      <c t="n" s="7" r="B32">
        <v>33475</v>
      </c>
      <c t="n" s="6" r="D32">
        <v>33650</v>
      </c>
    </row>
    <row spans="1:4" r="33">
      <c t="s" s="4" r="A33">
        <v>558</v>
      </c>
      <c t="s" s="4" r="B33">
        <v>559</v>
      </c>
    </row>
    <row spans="1:4" r="34">
      <c t="s" s="4" r="A34">
        <v>567</v>
      </c>
      <c t="s" s="4" r="B34">
        <v>569</v>
      </c>
    </row>
    <row spans="1:4" r="35">
      <c t="s" s="4" r="A35">
        <v>570</v>
      </c>
    </row>
    <row spans="1:4" r="36">
      <c t="s" s="3" r="A36">
        <v>552</v>
      </c>
    </row>
    <row spans="1:4" r="37">
      <c t="s" s="4" r="A37">
        <v>553</v>
      </c>
      <c t="n" s="7" r="B37">
        <v>35672</v>
      </c>
      <c t="n" s="6" r="D37">
        <v>35672</v>
      </c>
    </row>
    <row spans="1:4" r="38">
      <c t="s" s="4" r="A38">
        <v>558</v>
      </c>
      <c t="s" s="4" r="B38">
        <v>565</v>
      </c>
    </row>
    <row spans="1:4" r="39">
      <c t="s" s="4" r="A39">
        <v>567</v>
      </c>
      <c t="s" s="4" r="B39">
        <v>571</v>
      </c>
    </row>
    <row spans="1:4" r="40">
      <c t="s" s="4" r="A40">
        <v>572</v>
      </c>
    </row>
    <row spans="1:4" r="41">
      <c t="s" s="3" r="A41">
        <v>552</v>
      </c>
    </row>
    <row spans="1:4" r="42">
      <c t="s" s="4" r="A42">
        <v>553</v>
      </c>
      <c t="n" s="7" r="B42">
        <v>27744</v>
      </c>
      <c t="n" s="6" r="D42">
        <v>27553</v>
      </c>
    </row>
    <row spans="1:4" r="43">
      <c t="s" s="4" r="A43">
        <v>558</v>
      </c>
      <c t="s" s="4" r="B43">
        <v>573</v>
      </c>
    </row>
    <row spans="1:4" r="44">
      <c t="s" s="4" r="A44">
        <v>567</v>
      </c>
      <c t="s" s="4" r="B44">
        <v>574</v>
      </c>
    </row>
    <row spans="1:4" r="45">
      <c t="s" s="4" r="A45">
        <v>575</v>
      </c>
    </row>
    <row spans="1:4" r="46">
      <c t="s" s="3" r="A46">
        <v>552</v>
      </c>
    </row>
    <row spans="1:4" r="47">
      <c t="s" s="4" r="A47">
        <v>553</v>
      </c>
      <c t="n" s="7" r="B47">
        <v>22633</v>
      </c>
      <c t="n" s="7" r="D47">
        <v>10380</v>
      </c>
    </row>
    <row spans="1:4" r="48">
      <c t="s" s="4" r="A48">
        <v>558</v>
      </c>
      <c t="s" s="4" r="B48">
        <v>565</v>
      </c>
    </row>
    <row spans="1:4" r="49">
      <c t="s" s="4" r="A49">
        <v>567</v>
      </c>
      <c t="s" s="4" r="B49">
        <v>5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77</v>
      </c>
      <c t="s" s="2" r="B1">
        <v>1</v>
      </c>
      <c t="s" s="2" r="C1">
        <v>281</v>
      </c>
    </row>
    <row spans="1:4" r="2">
      <c t="s" s="2" r="B2">
        <v>2</v>
      </c>
      <c t="s" s="2" r="C2">
        <v>28</v>
      </c>
      <c t="s" s="2" r="D2">
        <v>578</v>
      </c>
    </row>
    <row spans="1:4" r="3">
      <c t="s" s="3" r="A3">
        <v>227</v>
      </c>
    </row>
    <row spans="1:4" r="4">
      <c t="s" s="4" r="A4">
        <v>579</v>
      </c>
      <c t="n" s="7" r="B4">
        <v>118266</v>
      </c>
      <c t="n" s="7" r="C4">
        <v>204511</v>
      </c>
      <c t="n" s="7" r="D4">
        <v>248128</v>
      </c>
    </row>
    <row spans="1:4" r="5">
      <c t="s" s="4" r="A5">
        <v>580</v>
      </c>
      <c t="n" s="6" r="B5">
        <v>12444</v>
      </c>
      <c t="n" s="6" r="C5">
        <v>65491</v>
      </c>
    </row>
    <row spans="1:4" r="6">
      <c t="s" s="4" r="A6">
        <v>581</v>
      </c>
      <c t="n" s="6" r="B6">
        <v>-98384</v>
      </c>
      <c t="n" s="6" r="C6">
        <v>-108179</v>
      </c>
    </row>
    <row spans="1:4" r="7">
      <c t="s" s="4" r="A7">
        <v>582</v>
      </c>
      <c t="n" s="6" r="B7">
        <v>-49</v>
      </c>
      <c t="n" s="6" r="C7">
        <v>-843</v>
      </c>
    </row>
    <row spans="1:4" r="8">
      <c t="s" s="4" r="A8">
        <v>583</v>
      </c>
      <c t="n" s="6" r="B8">
        <v>-523</v>
      </c>
      <c t="n" s="6" r="C8">
        <v>-70</v>
      </c>
    </row>
    <row spans="1:4" r="9">
      <c t="s" s="4" r="A9">
        <v>584</v>
      </c>
      <c t="n" s="7" r="B9">
        <v>267</v>
      </c>
      <c t="n" s="7" r="C9">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463</v>
      </c>
    </row>
    <row spans="1:3" r="2">
      <c t="s" s="3" r="A2">
        <v>227</v>
      </c>
    </row>
    <row spans="1:3" r="3">
      <c t="s" s="4" r="A3">
        <v>586</v>
      </c>
      <c t="n" s="7" r="B3">
        <v>33475</v>
      </c>
    </row>
    <row spans="1:3" r="4">
      <c t="n" s="6" r="A4">
        <v>2017</v>
      </c>
      <c t="n" s="6" r="B4">
        <v>63416</v>
      </c>
    </row>
    <row spans="1:3" r="5">
      <c t="n" s="6" r="A5">
        <v>2018</v>
      </c>
      <c t="n" s="6" r="B5">
        <v>0</v>
      </c>
    </row>
    <row spans="1:3" r="6">
      <c t="n" s="6" r="A6">
        <v>2019</v>
      </c>
      <c t="n" s="6" r="B6">
        <v>87633</v>
      </c>
    </row>
    <row spans="1:3" r="7">
      <c t="n" s="6" r="A7">
        <v>2020</v>
      </c>
      <c t="n" s="6" r="B7">
        <v>0</v>
      </c>
    </row>
    <row spans="1:3" r="8">
      <c t="s" s="4" r="A8">
        <v>587</v>
      </c>
      <c t="n" s="6" r="B8">
        <v>122500</v>
      </c>
    </row>
    <row spans="1:3" r="9">
      <c t="s" s="4" r="A9">
        <v>588</v>
      </c>
      <c t="n" s="6" r="B9">
        <v>250000</v>
      </c>
    </row>
    <row spans="1:3" r="10">
      <c t="s" s="4" r="A10">
        <v>121</v>
      </c>
      <c t="n" s="6" r="B10">
        <v>557024</v>
      </c>
    </row>
    <row spans="1:3" r="11">
      <c t="s" s="4" r="A11">
        <v>589</v>
      </c>
      <c t="n" s="6" r="B11">
        <v>-4434</v>
      </c>
    </row>
    <row spans="1:3" r="12">
      <c t="s" s="4" r="A12">
        <v>555</v>
      </c>
      <c t="n" s="7" r="B12">
        <v>552590</v>
      </c>
      <c t="n" s="7" r="C12">
        <v>98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 customWidth="1" max="5" min="5" width="21"/>
  </cols>
  <sheetData>
    <row spans="1:5" r="1">
      <c t="s" s="1" r="A1">
        <v>590</v>
      </c>
      <c t="s" s="2" r="B1">
        <v>1</v>
      </c>
      <c t="s" s="2" r="C1">
        <v>281</v>
      </c>
    </row>
    <row spans="1:5" r="2">
      <c t="s" s="2" r="B2">
        <v>591</v>
      </c>
      <c t="s" s="2" r="C2">
        <v>592</v>
      </c>
      <c t="s" s="2" r="D2">
        <v>593</v>
      </c>
      <c t="s" s="2" r="E2">
        <v>341</v>
      </c>
    </row>
    <row spans="1:5" r="3">
      <c t="s" s="3" r="A3">
        <v>594</v>
      </c>
    </row>
    <row spans="1:5" r="4">
      <c t="s" s="4" r="A4">
        <v>491</v>
      </c>
      <c t="n" s="7" r="B4">
        <v>118266</v>
      </c>
      <c t="n" s="7" r="D4">
        <v>204511</v>
      </c>
    </row>
    <row spans="1:5" r="5">
      <c t="s" s="4" r="A5">
        <v>489</v>
      </c>
      <c t="n" s="6" r="B5">
        <v>0</v>
      </c>
      <c t="n" s="6" r="D5">
        <v>0</v>
      </c>
    </row>
    <row spans="1:5" r="6">
      <c t="s" s="4" r="A6">
        <v>595</v>
      </c>
      <c t="n" s="7" r="B6">
        <v>2200</v>
      </c>
      <c t="n" s="6" r="D6">
        <v>1900</v>
      </c>
    </row>
    <row spans="1:5" r="7">
      <c t="s" s="4" r="A7">
        <v>443</v>
      </c>
    </row>
    <row spans="1:5" r="8">
      <c t="s" s="3" r="A8">
        <v>594</v>
      </c>
    </row>
    <row spans="1:5" r="9">
      <c t="s" s="4" r="A9">
        <v>596</v>
      </c>
      <c t="n" s="6" r="B9">
        <v>4</v>
      </c>
    </row>
    <row spans="1:5" r="10">
      <c t="s" s="4" r="A10">
        <v>24</v>
      </c>
    </row>
    <row spans="1:5" r="11">
      <c t="s" s="3" r="A11">
        <v>594</v>
      </c>
    </row>
    <row spans="1:5" r="12">
      <c t="s" s="4" r="A12">
        <v>491</v>
      </c>
      <c t="n" s="7" r="B12">
        <v>118266</v>
      </c>
      <c t="n" s="6" r="D12">
        <v>204511</v>
      </c>
    </row>
    <row spans="1:5" r="13">
      <c t="s" s="4" r="A13">
        <v>489</v>
      </c>
      <c t="n" s="7" r="B13">
        <v>0</v>
      </c>
      <c t="n" s="6" r="D13">
        <v>0</v>
      </c>
    </row>
    <row spans="1:5" r="14">
      <c t="s" s="4" r="A14">
        <v>597</v>
      </c>
    </row>
    <row spans="1:5" r="15">
      <c t="s" s="3" r="A15">
        <v>594</v>
      </c>
    </row>
    <row spans="1:5" r="16">
      <c t="s" s="4" r="A16">
        <v>598</v>
      </c>
      <c t="s" s="4" r="B16">
        <v>478</v>
      </c>
    </row>
    <row spans="1:5" r="17">
      <c t="s" s="4" r="A17">
        <v>599</v>
      </c>
    </row>
    <row spans="1:5" r="18">
      <c t="s" s="3" r="A18">
        <v>594</v>
      </c>
    </row>
    <row spans="1:5" r="19">
      <c t="s" s="4" r="A19">
        <v>600</v>
      </c>
      <c t="n" s="7" r="B19">
        <v>23206</v>
      </c>
      <c t="n" s="6" r="D19">
        <v>23297</v>
      </c>
    </row>
    <row spans="1:5" r="20">
      <c t="s" s="4" r="A20">
        <v>601</v>
      </c>
    </row>
    <row spans="1:5" r="21">
      <c t="s" s="3" r="A21">
        <v>594</v>
      </c>
    </row>
    <row spans="1:5" r="22">
      <c t="s" s="4" r="A22">
        <v>600</v>
      </c>
      <c t="n" s="7" r="B22">
        <v>5802</v>
      </c>
      <c t="n" s="6" r="D22">
        <v>5824</v>
      </c>
    </row>
    <row spans="1:5" r="23">
      <c t="s" s="4" r="A23">
        <v>602</v>
      </c>
    </row>
    <row spans="1:5" r="24">
      <c t="s" s="3" r="A24">
        <v>594</v>
      </c>
    </row>
    <row spans="1:5" r="25">
      <c t="s" s="4" r="A25">
        <v>598</v>
      </c>
      <c t="s" s="4" r="B25">
        <v>452</v>
      </c>
    </row>
    <row spans="1:5" r="26">
      <c t="s" s="4" r="A26">
        <v>603</v>
      </c>
    </row>
    <row spans="1:5" r="27">
      <c t="s" s="3" r="A27">
        <v>594</v>
      </c>
    </row>
    <row spans="1:5" r="28">
      <c t="s" s="4" r="A28">
        <v>600</v>
      </c>
      <c t="n" s="7" r="B28">
        <v>56489</v>
      </c>
      <c t="n" s="6" r="D28">
        <v>56507</v>
      </c>
    </row>
    <row spans="1:5" r="29">
      <c t="s" s="4" r="A29">
        <v>604</v>
      </c>
      <c t="n" s="6" r="B29">
        <v>8767</v>
      </c>
      <c t="n" s="6" r="D29">
        <v>8767</v>
      </c>
    </row>
    <row spans="1:5" r="30">
      <c t="s" s="4" r="A30">
        <v>605</v>
      </c>
    </row>
    <row spans="1:5" r="31">
      <c t="s" s="3" r="A31">
        <v>594</v>
      </c>
    </row>
    <row spans="1:5" r="32">
      <c t="s" s="4" r="A32">
        <v>600</v>
      </c>
      <c t="n" s="6" r="B32">
        <v>28245</v>
      </c>
      <c t="n" s="6" r="D32">
        <v>28254</v>
      </c>
    </row>
    <row spans="1:5" r="33">
      <c t="s" s="4" r="A33">
        <v>604</v>
      </c>
      <c t="n" s="7" r="B33">
        <v>4384</v>
      </c>
      <c t="n" s="6" r="D33">
        <v>4384</v>
      </c>
    </row>
    <row spans="1:5" r="34">
      <c t="s" s="4" r="A34">
        <v>606</v>
      </c>
    </row>
    <row spans="1:5" r="35">
      <c t="s" s="3" r="A35">
        <v>594</v>
      </c>
    </row>
    <row spans="1:5" r="36">
      <c t="s" s="4" r="A36">
        <v>598</v>
      </c>
      <c t="s" s="4" r="B36">
        <v>452</v>
      </c>
    </row>
    <row spans="1:5" r="37">
      <c t="s" s="4" r="A37">
        <v>607</v>
      </c>
    </row>
    <row spans="1:5" r="38">
      <c t="s" s="3" r="A38">
        <v>594</v>
      </c>
    </row>
    <row spans="1:5" r="39">
      <c t="s" s="4" r="A39">
        <v>600</v>
      </c>
      <c t="n" s="7" r="B39">
        <v>34385</v>
      </c>
      <c t="n" s="6" r="D39">
        <v>31430</v>
      </c>
    </row>
    <row spans="1:5" r="40">
      <c t="s" s="4" r="A40">
        <v>604</v>
      </c>
      <c t="n" s="6" r="B40">
        <v>7230</v>
      </c>
      <c t="n" s="6" r="D40">
        <v>7230</v>
      </c>
    </row>
    <row spans="1:5" r="41">
      <c t="s" s="4" r="A41">
        <v>608</v>
      </c>
    </row>
    <row spans="1:5" r="42">
      <c t="s" s="3" r="A42">
        <v>594</v>
      </c>
    </row>
    <row spans="1:5" r="43">
      <c t="s" s="4" r="A43">
        <v>600</v>
      </c>
      <c t="n" s="6" r="B43">
        <v>17193</v>
      </c>
      <c t="n" s="6" r="D43">
        <v>15715</v>
      </c>
    </row>
    <row spans="1:5" r="44">
      <c t="s" s="4" r="A44">
        <v>604</v>
      </c>
      <c t="n" s="6" r="B44">
        <v>3615</v>
      </c>
      <c t="n" s="7" r="D44">
        <v>3615</v>
      </c>
    </row>
    <row spans="1:5" r="45">
      <c t="s" s="4" r="A45">
        <v>609</v>
      </c>
    </row>
    <row spans="1:5" r="46">
      <c t="s" s="3" r="A46">
        <v>594</v>
      </c>
    </row>
    <row spans="1:5" r="47">
      <c t="s" s="4" r="A47">
        <v>491</v>
      </c>
      <c t="n" s="7" r="E47">
        <v>38000</v>
      </c>
    </row>
    <row spans="1:5" r="48">
      <c t="s" s="4" r="A48">
        <v>489</v>
      </c>
      <c t="n" s="6" r="B48">
        <v>34000</v>
      </c>
    </row>
    <row spans="1:5" r="49">
      <c t="s" s="4" r="A49">
        <v>610</v>
      </c>
    </row>
    <row spans="1:5" r="50">
      <c t="s" s="3" r="A50">
        <v>594</v>
      </c>
    </row>
    <row spans="1:5" r="51">
      <c t="s" s="4" r="A51">
        <v>489</v>
      </c>
      <c t="n" s="7" r="B51">
        <v>6300</v>
      </c>
    </row>
    <row spans="1:5" r="52">
      <c t="s" s="4" r="A52">
        <v>611</v>
      </c>
    </row>
    <row spans="1:5" r="53">
      <c t="s" s="3" r="A53">
        <v>594</v>
      </c>
    </row>
    <row spans="1:5" r="54">
      <c t="s" s="4" r="A54">
        <v>598</v>
      </c>
      <c t="s" s="4" r="B54">
        <v>478</v>
      </c>
    </row>
    <row spans="1:5" r="55">
      <c t="s" s="4" r="A55">
        <v>612</v>
      </c>
    </row>
    <row spans="1:5" r="56">
      <c t="s" s="3" r="A56">
        <v>594</v>
      </c>
    </row>
    <row spans="1:5" r="57">
      <c t="s" s="4" r="A57">
        <v>613</v>
      </c>
      <c t="n" s="7" r="C57">
        <v>25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20"/>
  </cols>
  <sheetData>
    <row spans="1:4" r="1">
      <c t="s" s="1" r="A1">
        <v>614</v>
      </c>
      <c t="s" s="2" r="B1">
        <v>615</v>
      </c>
      <c t="s" s="2" r="C1">
        <v>616</v>
      </c>
      <c t="s" s="2" r="D1">
        <v>617</v>
      </c>
    </row>
    <row spans="1:4" r="2">
      <c t="s" s="3" r="A2">
        <v>618</v>
      </c>
    </row>
    <row spans="1:4" r="3">
      <c t="s" s="4" r="A3">
        <v>619</v>
      </c>
      <c t="n" s="11" r="C3">
        <v>54.6</v>
      </c>
    </row>
    <row spans="1:4" r="4">
      <c t="s" s="4" r="A4">
        <v>620</v>
      </c>
      <c t="n" s="6" r="C4">
        <v>25000</v>
      </c>
    </row>
    <row spans="1:4" r="5">
      <c t="s" s="4" r="A5">
        <v>24</v>
      </c>
    </row>
    <row spans="1:4" r="6">
      <c t="s" s="3" r="A6">
        <v>618</v>
      </c>
    </row>
    <row spans="1:4" r="7">
      <c t="s" s="4" r="A7">
        <v>621</v>
      </c>
      <c t="n" s="6" r="C7">
        <v>4</v>
      </c>
    </row>
    <row spans="1:4" r="8">
      <c t="s" s="4" r="A8">
        <v>622</v>
      </c>
      <c t="n" s="6" r="C8">
        <v>199308</v>
      </c>
      <c t="n" s="6" r="D8">
        <v>224308</v>
      </c>
    </row>
    <row spans="1:4" r="9">
      <c t="s" s="4" r="A9">
        <v>623</v>
      </c>
    </row>
    <row spans="1:4" r="10">
      <c t="s" s="3" r="A10">
        <v>618</v>
      </c>
    </row>
    <row spans="1:4" r="11">
      <c t="s" s="4" r="A11">
        <v>624</v>
      </c>
      <c t="n" s="6" r="C11">
        <v>69086</v>
      </c>
    </row>
    <row spans="1:4" r="12">
      <c t="s" s="4" r="A12">
        <v>625</v>
      </c>
    </row>
    <row spans="1:4" r="13">
      <c t="s" s="3" r="A13">
        <v>618</v>
      </c>
    </row>
    <row spans="1:4" r="14">
      <c t="s" s="4" r="A14">
        <v>626</v>
      </c>
      <c t="s" s="4" r="B14">
        <v>627</v>
      </c>
      <c t="s" s="4" r="D14">
        <v>497</v>
      </c>
    </row>
    <row spans="1:4" r="15">
      <c t="s" s="4" r="A15">
        <v>628</v>
      </c>
    </row>
    <row spans="1:4" r="16">
      <c t="s" s="3" r="A16">
        <v>618</v>
      </c>
    </row>
    <row spans="1:4" r="17">
      <c t="s" s="4" r="A17">
        <v>626</v>
      </c>
      <c t="s" s="4" r="C17">
        <v>6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7"/>
    <col customWidth="1" max="7" min="7" width="25"/>
    <col customWidth="1" max="8" min="8" width="30"/>
    <col customWidth="1" max="9" min="9" width="46"/>
  </cols>
  <sheetData>
    <row spans="1:9" r="1">
      <c t="s" s="1" r="A1">
        <v>120</v>
      </c>
      <c t="s" s="2" r="B1">
        <v>121</v>
      </c>
      <c t="s" s="2" r="C1">
        <v>122</v>
      </c>
      <c t="s" s="2" r="D1">
        <v>123</v>
      </c>
      <c t="s" s="2" r="E1">
        <v>124</v>
      </c>
      <c t="s" s="2" r="F1">
        <v>125</v>
      </c>
      <c t="s" s="2" r="G1">
        <v>126</v>
      </c>
      <c t="s" s="2" r="H1">
        <v>127</v>
      </c>
      <c t="s" s="2" r="I1">
        <v>128</v>
      </c>
    </row>
    <row spans="1:9" r="2">
      <c t="s" s="4" r="A2">
        <v>129</v>
      </c>
      <c t="n" s="6" r="C2">
        <v>47999427</v>
      </c>
    </row>
    <row spans="1:9" r="3">
      <c t="s" s="4" r="A3">
        <v>130</v>
      </c>
      <c t="n" s="7" r="B3">
        <v>991818</v>
      </c>
      <c t="n" s="7" r="C3">
        <v>480</v>
      </c>
      <c t="n" s="7" r="D3">
        <v>1034683</v>
      </c>
      <c t="n" s="7" r="E3">
        <v>-41909</v>
      </c>
      <c t="n" s="7" r="F3">
        <v>-4465</v>
      </c>
      <c t="n" s="7" r="G3">
        <v>3029</v>
      </c>
    </row>
    <row spans="1:9" r="4">
      <c t="s" s="3" r="A4">
        <v>131</v>
      </c>
    </row>
    <row spans="1:9" r="5">
      <c t="s" s="4" r="A5">
        <v>132</v>
      </c>
      <c t="n" s="6" r="C5">
        <v>327605</v>
      </c>
    </row>
    <row spans="1:9" r="6">
      <c t="s" s="4" r="A6">
        <v>133</v>
      </c>
      <c t="n" s="6" r="B6">
        <v>11500</v>
      </c>
      <c t="n" s="7" r="C6">
        <v>3</v>
      </c>
      <c t="n" s="6" r="D6">
        <v>11497</v>
      </c>
    </row>
    <row spans="1:9" r="7">
      <c t="s" s="4" r="A7">
        <v>134</v>
      </c>
      <c t="n" s="6" r="C7">
        <v>3616</v>
      </c>
    </row>
    <row spans="1:9" r="8">
      <c t="s" s="4" r="A8">
        <v>135</v>
      </c>
      <c t="n" s="6" r="B8">
        <v>355</v>
      </c>
      <c t="n" s="7" r="C8">
        <v>0</v>
      </c>
      <c t="n" s="6" r="D8">
        <v>355</v>
      </c>
    </row>
    <row spans="1:9" r="9">
      <c t="s" s="4" r="A9">
        <v>136</v>
      </c>
      <c t="n" s="6" r="B9">
        <v>-17299</v>
      </c>
      <c t="n" s="6" r="D9">
        <v>-17299</v>
      </c>
      <c t="n" s="6" r="G9">
        <v>0</v>
      </c>
    </row>
    <row spans="1:9" r="10">
      <c t="s" s="4" r="A10">
        <v>137</v>
      </c>
      <c t="n" s="6" r="B10">
        <v>1667</v>
      </c>
      <c t="n" s="6" r="G10">
        <v>1667</v>
      </c>
    </row>
    <row spans="1:9" r="11">
      <c t="s" s="4" r="A11">
        <v>138</v>
      </c>
      <c t="n" s="6" r="B11">
        <v>44</v>
      </c>
      <c t="n" s="6" r="D11">
        <v>44</v>
      </c>
      <c t="n" s="6" r="G11">
        <v>-147</v>
      </c>
    </row>
    <row spans="1:9" r="12">
      <c t="s" s="4" r="A12">
        <v>139</v>
      </c>
      <c t="n" s="6" r="B12">
        <v>4480</v>
      </c>
      <c t="n" s="6" r="E12">
        <v>6941</v>
      </c>
      <c t="n" s="6" r="F12">
        <v>-2439</v>
      </c>
      <c t="n" s="6" r="G12">
        <v>-22</v>
      </c>
    </row>
    <row spans="1:9" r="13">
      <c t="s" s="4" r="A13">
        <v>140</v>
      </c>
      <c t="n" s="6" r="C13">
        <v>48330648</v>
      </c>
    </row>
    <row spans="1:9" r="14">
      <c t="s" s="4" r="A14">
        <v>141</v>
      </c>
      <c t="n" s="6" r="B14">
        <v>992565</v>
      </c>
      <c t="n" s="7" r="C14">
        <v>483</v>
      </c>
      <c t="n" s="6" r="D14">
        <v>1029280</v>
      </c>
      <c t="n" s="6" r="E14">
        <v>-34968</v>
      </c>
      <c t="n" s="6" r="F14">
        <v>-6904</v>
      </c>
      <c t="n" s="6" r="G14">
        <v>4674</v>
      </c>
    </row>
    <row spans="1:9" r="15">
      <c t="s" s="4" r="A15">
        <v>142</v>
      </c>
      <c t="n" s="6" r="C15">
        <v>56879003</v>
      </c>
    </row>
    <row spans="1:9" r="16">
      <c t="s" s="4" r="A16">
        <v>143</v>
      </c>
      <c t="n" s="6" r="B16">
        <v>1244870</v>
      </c>
      <c t="n" s="7" r="C16">
        <v>569</v>
      </c>
      <c t="n" s="6" r="D16">
        <v>1263603</v>
      </c>
      <c t="n" s="6" r="E16">
        <v>-21998</v>
      </c>
      <c t="n" s="6" r="F16">
        <v>-5475</v>
      </c>
      <c t="n" s="6" r="G16">
        <v>8171</v>
      </c>
    </row>
    <row spans="1:9" r="17">
      <c t="s" s="3" r="A17">
        <v>131</v>
      </c>
    </row>
    <row spans="1:9" r="18">
      <c t="s" s="4" r="A18">
        <v>132</v>
      </c>
      <c t="n" s="6" r="C18">
        <v>8130670</v>
      </c>
    </row>
    <row spans="1:9" r="19">
      <c t="s" s="4" r="A19">
        <v>133</v>
      </c>
      <c t="n" s="6" r="B19">
        <v>287045</v>
      </c>
      <c t="n" s="7" r="C19">
        <v>81</v>
      </c>
      <c t="n" s="6" r="D19">
        <v>286964</v>
      </c>
    </row>
    <row spans="1:9" r="20">
      <c t="s" s="4" r="A20">
        <v>134</v>
      </c>
      <c t="n" s="6" r="C20">
        <v>1989</v>
      </c>
    </row>
    <row spans="1:9" r="21">
      <c t="s" s="4" r="A21">
        <v>135</v>
      </c>
      <c t="n" s="6" r="B21">
        <v>357</v>
      </c>
      <c t="n" s="6" r="D21">
        <v>357</v>
      </c>
    </row>
    <row spans="1:9" r="22">
      <c t="s" s="4" r="A22">
        <v>136</v>
      </c>
      <c t="n" s="6" r="B22">
        <v>-23392</v>
      </c>
      <c t="n" s="6" r="D22">
        <v>-23392</v>
      </c>
      <c t="n" s="6" r="G22">
        <v>0</v>
      </c>
    </row>
    <row spans="1:9" r="23">
      <c t="s" s="4" r="A23">
        <v>137</v>
      </c>
      <c t="n" s="6" r="B23">
        <v>3571</v>
      </c>
      <c t="n" s="6" r="G23">
        <v>3571</v>
      </c>
    </row>
    <row spans="1:9" r="24">
      <c t="s" s="4" r="A24">
        <v>144</v>
      </c>
      <c t="n" s="6" r="B24">
        <v>-4115</v>
      </c>
      <c t="n" s="6" r="G24">
        <v>-2409</v>
      </c>
      <c t="n" s="7" r="H24">
        <v>-4115</v>
      </c>
      <c t="n" s="7" r="I24">
        <v>-1706</v>
      </c>
    </row>
    <row spans="1:9" r="25">
      <c t="s" s="4" r="A25">
        <v>138</v>
      </c>
      <c t="n" s="6" r="B25">
        <v>-722</v>
      </c>
      <c t="n" s="6" r="D25">
        <v>-722</v>
      </c>
      <c t="n" s="6" r="G25">
        <v>-140</v>
      </c>
    </row>
    <row spans="1:9" r="26">
      <c t="s" s="4" r="A26">
        <v>139</v>
      </c>
      <c t="n" s="6" r="B26">
        <v>13166</v>
      </c>
      <c t="n" s="6" r="E26">
        <v>16669</v>
      </c>
      <c t="n" s="6" r="F26">
        <v>-3446</v>
      </c>
      <c t="n" s="6" r="G26">
        <v>-57</v>
      </c>
    </row>
    <row spans="1:9" r="27">
      <c t="s" s="4" r="A27">
        <v>145</v>
      </c>
      <c t="n" s="6" r="C27">
        <v>65011662</v>
      </c>
    </row>
    <row spans="1:9" r="28">
      <c t="s" s="4" r="A28">
        <v>146</v>
      </c>
      <c t="n" s="7" r="B28">
        <v>1520780</v>
      </c>
      <c t="n" s="7" r="C28">
        <v>650</v>
      </c>
      <c t="n" s="7" r="D28">
        <v>1525104</v>
      </c>
      <c t="n" s="7" r="E28">
        <v>-5329</v>
      </c>
      <c t="n" s="7" r="F28">
        <v>-8921</v>
      </c>
      <c t="n" s="7" r="G28">
        <v>92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30</v>
      </c>
      <c t="s" s="2" r="B1">
        <v>1</v>
      </c>
    </row>
    <row spans="1:3" r="2">
      <c t="s" s="2" r="B2">
        <v>2</v>
      </c>
      <c t="s" s="2" r="C2">
        <v>74</v>
      </c>
    </row>
    <row spans="1:3" r="3">
      <c t="s" s="3" r="A3">
        <v>631</v>
      </c>
    </row>
    <row spans="1:3" r="4">
      <c t="s" s="4" r="A4">
        <v>632</v>
      </c>
      <c t="n" s="7" r="B4">
        <v>13560</v>
      </c>
    </row>
    <row spans="1:3" r="5">
      <c t="s" s="4" r="A5">
        <v>633</v>
      </c>
      <c t="n" s="6" r="B5">
        <v>722</v>
      </c>
      <c t="n" s="7" r="C5">
        <v>-44</v>
      </c>
    </row>
    <row spans="1:3" r="6">
      <c t="s" s="4" r="A6">
        <v>634</v>
      </c>
      <c t="n" s="6" r="B6">
        <v>10676</v>
      </c>
    </row>
    <row spans="1:3" r="7">
      <c t="s" s="4" r="A7">
        <v>126</v>
      </c>
    </row>
    <row spans="1:3" r="8">
      <c t="s" s="3" r="A8">
        <v>631</v>
      </c>
    </row>
    <row spans="1:3" r="9">
      <c t="s" s="4" r="A9">
        <v>632</v>
      </c>
      <c t="n" s="6" r="B9">
        <v>5248</v>
      </c>
      <c t="n" s="6" r="C9">
        <v>4431</v>
      </c>
    </row>
    <row spans="1:3" r="10">
      <c t="s" s="4" r="A10">
        <v>103</v>
      </c>
      <c t="n" s="6" r="B10">
        <v>135</v>
      </c>
      <c t="n" s="6" r="C10">
        <v>189</v>
      </c>
    </row>
    <row spans="1:3" r="11">
      <c t="s" s="4" r="A11">
        <v>635</v>
      </c>
      <c t="n" s="6" r="B11">
        <v>0</v>
      </c>
      <c t="n" s="6" r="C11">
        <v>26</v>
      </c>
    </row>
    <row spans="1:3" r="12">
      <c t="s" s="4" r="A12">
        <v>633</v>
      </c>
      <c t="n" s="6" r="B12">
        <v>140</v>
      </c>
      <c t="n" s="6" r="C12">
        <v>147</v>
      </c>
    </row>
    <row spans="1:3" r="13">
      <c t="s" s="4" r="A13">
        <v>211</v>
      </c>
      <c t="n" s="6" r="B13">
        <v>-2910</v>
      </c>
      <c t="n" s="6" r="C13">
        <v>0</v>
      </c>
    </row>
    <row spans="1:3" r="14">
      <c t="s" s="4" r="A14">
        <v>158</v>
      </c>
      <c t="n" s="6" r="B14">
        <v>-51</v>
      </c>
      <c t="n" s="6" r="C14">
        <v>-22</v>
      </c>
    </row>
    <row spans="1:3" r="15">
      <c t="s" s="4" r="A15">
        <v>634</v>
      </c>
      <c t="n" s="6" r="B15">
        <v>2562</v>
      </c>
      <c t="n" s="6" r="C15">
        <v>4771</v>
      </c>
    </row>
    <row spans="1:3" r="16">
      <c t="s" s="4" r="A16">
        <v>636</v>
      </c>
    </row>
    <row spans="1:3" r="17">
      <c t="s" s="3" r="A17">
        <v>631</v>
      </c>
    </row>
    <row spans="1:3" r="18">
      <c t="s" s="4" r="A18">
        <v>632</v>
      </c>
      <c t="n" s="6" r="B18">
        <v>8312</v>
      </c>
      <c t="n" s="6" r="C18">
        <v>10081</v>
      </c>
    </row>
    <row spans="1:3" r="19">
      <c t="s" s="4" r="A19">
        <v>103</v>
      </c>
      <c t="n" s="6" r="B19">
        <v>58</v>
      </c>
      <c t="n" s="6" r="C19">
        <v>40</v>
      </c>
    </row>
    <row spans="1:3" r="20">
      <c t="s" s="4" r="A20">
        <v>637</v>
      </c>
      <c t="n" s="6" r="B20">
        <v>-938</v>
      </c>
      <c t="n" s="6" r="C20">
        <v>-960</v>
      </c>
    </row>
    <row spans="1:3" r="21">
      <c t="s" s="4" r="A21">
        <v>633</v>
      </c>
      <c t="n" s="6" r="B21">
        <v>587</v>
      </c>
      <c t="n" s="6" r="C21">
        <v>-191</v>
      </c>
    </row>
    <row spans="1:3" r="22">
      <c t="s" s="4" r="A22">
        <v>158</v>
      </c>
      <c t="n" s="6" r="B22">
        <v>-149</v>
      </c>
      <c t="n" s="6" r="C22">
        <v>-93</v>
      </c>
    </row>
    <row spans="1:3" r="23">
      <c t="s" s="4" r="A23">
        <v>638</v>
      </c>
      <c t="n" s="6" r="B23">
        <v>244</v>
      </c>
      <c t="n" s="6" r="C23">
        <v>0</v>
      </c>
    </row>
    <row spans="1:3" r="24">
      <c t="s" s="4" r="A24">
        <v>634</v>
      </c>
      <c t="n" s="7" r="B24">
        <v>8114</v>
      </c>
      <c t="n" s="7" r="C24">
        <v>88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5"/>
    <col customWidth="1" max="5" min="5" width="27"/>
    <col customWidth="1" max="6" min="6" width="21"/>
  </cols>
  <sheetData>
    <row spans="1:6" r="1">
      <c t="s" s="1" r="A1">
        <v>639</v>
      </c>
      <c t="s" s="2" r="B1">
        <v>640</v>
      </c>
      <c t="s" s="2" r="C1">
        <v>641</v>
      </c>
      <c t="s" s="2" r="D1">
        <v>642</v>
      </c>
      <c t="s" s="2" r="E1">
        <v>338</v>
      </c>
      <c t="s" s="2" r="F1">
        <v>593</v>
      </c>
    </row>
    <row spans="1:6" r="2">
      <c t="s" s="3" r="A2">
        <v>643</v>
      </c>
    </row>
    <row spans="1:6" r="3">
      <c t="s" s="4" r="A3">
        <v>172</v>
      </c>
      <c t="n" s="7" r="D3">
        <v>827</v>
      </c>
      <c t="n" s="7" r="E3">
        <v>671</v>
      </c>
    </row>
    <row spans="1:6" r="4">
      <c t="s" s="4" r="A4">
        <v>399</v>
      </c>
    </row>
    <row spans="1:6" r="5">
      <c t="s" s="3" r="A5">
        <v>643</v>
      </c>
    </row>
    <row spans="1:6" r="6">
      <c t="s" s="4" r="A6">
        <v>172</v>
      </c>
      <c t="n" s="6" r="D6">
        <v>700</v>
      </c>
      <c t="n" s="6" r="E6">
        <v>600</v>
      </c>
    </row>
    <row spans="1:6" r="7">
      <c t="s" s="4" r="A7">
        <v>644</v>
      </c>
    </row>
    <row spans="1:6" r="8">
      <c t="s" s="3" r="A8">
        <v>643</v>
      </c>
    </row>
    <row spans="1:6" r="9">
      <c t="s" s="4" r="A9">
        <v>645</v>
      </c>
      <c t="n" s="6" r="D9">
        <v>200</v>
      </c>
      <c t="n" s="7" r="F9">
        <v>200</v>
      </c>
    </row>
    <row spans="1:6" r="10">
      <c t="s" s="4" r="A10">
        <v>646</v>
      </c>
      <c t="n" s="7" r="D10">
        <v>100</v>
      </c>
      <c t="n" s="7" r="E10">
        <v>100</v>
      </c>
    </row>
    <row spans="1:6" r="11">
      <c t="s" s="4" r="A11">
        <v>647</v>
      </c>
      <c t="n" s="6" r="D11">
        <v>0</v>
      </c>
      <c t="n" s="6" r="E11">
        <v>0</v>
      </c>
    </row>
    <row spans="1:6" r="12">
      <c t="s" s="4" r="A12">
        <v>648</v>
      </c>
    </row>
    <row spans="1:6" r="13">
      <c t="s" s="3" r="A13">
        <v>643</v>
      </c>
    </row>
    <row spans="1:6" r="14">
      <c t="s" s="4" r="A14">
        <v>649</v>
      </c>
      <c t="s" s="4" r="D14">
        <v>374</v>
      </c>
    </row>
    <row spans="1:6" r="15">
      <c t="s" s="4" r="A15">
        <v>650</v>
      </c>
    </row>
    <row spans="1:6" r="16">
      <c t="s" s="3" r="A16">
        <v>643</v>
      </c>
    </row>
    <row spans="1:6" r="17">
      <c t="s" s="4" r="A17">
        <v>645</v>
      </c>
      <c t="n" s="7" r="D17">
        <v>400</v>
      </c>
      <c t="n" s="6" r="F17">
        <v>600</v>
      </c>
    </row>
    <row spans="1:6" r="18">
      <c t="s" s="4" r="A18">
        <v>646</v>
      </c>
      <c t="n" s="7" r="D18">
        <v>100</v>
      </c>
      <c t="n" s="7" r="E18">
        <v>200</v>
      </c>
    </row>
    <row spans="1:6" r="19">
      <c t="s" s="4" r="A19">
        <v>651</v>
      </c>
      <c t="n" s="6" r="B19">
        <v>10776</v>
      </c>
    </row>
    <row spans="1:6" r="20">
      <c t="s" s="4" r="A20">
        <v>647</v>
      </c>
      <c t="n" s="6" r="D20">
        <v>0</v>
      </c>
      <c t="n" s="6" r="E20">
        <v>0</v>
      </c>
    </row>
    <row spans="1:6" r="21">
      <c t="s" s="4" r="A21">
        <v>652</v>
      </c>
    </row>
    <row spans="1:6" r="22">
      <c t="s" s="3" r="A22">
        <v>643</v>
      </c>
    </row>
    <row spans="1:6" r="23">
      <c t="s" s="4" r="A23">
        <v>653</v>
      </c>
      <c t="s" s="4" r="D23">
        <v>374</v>
      </c>
    </row>
    <row spans="1:6" r="24">
      <c t="s" s="4" r="A24">
        <v>654</v>
      </c>
    </row>
    <row spans="1:6" r="25">
      <c t="s" s="3" r="A25">
        <v>643</v>
      </c>
    </row>
    <row spans="1:6" r="26">
      <c t="s" s="4" r="A26">
        <v>653</v>
      </c>
      <c t="s" s="4" r="D26">
        <v>374</v>
      </c>
    </row>
    <row spans="1:6" r="27">
      <c t="s" s="4" r="A27">
        <v>655</v>
      </c>
    </row>
    <row spans="1:6" r="28">
      <c t="s" s="3" r="A28">
        <v>643</v>
      </c>
    </row>
    <row spans="1:6" r="29">
      <c t="s" s="4" r="A29">
        <v>646</v>
      </c>
      <c t="n" s="7" r="D29">
        <v>500</v>
      </c>
      <c t="n" s="7" r="E29">
        <v>200</v>
      </c>
    </row>
    <row spans="1:6" r="30">
      <c t="s" s="4" r="A30">
        <v>656</v>
      </c>
      <c t="n" s="7" r="D30">
        <v>5200</v>
      </c>
      <c t="n" s="7" r="F30">
        <v>2100</v>
      </c>
    </row>
    <row spans="1:6" r="31">
      <c t="s" s="4" r="A31">
        <v>647</v>
      </c>
      <c t="n" s="6" r="D31">
        <v>131745</v>
      </c>
      <c t="n" s="6" r="E31">
        <v>155778</v>
      </c>
    </row>
    <row spans="1:6" r="32">
      <c t="s" s="4" r="A32">
        <v>657</v>
      </c>
    </row>
    <row spans="1:6" r="33">
      <c t="s" s="3" r="A33">
        <v>643</v>
      </c>
    </row>
    <row spans="1:6" r="34">
      <c t="s" s="4" r="A34">
        <v>653</v>
      </c>
      <c t="s" s="4" r="D34">
        <v>374</v>
      </c>
    </row>
    <row spans="1:6" r="35">
      <c t="s" s="4" r="A35">
        <v>658</v>
      </c>
      <c t="s" s="4" r="D35">
        <v>478</v>
      </c>
    </row>
    <row spans="1:6" r="36">
      <c t="s" s="4" r="A36">
        <v>659</v>
      </c>
      <c t="n" s="6" r="D36">
        <v>6</v>
      </c>
    </row>
    <row spans="1:6" r="37">
      <c t="s" s="4" r="A37">
        <v>660</v>
      </c>
    </row>
    <row spans="1:6" r="38">
      <c t="s" s="3" r="A38">
        <v>643</v>
      </c>
    </row>
    <row spans="1:6" r="39">
      <c t="s" s="4" r="A39">
        <v>653</v>
      </c>
      <c t="s" s="4" r="D39">
        <v>374</v>
      </c>
    </row>
    <row spans="1:6" r="40">
      <c t="s" s="4" r="A40">
        <v>658</v>
      </c>
      <c t="s" s="4" r="D40">
        <v>478</v>
      </c>
    </row>
    <row spans="1:6" r="41">
      <c t="s" s="4" r="A41">
        <v>659</v>
      </c>
      <c t="n" s="6" r="D41">
        <v>6</v>
      </c>
    </row>
    <row spans="1:6" r="42">
      <c t="s" s="4" r="A42">
        <v>661</v>
      </c>
    </row>
    <row spans="1:6" r="43">
      <c t="s" s="3" r="A43">
        <v>643</v>
      </c>
    </row>
    <row spans="1:6" r="44">
      <c t="s" s="4" r="A44">
        <v>658</v>
      </c>
      <c t="s" s="4" r="D44">
        <v>662</v>
      </c>
    </row>
    <row spans="1:6" r="45">
      <c t="s" s="4" r="A45">
        <v>649</v>
      </c>
      <c t="s" s="4" r="D45">
        <v>374</v>
      </c>
    </row>
    <row spans="1:6" r="46">
      <c t="s" s="4" r="A46">
        <v>663</v>
      </c>
    </row>
    <row spans="1:6" r="47">
      <c t="s" s="3" r="A47">
        <v>643</v>
      </c>
    </row>
    <row spans="1:6" r="48">
      <c t="s" s="4" r="A48">
        <v>658</v>
      </c>
      <c t="s" s="4" r="D48">
        <v>662</v>
      </c>
    </row>
    <row spans="1:6" r="49">
      <c t="s" s="4" r="A49">
        <v>649</v>
      </c>
      <c t="s" s="4" r="D49">
        <v>374</v>
      </c>
    </row>
    <row spans="1:6" r="50">
      <c t="s" s="4" r="A50">
        <v>664</v>
      </c>
    </row>
    <row spans="1:6" r="51">
      <c t="s" s="3" r="A51">
        <v>643</v>
      </c>
    </row>
    <row spans="1:6" r="52">
      <c t="s" s="4" r="A52">
        <v>665</v>
      </c>
      <c t="n" s="6" r="C52">
        <v>105000</v>
      </c>
    </row>
    <row spans="1:6" r="53">
      <c t="s" s="4" r="A53">
        <v>666</v>
      </c>
      <c t="n" s="6" r="C53">
        <v>1049167</v>
      </c>
    </row>
    <row spans="1:6" r="54">
      <c t="s" s="4" r="A54">
        <v>667</v>
      </c>
      <c t="n" s="6" r="D54">
        <v>5206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8</v>
      </c>
      <c t="s" s="2" r="B1">
        <v>1</v>
      </c>
    </row>
    <row spans="1:3" r="2">
      <c t="s" s="2" r="B2">
        <v>2</v>
      </c>
      <c t="s" s="2" r="C2">
        <v>74</v>
      </c>
    </row>
    <row spans="1:3" r="3">
      <c t="s" s="4" r="A3">
        <v>644</v>
      </c>
    </row>
    <row spans="1:3" r="4">
      <c t="s" s="3" r="A4">
        <v>669</v>
      </c>
    </row>
    <row spans="1:3" r="5">
      <c t="s" s="4" r="A5">
        <v>670</v>
      </c>
      <c t="n" s="6" r="B5">
        <v>25569</v>
      </c>
      <c t="n" s="6" r="C5">
        <v>46810</v>
      </c>
    </row>
    <row spans="1:3" r="6">
      <c t="s" s="4" r="A6">
        <v>671</v>
      </c>
      <c t="n" s="6" r="B6">
        <v>0</v>
      </c>
      <c t="n" s="6" r="C6">
        <v>0</v>
      </c>
    </row>
    <row spans="1:3" r="7">
      <c t="s" s="4" r="A7">
        <v>672</v>
      </c>
      <c t="n" s="6" r="B7">
        <v>-10199</v>
      </c>
      <c t="n" s="6" r="C7">
        <v>-17774</v>
      </c>
    </row>
    <row spans="1:3" r="8">
      <c t="s" s="4" r="A8">
        <v>673</v>
      </c>
      <c t="n" s="6" r="B8">
        <v>-7508</v>
      </c>
      <c t="n" s="6" r="C8">
        <v>-3467</v>
      </c>
    </row>
    <row spans="1:3" r="9">
      <c t="s" s="4" r="A9">
        <v>674</v>
      </c>
      <c t="n" s="6" r="B9">
        <v>7862</v>
      </c>
      <c t="n" s="6" r="C9">
        <v>25569</v>
      </c>
    </row>
    <row spans="1:3" r="10">
      <c t="s" s="3" r="A10">
        <v>675</v>
      </c>
    </row>
    <row spans="1:3" r="11">
      <c t="s" s="4" r="A11">
        <v>676</v>
      </c>
      <c t="n" s="8" r="B11">
        <v>28.32</v>
      </c>
      <c t="n" s="8" r="C11">
        <v>27.94</v>
      </c>
    </row>
    <row spans="1:3" r="12">
      <c t="s" s="4" r="A12">
        <v>677</v>
      </c>
      <c t="n" s="6" r="B12">
        <v>0</v>
      </c>
      <c t="n" s="6" r="C12">
        <v>0</v>
      </c>
    </row>
    <row spans="1:3" r="13">
      <c t="s" s="4" r="A13">
        <v>678</v>
      </c>
      <c t="n" s="9" r="B13">
        <v>31.92</v>
      </c>
      <c t="n" s="9" r="C13">
        <v>37.04</v>
      </c>
    </row>
    <row spans="1:3" r="14">
      <c t="s" s="4" r="A14">
        <v>679</v>
      </c>
      <c t="n" s="9" r="B14">
        <v>31.92</v>
      </c>
      <c t="n" s="9" r="C14">
        <v>36.59</v>
      </c>
    </row>
    <row spans="1:3" r="15">
      <c t="s" s="4" r="A15">
        <v>676</v>
      </c>
      <c t="n" s="8" r="B15">
        <v>26.46</v>
      </c>
      <c t="n" s="8" r="C15">
        <v>28.32</v>
      </c>
    </row>
    <row spans="1:3" r="16">
      <c t="s" s="4" r="A16">
        <v>650</v>
      </c>
    </row>
    <row spans="1:3" r="17">
      <c t="s" s="3" r="A17">
        <v>669</v>
      </c>
    </row>
    <row spans="1:3" r="18">
      <c t="s" s="4" r="A18">
        <v>670</v>
      </c>
      <c t="n" s="6" r="B18">
        <v>146911</v>
      </c>
      <c t="n" s="6" r="C18">
        <v>146911</v>
      </c>
    </row>
    <row spans="1:3" r="19">
      <c t="s" s="4" r="A19">
        <v>671</v>
      </c>
      <c t="n" s="6" r="B19">
        <v>0</v>
      </c>
      <c t="n" s="6" r="C19">
        <v>0</v>
      </c>
    </row>
    <row spans="1:3" r="20">
      <c t="s" s="4" r="A20">
        <v>672</v>
      </c>
      <c t="n" s="6" r="B20">
        <v>-10776</v>
      </c>
      <c t="n" s="6" r="C20">
        <v>0</v>
      </c>
    </row>
    <row spans="1:3" r="21">
      <c t="s" s="4" r="A21">
        <v>673</v>
      </c>
      <c t="n" s="6" r="B21">
        <v>-43596</v>
      </c>
      <c t="n" s="6" r="C21">
        <v>0</v>
      </c>
    </row>
    <row spans="1:3" r="22">
      <c t="s" s="4" r="A22">
        <v>674</v>
      </c>
      <c t="n" s="6" r="B22">
        <v>92539</v>
      </c>
      <c t="n" s="6" r="C22">
        <v>146911</v>
      </c>
    </row>
    <row spans="1:3" r="23">
      <c t="s" s="3" r="A23">
        <v>675</v>
      </c>
    </row>
    <row spans="1:3" r="24">
      <c t="s" s="4" r="A24">
        <v>676</v>
      </c>
      <c t="n" s="8" r="B24">
        <v>20.58</v>
      </c>
      <c t="n" s="8" r="C24">
        <v>20.58</v>
      </c>
    </row>
    <row spans="1:3" r="25">
      <c t="s" s="4" r="A25">
        <v>677</v>
      </c>
      <c t="n" s="6" r="B25">
        <v>0</v>
      </c>
      <c t="n" s="6" r="C25">
        <v>0</v>
      </c>
    </row>
    <row spans="1:3" r="26">
      <c t="s" s="4" r="A26">
        <v>678</v>
      </c>
      <c t="n" s="9" r="B26">
        <v>22.95</v>
      </c>
      <c t="n" s="6" r="C26">
        <v>0</v>
      </c>
    </row>
    <row spans="1:3" r="27">
      <c t="s" s="4" r="A27">
        <v>679</v>
      </c>
      <c t="n" s="9" r="B27">
        <v>22.95</v>
      </c>
      <c t="n" s="6" r="C27">
        <v>0</v>
      </c>
    </row>
    <row spans="1:3" r="28">
      <c t="s" s="4" r="A28">
        <v>676</v>
      </c>
      <c t="n" s="8" r="B28">
        <v>19.2</v>
      </c>
      <c t="n" s="8" r="C28">
        <v>20.58</v>
      </c>
    </row>
    <row spans="1:3" r="29">
      <c t="s" s="4" r="A29">
        <v>655</v>
      </c>
    </row>
    <row spans="1:3" r="30">
      <c t="s" s="3" r="A30">
        <v>669</v>
      </c>
    </row>
    <row spans="1:3" r="31">
      <c t="s" s="4" r="A31">
        <v>670</v>
      </c>
      <c t="n" s="6" r="B31">
        <v>155774</v>
      </c>
      <c t="n" s="6" r="C31">
        <v>0</v>
      </c>
    </row>
    <row spans="1:3" r="32">
      <c t="s" s="4" r="A32">
        <v>671</v>
      </c>
      <c t="n" s="6" r="B32">
        <v>131745</v>
      </c>
      <c t="n" s="6" r="C32">
        <v>155778</v>
      </c>
    </row>
    <row spans="1:3" r="33">
      <c t="s" s="4" r="A33">
        <v>672</v>
      </c>
      <c t="n" s="6" r="B33">
        <v>-7067</v>
      </c>
      <c t="n" s="6" r="C33">
        <v>0</v>
      </c>
    </row>
    <row spans="1:3" r="34">
      <c t="s" s="4" r="A34">
        <v>673</v>
      </c>
      <c t="n" s="6" r="B34">
        <v>0</v>
      </c>
      <c t="n" s="6" r="C34">
        <v>0</v>
      </c>
    </row>
    <row spans="1:3" r="35">
      <c t="s" s="4" r="A35">
        <v>674</v>
      </c>
      <c t="n" s="6" r="B35">
        <v>280452</v>
      </c>
      <c t="n" s="6" r="C35">
        <v>155778</v>
      </c>
    </row>
    <row spans="1:3" r="36">
      <c t="s" s="3" r="A36">
        <v>675</v>
      </c>
    </row>
    <row spans="1:3" r="37">
      <c t="s" s="4" r="A37">
        <v>676</v>
      </c>
      <c t="n" s="8" r="B37">
        <v>18.83</v>
      </c>
      <c t="n" s="7" r="C37">
        <v>0</v>
      </c>
    </row>
    <row spans="1:3" r="38">
      <c t="s" s="4" r="A38">
        <v>677</v>
      </c>
      <c t="n" s="9" r="B38">
        <v>26.2</v>
      </c>
      <c t="n" s="9" r="C38">
        <v>18.83</v>
      </c>
    </row>
    <row spans="1:3" r="39">
      <c t="s" s="4" r="A39">
        <v>678</v>
      </c>
      <c t="n" s="9" r="B39">
        <v>18.83</v>
      </c>
      <c t="n" s="6" r="C39">
        <v>0</v>
      </c>
    </row>
    <row spans="1:3" r="40">
      <c t="s" s="4" r="A40">
        <v>679</v>
      </c>
      <c t="n" s="6" r="B40">
        <v>0</v>
      </c>
      <c t="n" s="6" r="C40">
        <v>0</v>
      </c>
    </row>
    <row spans="1:3" r="41">
      <c t="s" s="4" r="A41">
        <v>676</v>
      </c>
      <c t="n" s="8" r="B41">
        <v>22.29</v>
      </c>
      <c t="n" s="8" r="C41">
        <v>18.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680</v>
      </c>
      <c t="s" s="2" r="B1">
        <v>681</v>
      </c>
      <c t="s" s="2" r="C1">
        <v>593</v>
      </c>
    </row>
    <row spans="1:3" r="2">
      <c t="s" s="3" r="A2">
        <v>682</v>
      </c>
    </row>
    <row spans="1:3" r="3">
      <c t="s" s="4" r="A3">
        <v>683</v>
      </c>
      <c t="n" s="6" r="B3">
        <v>6</v>
      </c>
    </row>
    <row spans="1:3" r="4">
      <c t="s" s="4" r="A4">
        <v>684</v>
      </c>
      <c t="n" s="11" r="B4">
        <v>2.9</v>
      </c>
    </row>
    <row spans="1:3" r="5">
      <c t="s" s="4" r="A5">
        <v>685</v>
      </c>
      <c t="n" s="12" r="B5">
        <v>8.9</v>
      </c>
      <c t="n" s="11" r="C5">
        <v>5.5</v>
      </c>
    </row>
    <row spans="1:3" r="6">
      <c t="s" s="4" r="A6">
        <v>686</v>
      </c>
      <c t="n" s="12" r="B6">
        <v>9.4</v>
      </c>
      <c t="n" s="11" r="C6">
        <v>5.8</v>
      </c>
    </row>
    <row spans="1:3" r="7">
      <c t="s" s="4" r="A7">
        <v>687</v>
      </c>
      <c t="n" s="12" r="B7">
        <v>9.4</v>
      </c>
    </row>
    <row spans="1:3" r="8">
      <c t="s" s="4" r="A8">
        <v>688</v>
      </c>
    </row>
    <row spans="1:3" r="9">
      <c t="s" s="3" r="A9">
        <v>682</v>
      </c>
    </row>
    <row spans="1:3" r="10">
      <c t="s" s="4" r="A10">
        <v>689</v>
      </c>
      <c t="n" s="11" r="B10">
        <v>18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0</v>
      </c>
      <c t="s" s="2" r="B1">
        <v>1</v>
      </c>
    </row>
    <row spans="1:3" r="2">
      <c t="s" s="2" r="B2">
        <v>2</v>
      </c>
      <c t="s" s="2" r="C2">
        <v>74</v>
      </c>
    </row>
    <row spans="1:3" r="3">
      <c t="s" s="3" r="A3">
        <v>237</v>
      </c>
    </row>
    <row spans="1:3" r="4">
      <c t="s" s="4" r="A4">
        <v>691</v>
      </c>
      <c t="n" s="7" r="B4">
        <v>-4229</v>
      </c>
      <c t="n" s="7" r="C4">
        <v>-3330</v>
      </c>
    </row>
    <row spans="1:3" r="5">
      <c t="s" s="4" r="A5">
        <v>692</v>
      </c>
      <c t="n" s="7" r="B5">
        <v>-782</v>
      </c>
      <c t="n" s="7" r="C5">
        <v>8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t="s" s="1" r="A1">
        <v>693</v>
      </c>
      <c t="s" s="2" r="B1">
        <v>335</v>
      </c>
      <c t="s" s="2" r="C1">
        <v>694</v>
      </c>
      <c t="s" s="2" r="D1">
        <v>617</v>
      </c>
    </row>
    <row spans="1:4" r="2">
      <c t="s" s="3" r="A2">
        <v>695</v>
      </c>
    </row>
    <row spans="1:4" r="3">
      <c t="s" s="4" r="A3">
        <v>349</v>
      </c>
      <c t="n" s="10" r="B3">
        <v>0.3333</v>
      </c>
    </row>
    <row spans="1:4" r="4">
      <c t="s" s="4" r="A4">
        <v>24</v>
      </c>
    </row>
    <row spans="1:4" r="5">
      <c t="s" s="3" r="A5">
        <v>695</v>
      </c>
    </row>
    <row spans="1:4" r="6">
      <c t="s" s="4" r="A6">
        <v>696</v>
      </c>
      <c t="n" s="6" r="C6">
        <v>199308</v>
      </c>
      <c t="n" s="6" r="D6">
        <v>224308</v>
      </c>
    </row>
    <row spans="1:4" r="7">
      <c t="s" s="4" r="A7">
        <v>623</v>
      </c>
    </row>
    <row spans="1:4" r="8">
      <c t="s" s="3" r="A8">
        <v>695</v>
      </c>
    </row>
    <row spans="1:4" r="9">
      <c t="s" s="4" r="A9">
        <v>624</v>
      </c>
      <c t="n" s="6" r="C9">
        <v>690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97</v>
      </c>
      <c t="s" s="2" r="B1">
        <v>1</v>
      </c>
      <c t="s" s="2" r="D1">
        <v>281</v>
      </c>
    </row>
    <row spans="1:4" r="2">
      <c t="s" s="2" r="B2">
        <v>2</v>
      </c>
      <c t="s" s="2" r="C2">
        <v>74</v>
      </c>
      <c t="s" s="2" r="D2">
        <v>28</v>
      </c>
    </row>
    <row spans="1:4" r="3">
      <c t="s" s="3" r="A3">
        <v>698</v>
      </c>
    </row>
    <row spans="1:4" r="4">
      <c t="s" s="4" r="A4">
        <v>699</v>
      </c>
      <c t="n" s="7" r="B4">
        <v>16669</v>
      </c>
      <c t="n" s="7" r="C4">
        <v>6941</v>
      </c>
    </row>
    <row spans="1:4" r="5">
      <c t="s" s="3" r="A5">
        <v>700</v>
      </c>
    </row>
    <row spans="1:4" r="6">
      <c t="s" s="4" r="A6">
        <v>701</v>
      </c>
      <c t="n" s="6" r="B6">
        <v>62677000</v>
      </c>
      <c t="n" s="6" r="C6">
        <v>48179000</v>
      </c>
    </row>
    <row spans="1:4" r="7">
      <c t="s" s="4" r="A7">
        <v>702</v>
      </c>
      <c t="n" s="6" r="B7">
        <v>62963000</v>
      </c>
      <c t="n" s="6" r="C7">
        <v>48501000</v>
      </c>
    </row>
    <row spans="1:4" r="8">
      <c t="s" s="3" r="A8">
        <v>703</v>
      </c>
    </row>
    <row spans="1:4" r="9">
      <c t="s" s="4" r="A9">
        <v>704</v>
      </c>
      <c t="n" s="8" r="B9">
        <v>0.27</v>
      </c>
      <c t="n" s="8" r="C9">
        <v>0.14</v>
      </c>
    </row>
    <row spans="1:4" r="10">
      <c t="s" s="3" r="A10">
        <v>705</v>
      </c>
    </row>
    <row spans="1:4" r="11">
      <c t="s" s="4" r="A11">
        <v>704</v>
      </c>
      <c t="n" s="9" r="B11">
        <v>0.26</v>
      </c>
      <c t="n" s="9" r="C11">
        <v>0.14</v>
      </c>
    </row>
    <row spans="1:4" r="12">
      <c t="s" s="4" r="A12">
        <v>706</v>
      </c>
      <c t="n" s="8" r="B12">
        <v>0.37</v>
      </c>
      <c t="n" s="8" r="C12">
        <v>0.36</v>
      </c>
    </row>
    <row spans="1:4" r="13">
      <c t="s" s="4" r="A13">
        <v>24</v>
      </c>
    </row>
    <row spans="1:4" r="14">
      <c t="s" s="3" r="A14">
        <v>698</v>
      </c>
    </row>
    <row spans="1:4" r="15">
      <c t="s" s="4" r="A15">
        <v>699</v>
      </c>
      <c t="n" s="7" r="B15">
        <v>16727</v>
      </c>
      <c t="n" s="7" r="C15">
        <v>6981</v>
      </c>
    </row>
    <row spans="1:4" r="16">
      <c t="s" s="3" r="A16">
        <v>700</v>
      </c>
    </row>
    <row spans="1:4" r="17">
      <c t="s" s="4" r="A17">
        <v>707</v>
      </c>
      <c t="n" s="6" r="B17">
        <v>62429000</v>
      </c>
      <c t="n" s="6" r="C17">
        <v>48080000</v>
      </c>
    </row>
    <row spans="1:4" r="18">
      <c t="s" s="4" r="A18">
        <v>696</v>
      </c>
      <c t="n" s="6" r="B18">
        <v>199308</v>
      </c>
      <c t="n" s="6" r="D18">
        <v>224308</v>
      </c>
    </row>
    <row spans="1:4" r="19">
      <c t="s" s="4" r="A19">
        <v>701</v>
      </c>
      <c t="n" s="6" r="B19">
        <v>62894000</v>
      </c>
      <c t="n" s="6" r="C19">
        <v>48432000</v>
      </c>
    </row>
    <row spans="1:4" r="20">
      <c t="s" s="4" r="A20">
        <v>702</v>
      </c>
      <c t="n" s="6" r="B20">
        <v>62963000</v>
      </c>
      <c t="n" s="6" r="C20">
        <v>48501000</v>
      </c>
    </row>
    <row spans="1:4" r="21">
      <c t="s" s="3" r="A21">
        <v>705</v>
      </c>
    </row>
    <row spans="1:4" r="22">
      <c t="s" s="4" r="A22">
        <v>119</v>
      </c>
      <c t="n" s="8" r="B22">
        <v>0.27</v>
      </c>
      <c t="n" s="8" r="C22">
        <v>0.14</v>
      </c>
    </row>
    <row spans="1:4" r="23">
      <c t="s" s="4" r="A23">
        <v>706</v>
      </c>
      <c t="n" s="8" r="B23">
        <v>0.37</v>
      </c>
      <c t="n" s="8" r="C23">
        <v>0.36</v>
      </c>
    </row>
    <row spans="1:4" r="24">
      <c t="s" s="4" r="A24">
        <v>708</v>
      </c>
    </row>
    <row spans="1:4" r="25">
      <c t="s" s="3" r="A25">
        <v>700</v>
      </c>
    </row>
    <row spans="1:4" r="26">
      <c t="s" s="4" r="A26">
        <v>696</v>
      </c>
      <c t="n" s="6" r="B26">
        <v>217000</v>
      </c>
      <c t="n" s="6" r="C26">
        <v>253000</v>
      </c>
    </row>
    <row spans="1:4" r="27">
      <c t="s" s="4" r="A27">
        <v>708</v>
      </c>
    </row>
    <row spans="1:4" r="28">
      <c t="s" s="3" r="A28">
        <v>700</v>
      </c>
    </row>
    <row spans="1:4" r="29">
      <c t="s" s="4" r="A29">
        <v>624</v>
      </c>
      <c t="n" s="6" r="B29">
        <v>217000</v>
      </c>
      <c t="n" s="6" r="C29">
        <v>253000</v>
      </c>
    </row>
    <row spans="1:4" r="30">
      <c t="s" s="4" r="A30">
        <v>709</v>
      </c>
    </row>
    <row spans="1:4" r="31">
      <c t="s" s="3" r="A31">
        <v>700</v>
      </c>
    </row>
    <row spans="1:4" r="32">
      <c t="s" s="4" r="A32">
        <v>624</v>
      </c>
      <c t="n" s="6" r="B32">
        <v>69000</v>
      </c>
      <c t="n" s="6" r="C32">
        <v>69000</v>
      </c>
    </row>
    <row spans="1:4" r="33">
      <c t="s" s="4" r="A33">
        <v>710</v>
      </c>
    </row>
    <row spans="1:4" r="34">
      <c t="s" s="3" r="A34">
        <v>700</v>
      </c>
    </row>
    <row spans="1:4" r="35">
      <c t="s" s="4" r="A35">
        <v>696</v>
      </c>
      <c t="n" s="6" r="B35">
        <v>248000</v>
      </c>
      <c t="n" s="6" r="C35">
        <v>99000</v>
      </c>
    </row>
    <row spans="1:4" r="36">
      <c t="s" s="4" r="A36">
        <v>711</v>
      </c>
    </row>
    <row spans="1:4" r="37">
      <c t="s" s="3" r="A37">
        <v>700</v>
      </c>
    </row>
    <row spans="1:4" r="38">
      <c t="s" s="4" r="A38">
        <v>624</v>
      </c>
      <c t="n" s="6" r="B38">
        <v>69000</v>
      </c>
      <c t="n" s="6" r="C38">
        <v>6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28</v>
      </c>
    </row>
    <row spans="1:3" r="2">
      <c t="s" s="4" r="A2">
        <v>713</v>
      </c>
    </row>
    <row spans="1:3" r="3">
      <c t="s" s="3" r="A3">
        <v>714</v>
      </c>
    </row>
    <row spans="1:3" r="4">
      <c t="s" s="4" r="A4">
        <v>180</v>
      </c>
      <c t="n" s="7" r="B4">
        <v>500</v>
      </c>
      <c t="n" s="7" r="C4">
        <v>2167</v>
      </c>
    </row>
    <row spans="1:3" r="5">
      <c t="s" s="4" r="A5">
        <v>715</v>
      </c>
      <c t="n" s="6" r="B5">
        <v>250000</v>
      </c>
      <c t="n" s="6" r="C5">
        <v>250000</v>
      </c>
    </row>
    <row spans="1:3" r="6">
      <c t="s" s="4" r="A6">
        <v>716</v>
      </c>
      <c t="n" s="6" r="B6">
        <v>187500</v>
      </c>
      <c t="n" s="6" r="C6">
        <v>187500</v>
      </c>
    </row>
    <row spans="1:3" r="7">
      <c t="s" s="4" r="A7">
        <v>717</v>
      </c>
    </row>
    <row spans="1:3" r="8">
      <c t="s" s="3" r="A8">
        <v>714</v>
      </c>
    </row>
    <row spans="1:3" r="9">
      <c t="s" s="4" r="A9">
        <v>718</v>
      </c>
      <c t="n" s="6" r="B9">
        <v>8921</v>
      </c>
      <c t="n" s="6" r="C9">
        <v>5475</v>
      </c>
    </row>
    <row spans="1:3" r="10">
      <c t="s" s="4" r="A10">
        <v>719</v>
      </c>
      <c t="n" s="6" r="B10">
        <v>376</v>
      </c>
      <c t="n" s="6" r="C10">
        <v>318</v>
      </c>
    </row>
    <row spans="1:3" r="11">
      <c t="s" s="4" r="A11">
        <v>720</v>
      </c>
    </row>
    <row spans="1:3" r="12">
      <c t="s" s="3" r="A12">
        <v>714</v>
      </c>
    </row>
    <row spans="1:3" r="13">
      <c t="s" s="4" r="A13">
        <v>721</v>
      </c>
      <c t="n" s="6" r="B13">
        <v>119524</v>
      </c>
      <c t="n" s="6" r="C13">
        <v>107255</v>
      </c>
    </row>
    <row spans="1:3" r="14">
      <c t="s" s="4" r="A14">
        <v>722</v>
      </c>
    </row>
    <row spans="1:3" r="15">
      <c t="s" s="3" r="A15">
        <v>714</v>
      </c>
    </row>
    <row spans="1:3" r="16">
      <c t="s" s="4" r="A16">
        <v>721</v>
      </c>
      <c t="n" s="6" r="C16">
        <v>98209</v>
      </c>
    </row>
    <row spans="1:3" r="17">
      <c t="s" s="4" r="A17">
        <v>723</v>
      </c>
    </row>
    <row spans="1:3" r="18">
      <c t="s" s="3" r="A18">
        <v>714</v>
      </c>
    </row>
    <row spans="1:3" r="19">
      <c t="s" s="4" r="A19">
        <v>180</v>
      </c>
      <c t="n" s="6" r="B19">
        <v>0</v>
      </c>
      <c t="n" s="6" r="C19">
        <v>0</v>
      </c>
    </row>
    <row spans="1:3" r="20">
      <c t="s" s="4" r="A20">
        <v>715</v>
      </c>
      <c t="n" s="6" r="B20">
        <v>0</v>
      </c>
      <c t="n" s="6" r="C20">
        <v>0</v>
      </c>
    </row>
    <row spans="1:3" r="21">
      <c t="s" s="4" r="A21">
        <v>716</v>
      </c>
      <c t="n" s="6" r="B21">
        <v>0</v>
      </c>
      <c t="n" s="6" r="C21">
        <v>0</v>
      </c>
    </row>
    <row spans="1:3" r="22">
      <c t="s" s="4" r="A22">
        <v>724</v>
      </c>
    </row>
    <row spans="1:3" r="23">
      <c t="s" s="3" r="A23">
        <v>714</v>
      </c>
    </row>
    <row spans="1:3" r="24">
      <c t="s" s="4" r="A24">
        <v>180</v>
      </c>
      <c t="n" s="6" r="B24">
        <v>440</v>
      </c>
      <c t="n" s="6" r="C24">
        <v>2104</v>
      </c>
    </row>
    <row spans="1:3" r="25">
      <c t="s" s="4" r="A25">
        <v>715</v>
      </c>
      <c t="n" s="6" r="B25">
        <v>248322</v>
      </c>
      <c t="n" s="6" r="C25">
        <v>246793</v>
      </c>
    </row>
    <row spans="1:3" r="26">
      <c t="s" s="4" r="A26">
        <v>716</v>
      </c>
      <c t="n" s="6" r="B26">
        <v>187500</v>
      </c>
      <c t="n" s="6" r="C26">
        <v>187500</v>
      </c>
    </row>
    <row spans="1:3" r="27">
      <c t="s" s="4" r="A27">
        <v>725</v>
      </c>
    </row>
    <row spans="1:3" r="28">
      <c t="s" s="3" r="A28">
        <v>714</v>
      </c>
    </row>
    <row spans="1:3" r="29">
      <c t="s" s="4" r="A29">
        <v>180</v>
      </c>
      <c t="n" s="6" r="B29">
        <v>0</v>
      </c>
      <c t="n" s="6" r="C29">
        <v>0</v>
      </c>
    </row>
    <row spans="1:3" r="30">
      <c t="s" s="4" r="A30">
        <v>715</v>
      </c>
      <c t="n" s="6" r="B30">
        <v>0</v>
      </c>
      <c t="n" s="6" r="C30">
        <v>0</v>
      </c>
    </row>
    <row spans="1:3" r="31">
      <c t="s" s="4" r="A31">
        <v>716</v>
      </c>
      <c t="n" s="6" r="B31">
        <v>0</v>
      </c>
      <c t="n" s="6" r="C31">
        <v>0</v>
      </c>
    </row>
    <row spans="1:3" r="32">
      <c t="s" s="4" r="A32">
        <v>726</v>
      </c>
    </row>
    <row spans="1:3" r="33">
      <c t="s" s="3" r="A33">
        <v>714</v>
      </c>
    </row>
    <row spans="1:3" r="34">
      <c t="s" s="4" r="A34">
        <v>718</v>
      </c>
      <c t="n" s="6" r="B34">
        <v>0</v>
      </c>
      <c t="n" s="6" r="C34">
        <v>0</v>
      </c>
    </row>
    <row spans="1:3" r="35">
      <c t="s" s="4" r="A35">
        <v>719</v>
      </c>
      <c t="n" s="6" r="B35">
        <v>376</v>
      </c>
      <c t="n" s="6" r="C35">
        <v>318</v>
      </c>
    </row>
    <row spans="1:3" r="36">
      <c t="s" s="4" r="A36">
        <v>727</v>
      </c>
    </row>
    <row spans="1:3" r="37">
      <c t="s" s="3" r="A37">
        <v>714</v>
      </c>
    </row>
    <row spans="1:3" r="38">
      <c t="s" s="4" r="A38">
        <v>718</v>
      </c>
      <c t="n" s="6" r="B38">
        <v>8921</v>
      </c>
      <c t="n" s="6" r="C38">
        <v>5475</v>
      </c>
    </row>
    <row spans="1:3" r="39">
      <c t="s" s="4" r="A39">
        <v>719</v>
      </c>
      <c t="n" s="6" r="B39">
        <v>0</v>
      </c>
      <c t="n" s="6" r="C39">
        <v>0</v>
      </c>
    </row>
    <row spans="1:3" r="40">
      <c t="s" s="4" r="A40">
        <v>728</v>
      </c>
    </row>
    <row spans="1:3" r="41">
      <c t="s" s="3" r="A41">
        <v>714</v>
      </c>
    </row>
    <row spans="1:3" r="42">
      <c t="s" s="4" r="A42">
        <v>718</v>
      </c>
      <c t="n" s="6" r="B42">
        <v>0</v>
      </c>
      <c t="n" s="6" r="C42">
        <v>0</v>
      </c>
    </row>
    <row spans="1:3" r="43">
      <c t="s" s="4" r="A43">
        <v>719</v>
      </c>
      <c t="n" s="6" r="B43">
        <v>0</v>
      </c>
      <c t="n" s="6" r="C43">
        <v>0</v>
      </c>
    </row>
    <row spans="1:3" r="44">
      <c t="s" s="4" r="A44">
        <v>729</v>
      </c>
    </row>
    <row spans="1:3" r="45">
      <c t="s" s="3" r="A45">
        <v>714</v>
      </c>
    </row>
    <row spans="1:3" r="46">
      <c t="s" s="4" r="A46">
        <v>721</v>
      </c>
      <c t="n" s="6" r="B46">
        <v>0</v>
      </c>
      <c t="n" s="6" r="C46">
        <v>0</v>
      </c>
    </row>
    <row spans="1:3" r="47">
      <c t="s" s="4" r="A47">
        <v>730</v>
      </c>
    </row>
    <row spans="1:3" r="48">
      <c t="s" s="3" r="A48">
        <v>714</v>
      </c>
    </row>
    <row spans="1:3" r="49">
      <c t="s" s="4" r="A49">
        <v>721</v>
      </c>
      <c t="n" s="6" r="B49">
        <v>119524</v>
      </c>
      <c t="n" s="6" r="C49">
        <v>107255</v>
      </c>
    </row>
    <row spans="1:3" r="50">
      <c t="s" s="4" r="A50">
        <v>731</v>
      </c>
    </row>
    <row spans="1:3" r="51">
      <c t="s" s="3" r="A51">
        <v>714</v>
      </c>
    </row>
    <row spans="1:3" r="52">
      <c t="s" s="4" r="A52">
        <v>721</v>
      </c>
      <c t="n" s="7" r="B52">
        <v>0</v>
      </c>
      <c t="n" s="6" r="C52">
        <v>0</v>
      </c>
    </row>
    <row spans="1:3" r="53">
      <c t="s" s="4" r="A53">
        <v>732</v>
      </c>
    </row>
    <row spans="1:3" r="54">
      <c t="s" s="3" r="A54">
        <v>714</v>
      </c>
    </row>
    <row spans="1:3" r="55">
      <c t="s" s="4" r="A55">
        <v>721</v>
      </c>
      <c t="n" s="6" r="C55">
        <v>0</v>
      </c>
    </row>
    <row spans="1:3" r="56">
      <c t="s" s="4" r="A56">
        <v>733</v>
      </c>
    </row>
    <row spans="1:3" r="57">
      <c t="s" s="3" r="A57">
        <v>714</v>
      </c>
    </row>
    <row spans="1:3" r="58">
      <c t="s" s="4" r="A58">
        <v>721</v>
      </c>
      <c t="n" s="6" r="C58">
        <v>110851</v>
      </c>
    </row>
    <row spans="1:3" r="59">
      <c t="s" s="4" r="A59">
        <v>734</v>
      </c>
    </row>
    <row spans="1:3" r="60">
      <c t="s" s="3" r="A60">
        <v>714</v>
      </c>
    </row>
    <row spans="1:3" r="61">
      <c t="s" s="4" r="A61">
        <v>721</v>
      </c>
      <c t="n" s="7" r="C61">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45"/>
    <col customWidth="1" max="3" min="3" width="23"/>
    <col customWidth="1" max="4" min="4" width="29"/>
  </cols>
  <sheetData>
    <row spans="1:4" r="1">
      <c t="s" s="1" r="A1">
        <v>735</v>
      </c>
      <c t="s" s="2" r="B1">
        <v>1</v>
      </c>
      <c t="s" s="2" r="D1">
        <v>281</v>
      </c>
    </row>
    <row spans="1:4" r="2">
      <c t="s" s="2" r="B2">
        <v>736</v>
      </c>
      <c t="s" s="2" r="C2">
        <v>737</v>
      </c>
      <c t="s" s="2" r="D2">
        <v>386</v>
      </c>
    </row>
    <row spans="1:4" r="3">
      <c t="s" s="3" r="A3">
        <v>738</v>
      </c>
    </row>
    <row spans="1:4" r="4">
      <c t="s" s="4" r="A4">
        <v>739</v>
      </c>
      <c t="n" s="6" r="B4">
        <v>3</v>
      </c>
    </row>
    <row spans="1:4" r="5">
      <c t="s" s="4" r="A5">
        <v>388</v>
      </c>
      <c t="n" s="6" r="D5">
        <v>2</v>
      </c>
    </row>
    <row spans="1:4" r="6">
      <c t="s" s="4" r="A6">
        <v>740</v>
      </c>
      <c t="n" s="7" r="B6">
        <v>3100</v>
      </c>
      <c t="n" s="7" r="D6">
        <v>3100</v>
      </c>
    </row>
    <row spans="1:4" r="7">
      <c t="s" s="4" r="A7">
        <v>741</v>
      </c>
    </row>
    <row spans="1:4" r="8">
      <c t="s" s="3" r="A8">
        <v>738</v>
      </c>
    </row>
    <row spans="1:4" r="9">
      <c t="s" s="4" r="A9">
        <v>742</v>
      </c>
      <c t="n" s="6" r="B9">
        <v>5</v>
      </c>
    </row>
    <row spans="1:4" r="10">
      <c t="s" s="4" r="A10">
        <v>388</v>
      </c>
      <c t="n" s="6" r="B10">
        <v>3</v>
      </c>
    </row>
    <row spans="1:4" r="11">
      <c t="s" s="4" r="A11">
        <v>743</v>
      </c>
      <c t="n" s="6" r="B11">
        <v>9</v>
      </c>
    </row>
    <row spans="1:4" r="12">
      <c t="s" s="4" r="A12">
        <v>744</v>
      </c>
      <c t="n" s="6" r="C12">
        <v>2</v>
      </c>
    </row>
    <row spans="1:4" r="13">
      <c t="s" s="4" r="A13">
        <v>363</v>
      </c>
    </row>
    <row spans="1:4" r="14">
      <c t="s" s="3" r="A14">
        <v>738</v>
      </c>
    </row>
    <row spans="1:4" r="15">
      <c t="s" s="4" r="A15">
        <v>740</v>
      </c>
      <c t="n" s="7" r="B15">
        <v>2149</v>
      </c>
      <c t="n" s="6" r="D15">
        <v>2100</v>
      </c>
    </row>
    <row spans="1:4" r="16">
      <c t="s" s="4" r="A16">
        <v>364</v>
      </c>
    </row>
    <row spans="1:4" r="17">
      <c t="s" s="3" r="A17">
        <v>738</v>
      </c>
    </row>
    <row spans="1:4" r="18">
      <c t="s" s="4" r="A18">
        <v>740</v>
      </c>
      <c t="n" s="7" r="B18">
        <v>921</v>
      </c>
      <c t="n" s="7" r="D18">
        <v>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spans="1:4" r="1">
      <c t="s" s="1" r="A1">
        <v>745</v>
      </c>
      <c t="s" s="2" r="B1">
        <v>1</v>
      </c>
    </row>
    <row spans="1:4" r="2">
      <c t="s" s="2" r="B2">
        <v>2</v>
      </c>
      <c t="s" s="2" r="C2">
        <v>74</v>
      </c>
      <c t="s" s="2" r="D2">
        <v>28</v>
      </c>
    </row>
    <row spans="1:4" r="3">
      <c t="s" s="3" r="A3">
        <v>738</v>
      </c>
    </row>
    <row spans="1:4" r="4">
      <c t="s" s="4" r="A4">
        <v>76</v>
      </c>
      <c t="n" s="7" r="B4">
        <v>70183000</v>
      </c>
      <c t="n" s="7" r="C4">
        <v>60383000</v>
      </c>
    </row>
    <row spans="1:4" r="5">
      <c t="s" s="4" r="A5">
        <v>82</v>
      </c>
      <c t="n" s="6" r="B5">
        <v>24889000</v>
      </c>
      <c t="n" s="6" r="C5">
        <v>24140000</v>
      </c>
    </row>
    <row spans="1:4" r="6">
      <c t="s" s="4" r="A6">
        <v>746</v>
      </c>
      <c t="n" s="6" r="B6">
        <v>20216000</v>
      </c>
      <c t="n" s="6" r="C6">
        <v>13838000</v>
      </c>
    </row>
    <row spans="1:4" r="7">
      <c t="s" s="4" r="A7">
        <v>77</v>
      </c>
      <c t="n" s="6" r="B7">
        <v>483000</v>
      </c>
      <c t="n" s="6" r="C7">
        <v>597000</v>
      </c>
    </row>
    <row spans="1:4" r="8">
      <c t="s" s="4" r="A8">
        <v>78</v>
      </c>
      <c t="n" s="6" r="B8">
        <v>894000</v>
      </c>
      <c t="n" s="6" r="C8">
        <v>1053000</v>
      </c>
    </row>
    <row spans="1:4" r="9">
      <c t="s" s="4" r="A9">
        <v>747</v>
      </c>
      <c t="n" s="6" r="B9">
        <v>2197300000</v>
      </c>
      <c t="n" s="7" r="D9">
        <v>2001831000</v>
      </c>
    </row>
    <row spans="1:4" r="10">
      <c t="s" s="4" r="A10">
        <v>748</v>
      </c>
      <c t="n" s="6" r="B10">
        <v>73379000</v>
      </c>
      <c t="n" s="6" r="C10">
        <v>64129000</v>
      </c>
    </row>
    <row spans="1:4" r="11">
      <c t="s" s="4" r="A11">
        <v>79</v>
      </c>
      <c t="n" s="6" r="B11">
        <v>1819000</v>
      </c>
      <c t="n" s="6" r="C11">
        <v>2096000</v>
      </c>
    </row>
    <row spans="1:4" r="12">
      <c t="s" s="4" r="A12">
        <v>749</v>
      </c>
      <c t="n" s="6" r="B12">
        <v>27968000</v>
      </c>
      <c t="n" s="6" r="C12">
        <v>27762000</v>
      </c>
    </row>
    <row spans="1:4" r="13">
      <c t="s" s="4" r="A13">
        <v>88</v>
      </c>
      <c t="n" s="6" r="B13">
        <v>1819000</v>
      </c>
      <c t="n" s="6" r="C13">
        <v>2096000</v>
      </c>
    </row>
    <row spans="1:4" r="14">
      <c t="s" s="4" r="A14">
        <v>85</v>
      </c>
      <c t="n" s="6" r="B14">
        <v>-17516000</v>
      </c>
      <c t="n" s="6" r="C14">
        <v>-15866000</v>
      </c>
    </row>
    <row spans="1:4" r="15">
      <c t="s" s="4" r="A15">
        <v>750</v>
      </c>
      <c t="n" s="6" r="B15">
        <v>-3309000</v>
      </c>
      <c t="n" s="6" r="C15">
        <v>-2848000</v>
      </c>
    </row>
    <row spans="1:4" r="16">
      <c t="s" s="4" r="A16">
        <v>87</v>
      </c>
      <c t="n" s="6" r="B16">
        <v>0</v>
      </c>
      <c t="n" s="6" r="C16">
        <v>0</v>
      </c>
    </row>
    <row spans="1:4" r="17">
      <c t="s" s="4" r="A17">
        <v>751</v>
      </c>
      <c t="n" s="6" r="B17">
        <v>-14989000</v>
      </c>
      <c t="n" s="6" r="C17">
        <v>-6419000</v>
      </c>
    </row>
    <row spans="1:4" r="18">
      <c t="s" s="4" r="A18">
        <v>98</v>
      </c>
      <c t="n" s="6" r="B18">
        <v>-244000</v>
      </c>
      <c t="n" s="6" r="C18">
        <v>-194000</v>
      </c>
    </row>
    <row spans="1:4" r="19">
      <c t="s" s="4" r="A19">
        <v>99</v>
      </c>
      <c t="n" s="6" r="B19">
        <v>4983000</v>
      </c>
      <c t="n" s="6" r="C19">
        <v>7225000</v>
      </c>
    </row>
    <row spans="1:4" r="20">
      <c t="s" s="4" r="A20">
        <v>752</v>
      </c>
    </row>
    <row spans="1:4" r="21">
      <c t="s" s="3" r="A21">
        <v>738</v>
      </c>
    </row>
    <row spans="1:4" r="22">
      <c t="s" s="4" r="A22">
        <v>746</v>
      </c>
      <c t="n" s="6" r="B22">
        <v>45411000</v>
      </c>
      <c t="n" s="6" r="C22">
        <v>36367000</v>
      </c>
    </row>
    <row spans="1:4" r="23">
      <c t="s" s="4" r="A23">
        <v>748</v>
      </c>
      <c t="n" s="6" r="B23">
        <v>71560000</v>
      </c>
      <c t="n" s="6" r="C23">
        <v>62033000</v>
      </c>
    </row>
    <row spans="1:4" r="24">
      <c t="s" s="4" r="A24">
        <v>749</v>
      </c>
      <c t="n" s="6" r="B24">
        <v>26149000</v>
      </c>
      <c t="n" s="6" r="C24">
        <v>25666000</v>
      </c>
    </row>
    <row spans="1:4" r="25">
      <c t="s" s="4" r="A25">
        <v>741</v>
      </c>
    </row>
    <row spans="1:4" r="26">
      <c t="s" s="3" r="A26">
        <v>738</v>
      </c>
    </row>
    <row spans="1:4" r="27">
      <c t="s" s="4" r="A27">
        <v>76</v>
      </c>
      <c t="n" s="6" r="B27">
        <v>70183000</v>
      </c>
      <c t="n" s="6" r="C27">
        <v>60383000</v>
      </c>
    </row>
    <row spans="1:4" r="28">
      <c t="s" s="4" r="A28">
        <v>82</v>
      </c>
      <c t="n" s="6" r="B28">
        <v>24889000</v>
      </c>
      <c t="n" s="6" r="C28">
        <v>24140000</v>
      </c>
    </row>
    <row spans="1:4" r="29">
      <c t="s" s="4" r="A29">
        <v>746</v>
      </c>
      <c t="n" s="6" r="B29">
        <v>45294000</v>
      </c>
      <c t="n" s="6" r="C29">
        <v>36243000</v>
      </c>
    </row>
    <row spans="1:4" r="30">
      <c t="s" s="4" r="A30">
        <v>747</v>
      </c>
      <c t="n" s="6" r="B30">
        <v>1959749000</v>
      </c>
      <c t="n" s="6" r="C30">
        <v>1773965000</v>
      </c>
    </row>
    <row spans="1:4" r="31">
      <c t="s" s="4" r="A31">
        <v>364</v>
      </c>
    </row>
    <row spans="1:4" r="32">
      <c t="s" s="3" r="A32">
        <v>738</v>
      </c>
    </row>
    <row spans="1:4" r="33">
      <c t="s" s="4" r="A33">
        <v>746</v>
      </c>
      <c t="n" s="6" r="B33">
        <v>-203000</v>
      </c>
      <c t="n" s="6" r="C33">
        <v>-145000</v>
      </c>
    </row>
    <row spans="1:4" r="34">
      <c t="s" s="4" r="A34">
        <v>77</v>
      </c>
      <c t="n" s="6" r="B34">
        <v>483000</v>
      </c>
      <c t="n" s="6" r="C34">
        <v>597000</v>
      </c>
    </row>
    <row spans="1:4" r="35">
      <c t="s" s="4" r="A35">
        <v>753</v>
      </c>
      <c t="n" s="6" r="B35">
        <v>686000</v>
      </c>
      <c t="n" s="6" r="C35">
        <v>742000</v>
      </c>
    </row>
    <row spans="1:4" r="36">
      <c t="s" s="4" r="A36">
        <v>747</v>
      </c>
      <c t="n" s="6" r="B36">
        <v>4671000</v>
      </c>
      <c t="n" s="6" r="C36">
        <v>4214000</v>
      </c>
    </row>
    <row spans="1:4" r="37">
      <c t="s" s="4" r="A37">
        <v>363</v>
      </c>
    </row>
    <row spans="1:4" r="38">
      <c t="s" s="3" r="A38">
        <v>738</v>
      </c>
    </row>
    <row spans="1:4" r="39">
      <c t="s" s="4" r="A39">
        <v>746</v>
      </c>
      <c t="n" s="6" r="B39">
        <v>320000</v>
      </c>
      <c t="n" s="6" r="C39">
        <v>269000</v>
      </c>
    </row>
    <row spans="1:4" r="40">
      <c t="s" s="4" r="A40">
        <v>78</v>
      </c>
      <c t="n" s="6" r="B40">
        <v>894000</v>
      </c>
      <c t="n" s="6" r="C40">
        <v>1053000</v>
      </c>
    </row>
    <row spans="1:4" r="41">
      <c t="s" s="4" r="A41">
        <v>753</v>
      </c>
      <c t="n" s="6" r="B41">
        <v>574000</v>
      </c>
      <c t="n" s="6" r="C41">
        <v>784000</v>
      </c>
    </row>
    <row spans="1:4" r="42">
      <c t="s" s="4" r="A42">
        <v>747</v>
      </c>
      <c t="n" s="6" r="B42">
        <v>11607000</v>
      </c>
      <c t="n" s="6" r="C42">
        <v>10732000</v>
      </c>
    </row>
    <row spans="1:4" r="43">
      <c t="s" s="4" r="A43">
        <v>754</v>
      </c>
    </row>
    <row spans="1:4" r="44">
      <c t="s" s="3" r="A44">
        <v>738</v>
      </c>
    </row>
    <row spans="1:4" r="45">
      <c t="s" s="4" r="A45">
        <v>79</v>
      </c>
      <c t="n" s="6" r="B45">
        <v>1819000</v>
      </c>
      <c t="n" s="6" r="C45">
        <v>2096000</v>
      </c>
    </row>
    <row spans="1:4" r="46">
      <c t="s" s="4" r="A46">
        <v>88</v>
      </c>
      <c t="n" s="6" r="B46">
        <v>1819000</v>
      </c>
      <c t="n" s="6" r="C46">
        <v>2096000</v>
      </c>
    </row>
    <row spans="1:4" r="47">
      <c t="s" s="4" r="A47">
        <v>755</v>
      </c>
      <c t="n" s="6" r="B47">
        <v>-4370000</v>
      </c>
      <c t="n" s="6" r="C47">
        <v>-3815000</v>
      </c>
    </row>
    <row spans="1:4" r="48">
      <c t="s" s="4" r="A48">
        <v>85</v>
      </c>
      <c t="n" s="6" r="B48">
        <v>-17516000</v>
      </c>
      <c t="n" s="6" r="C48">
        <v>-15866000</v>
      </c>
    </row>
    <row spans="1:4" r="49">
      <c t="s" s="4" r="A49">
        <v>750</v>
      </c>
      <c t="n" s="6" r="B49">
        <v>-3309000</v>
      </c>
      <c t="n" s="6" r="C49">
        <v>-2848000</v>
      </c>
    </row>
    <row spans="1:4" r="50">
      <c t="s" s="4" r="A50">
        <v>751</v>
      </c>
      <c t="n" s="6" r="B50">
        <v>-14989000</v>
      </c>
      <c t="n" s="6" r="C50">
        <v>-6419000</v>
      </c>
    </row>
    <row spans="1:4" r="51">
      <c t="s" s="4" r="A51">
        <v>98</v>
      </c>
      <c t="n" s="7" r="B51">
        <v>-244000</v>
      </c>
      <c t="n" s="7" r="C51">
        <v>-19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9"/>
    <col customWidth="1" max="3" min="3" width="44"/>
    <col customWidth="1" max="4" min="4" width="80"/>
    <col customWidth="1" max="5" min="5" width="68"/>
    <col customWidth="1" max="6" min="6" width="59"/>
    <col customWidth="1" max="7" min="7" width="60"/>
  </cols>
  <sheetData>
    <row spans="1:7" r="1">
      <c t="s" s="1" r="A1">
        <v>147</v>
      </c>
      <c t="s" s="2" r="B1">
        <v>121</v>
      </c>
      <c t="s" s="2" r="C1">
        <v>24</v>
      </c>
      <c t="s" s="2" r="D1">
        <v>148</v>
      </c>
      <c t="s" s="2" r="E1">
        <v>149</v>
      </c>
      <c t="s" s="2" r="F1">
        <v>150</v>
      </c>
      <c t="s" s="2" r="G1">
        <v>151</v>
      </c>
    </row>
    <row spans="1:7" r="2">
      <c t="s" s="4" r="A2">
        <v>152</v>
      </c>
      <c t="n" s="6" r="F2">
        <v>6920</v>
      </c>
      <c t="n" s="6" r="G2">
        <v>47992507</v>
      </c>
    </row>
    <row spans="1:7" r="3">
      <c t="s" s="4" r="A3">
        <v>153</v>
      </c>
      <c t="n" s="7" r="C3">
        <v>991818</v>
      </c>
      <c t="n" s="7" r="D3">
        <v>-4465</v>
      </c>
      <c t="n" s="7" r="E3">
        <v>3029</v>
      </c>
      <c t="n" s="7" r="F3">
        <v>191</v>
      </c>
      <c t="n" s="7" r="G3">
        <v>993063</v>
      </c>
    </row>
    <row spans="1:7" r="4">
      <c t="s" s="3" r="A4">
        <v>154</v>
      </c>
    </row>
    <row spans="1:7" r="5">
      <c t="s" s="4" r="A5">
        <v>155</v>
      </c>
      <c t="n" s="6" r="G5">
        <v>327605</v>
      </c>
    </row>
    <row spans="1:7" r="6">
      <c t="s" s="4" r="A6">
        <v>156</v>
      </c>
      <c t="n" s="6" r="C6">
        <v>11500</v>
      </c>
      <c t="n" s="7" r="G6">
        <v>11500</v>
      </c>
    </row>
    <row spans="1:7" r="7">
      <c t="s" s="4" r="A7">
        <v>157</v>
      </c>
      <c t="n" s="6" r="G7">
        <v>3616</v>
      </c>
    </row>
    <row spans="1:7" r="8">
      <c t="s" s="4" r="A8">
        <v>135</v>
      </c>
      <c t="n" s="6" r="C8">
        <v>355</v>
      </c>
      <c t="n" s="7" r="G8">
        <v>355</v>
      </c>
    </row>
    <row spans="1:7" r="9">
      <c t="s" s="4" r="A9">
        <v>158</v>
      </c>
      <c t="n" s="6" r="C9">
        <v>-17299</v>
      </c>
      <c t="n" s="6" r="E9">
        <v>0</v>
      </c>
      <c t="n" s="6" r="F9">
        <v>-2</v>
      </c>
      <c t="n" s="6" r="G9">
        <v>-17297</v>
      </c>
    </row>
    <row spans="1:7" r="10">
      <c t="s" s="4" r="A10">
        <v>137</v>
      </c>
      <c t="n" s="6" r="C10">
        <v>1667</v>
      </c>
      <c t="n" s="6" r="E10">
        <v>1667</v>
      </c>
    </row>
    <row spans="1:7" r="11">
      <c t="s" s="4" r="A11">
        <v>138</v>
      </c>
      <c t="n" s="6" r="C11">
        <v>44</v>
      </c>
      <c t="n" s="6" r="G11">
        <v>44</v>
      </c>
    </row>
    <row spans="1:7" r="12">
      <c t="s" s="4" r="A12">
        <v>139</v>
      </c>
      <c t="n" s="6" r="C12">
        <v>4480</v>
      </c>
      <c t="n" s="6" r="D12">
        <v>-2439</v>
      </c>
      <c t="n" s="6" r="E12">
        <v>-22</v>
      </c>
      <c t="n" s="7" r="F12">
        <v>1</v>
      </c>
      <c t="n" s="7" r="G12">
        <v>6940</v>
      </c>
    </row>
    <row spans="1:7" r="13">
      <c t="s" s="4" r="A13">
        <v>159</v>
      </c>
      <c t="n" s="6" r="F13">
        <v>6920</v>
      </c>
      <c t="n" s="6" r="G13">
        <v>48323728</v>
      </c>
    </row>
    <row spans="1:7" r="14">
      <c t="s" s="4" r="A14">
        <v>160</v>
      </c>
      <c t="n" s="6" r="C14">
        <v>992565</v>
      </c>
      <c t="n" s="6" r="D14">
        <v>-6904</v>
      </c>
      <c t="n" s="6" r="E14">
        <v>4674</v>
      </c>
      <c t="n" s="7" r="F14">
        <v>190</v>
      </c>
      <c t="n" s="7" r="G14">
        <v>994605</v>
      </c>
    </row>
    <row spans="1:7" r="15">
      <c t="s" s="4" r="A15">
        <v>161</v>
      </c>
      <c t="n" s="6" r="F15">
        <v>6920</v>
      </c>
      <c t="n" s="6" r="G15">
        <v>56872083</v>
      </c>
    </row>
    <row spans="1:7" r="16">
      <c t="s" s="4" r="A16">
        <v>162</v>
      </c>
      <c t="n" s="6" r="C16">
        <v>1244870</v>
      </c>
      <c t="n" s="6" r="D16">
        <v>-5475</v>
      </c>
      <c t="n" s="6" r="E16">
        <v>8171</v>
      </c>
      <c t="n" s="7" r="F16">
        <v>184</v>
      </c>
      <c t="n" s="7" r="G16">
        <v>1241990</v>
      </c>
    </row>
    <row spans="1:7" r="17">
      <c t="s" s="3" r="A17">
        <v>154</v>
      </c>
    </row>
    <row spans="1:7" r="18">
      <c t="s" s="4" r="A18">
        <v>155</v>
      </c>
      <c t="n" s="6" r="G18">
        <v>8130670</v>
      </c>
    </row>
    <row spans="1:7" r="19">
      <c t="s" s="4" r="A19">
        <v>156</v>
      </c>
      <c t="n" s="6" r="C19">
        <v>287045</v>
      </c>
      <c t="n" s="7" r="G19">
        <v>287045</v>
      </c>
    </row>
    <row spans="1:7" r="20">
      <c t="s" s="4" r="A20">
        <v>157</v>
      </c>
      <c t="n" s="6" r="G20">
        <v>1989</v>
      </c>
    </row>
    <row spans="1:7" r="21">
      <c t="s" s="4" r="A21">
        <v>135</v>
      </c>
      <c t="n" s="6" r="C21">
        <v>357</v>
      </c>
      <c t="n" s="7" r="G21">
        <v>357</v>
      </c>
    </row>
    <row spans="1:7" r="22">
      <c t="s" s="4" r="A22">
        <v>158</v>
      </c>
      <c t="n" s="6" r="C22">
        <v>-23392</v>
      </c>
      <c t="n" s="6" r="E22">
        <v>0</v>
      </c>
      <c t="n" s="6" r="F22">
        <v>-3</v>
      </c>
      <c t="n" s="6" r="G22">
        <v>-23389</v>
      </c>
    </row>
    <row spans="1:7" r="23">
      <c t="s" s="4" r="A23">
        <v>137</v>
      </c>
      <c t="n" s="6" r="C23">
        <v>3571</v>
      </c>
      <c t="n" s="6" r="E23">
        <v>3571</v>
      </c>
    </row>
    <row spans="1:7" r="24">
      <c t="s" s="4" r="A24">
        <v>144</v>
      </c>
      <c t="n" s="7" r="B24">
        <v>-4115</v>
      </c>
      <c t="n" s="6" r="C24">
        <v>-4115</v>
      </c>
      <c t="n" s="6" r="E24">
        <v>-2409</v>
      </c>
      <c t="n" s="6" r="G24">
        <v>-1706</v>
      </c>
    </row>
    <row spans="1:7" r="25">
      <c t="s" s="4" r="A25">
        <v>138</v>
      </c>
      <c t="n" s="6" r="C25">
        <v>-722</v>
      </c>
      <c t="n" s="6" r="G25">
        <v>-722</v>
      </c>
    </row>
    <row spans="1:7" r="26">
      <c t="s" s="4" r="A26">
        <v>139</v>
      </c>
      <c t="n" s="6" r="C26">
        <v>13166</v>
      </c>
      <c t="n" s="6" r="D26">
        <v>-3446</v>
      </c>
      <c t="n" s="6" r="E26">
        <v>-57</v>
      </c>
      <c t="n" s="7" r="F26">
        <v>3</v>
      </c>
      <c t="n" s="7" r="G26">
        <v>16666</v>
      </c>
    </row>
    <row spans="1:7" r="27">
      <c t="s" s="4" r="A27">
        <v>163</v>
      </c>
      <c t="n" s="6" r="F27">
        <v>6920</v>
      </c>
      <c t="n" s="6" r="G27">
        <v>65004742</v>
      </c>
    </row>
    <row spans="1:7" r="28">
      <c t="s" s="4" r="A28">
        <v>164</v>
      </c>
      <c t="n" s="7" r="C28">
        <v>1520780</v>
      </c>
      <c t="n" s="7" r="D28">
        <v>-8921</v>
      </c>
      <c t="n" s="7" r="E28">
        <v>9276</v>
      </c>
      <c t="n" s="7" r="F28">
        <v>184</v>
      </c>
      <c t="n" s="7" r="G28">
        <v>1520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4"/>
    <col customWidth="1" max="5" min="5" width="21"/>
    <col customWidth="1" max="6" min="6" width="21"/>
    <col customWidth="1" max="7" min="7" width="37"/>
    <col customWidth="1" max="8" min="8" width="27"/>
    <col customWidth="1" max="9" min="9" width="27"/>
    <col customWidth="1" max="10" min="10" width="30"/>
  </cols>
  <sheetData>
    <row spans="1:10" r="1">
      <c t="s" s="1" r="A1">
        <v>756</v>
      </c>
      <c t="s" s="2" r="B1">
        <v>757</v>
      </c>
      <c t="s" s="2" r="C1">
        <v>331</v>
      </c>
      <c t="s" s="2" r="D1">
        <v>758</v>
      </c>
      <c t="s" s="2" r="E1">
        <v>759</v>
      </c>
      <c t="s" s="2" r="F1">
        <v>760</v>
      </c>
      <c t="s" s="2" r="G1">
        <v>761</v>
      </c>
      <c t="s" s="2" r="H1">
        <v>337</v>
      </c>
      <c t="s" s="2" r="I1">
        <v>338</v>
      </c>
      <c t="s" s="2" r="J1">
        <v>762</v>
      </c>
    </row>
    <row spans="1:10" r="2">
      <c t="s" s="3" r="A2">
        <v>763</v>
      </c>
    </row>
    <row spans="1:10" r="3">
      <c t="s" s="4" r="A3">
        <v>405</v>
      </c>
      <c t="n" s="6" r="J3">
        <v>2949</v>
      </c>
    </row>
    <row spans="1:10" r="4">
      <c t="s" s="4" r="A4">
        <v>764</v>
      </c>
      <c t="n" s="7" r="J4">
        <v>243357</v>
      </c>
    </row>
    <row spans="1:10" r="5">
      <c t="s" s="4" r="A5">
        <v>765</v>
      </c>
      <c t="n" s="6" r="H5">
        <v>65011662</v>
      </c>
      <c t="n" s="6" r="J5">
        <v>56879003</v>
      </c>
    </row>
    <row spans="1:10" r="6">
      <c t="s" s="4" r="A6">
        <v>766</v>
      </c>
      <c t="n" s="7" r="E6">
        <v>20000</v>
      </c>
      <c t="n" s="7" r="F6">
        <v>215100</v>
      </c>
      <c t="n" s="7" r="H6">
        <v>286611</v>
      </c>
      <c t="n" s="7" r="I6">
        <v>10569</v>
      </c>
    </row>
    <row spans="1:10" r="7">
      <c t="s" s="4" r="A7">
        <v>767</v>
      </c>
    </row>
    <row spans="1:10" r="8">
      <c t="s" s="3" r="A8">
        <v>763</v>
      </c>
    </row>
    <row spans="1:10" r="9">
      <c t="s" s="4" r="A9">
        <v>768</v>
      </c>
      <c t="n" s="8" r="D9">
        <v>0.37</v>
      </c>
    </row>
    <row spans="1:10" r="10">
      <c t="s" s="4" r="A10">
        <v>769</v>
      </c>
      <c t="s" s="4" r="B10">
        <v>770</v>
      </c>
    </row>
    <row spans="1:10" r="11">
      <c t="s" s="4" r="A11">
        <v>771</v>
      </c>
      <c t="s" s="4" r="C11">
        <v>772</v>
      </c>
    </row>
    <row spans="1:10" r="12">
      <c t="s" s="4" r="A12">
        <v>613</v>
      </c>
      <c t="n" s="7" r="G12">
        <v>234000</v>
      </c>
    </row>
    <row spans="1:10" r="13">
      <c t="s" s="4" r="A13">
        <v>445</v>
      </c>
    </row>
    <row spans="1:10" r="14">
      <c t="s" s="3" r="A14">
        <v>763</v>
      </c>
    </row>
    <row spans="1:10" r="15">
      <c t="s" s="4" r="A15">
        <v>405</v>
      </c>
      <c t="n" s="6" r="J15">
        <v>2657</v>
      </c>
    </row>
    <row spans="1:10" r="16">
      <c t="s" s="4" r="A16">
        <v>764</v>
      </c>
      <c t="n" s="7" r="J16">
        <v>191718</v>
      </c>
    </row>
    <row spans="1:10" r="17">
      <c t="s" s="4" r="A17">
        <v>773</v>
      </c>
    </row>
    <row spans="1:10" r="18">
      <c t="s" s="3" r="A18">
        <v>763</v>
      </c>
    </row>
    <row spans="1:10" r="19">
      <c t="s" s="4" r="A19">
        <v>774</v>
      </c>
      <c t="n" s="6" r="G19">
        <v>341</v>
      </c>
    </row>
    <row spans="1:10" r="20">
      <c t="s" s="4" r="A20">
        <v>405</v>
      </c>
      <c t="n" s="6" r="G20">
        <v>946</v>
      </c>
    </row>
    <row spans="1:10" r="21">
      <c t="s" s="4" r="A21">
        <v>775</v>
      </c>
    </row>
    <row spans="1:10" r="22">
      <c t="s" s="3" r="A22">
        <v>763</v>
      </c>
    </row>
    <row spans="1:10" r="23">
      <c t="s" s="4" r="A23">
        <v>774</v>
      </c>
      <c t="n" s="6" r="G23">
        <v>104</v>
      </c>
    </row>
    <row spans="1:10" r="24">
      <c t="s" s="4" r="A24">
        <v>405</v>
      </c>
      <c t="n" s="6" r="G24">
        <v>311</v>
      </c>
    </row>
    <row spans="1:10" r="25">
      <c t="s" s="4" r="A25">
        <v>776</v>
      </c>
    </row>
    <row spans="1:10" r="26">
      <c t="s" s="3" r="A26">
        <v>763</v>
      </c>
    </row>
    <row spans="1:10" r="27">
      <c t="s" s="4" r="A27">
        <v>765</v>
      </c>
      <c t="n" s="6" r="H27">
        <v>1300000</v>
      </c>
      <c t="n" s="6" r="I27">
        <v>300000</v>
      </c>
    </row>
    <row spans="1:10" r="28">
      <c t="s" s="4" r="A28">
        <v>766</v>
      </c>
      <c t="n" s="7" r="H28">
        <v>51100</v>
      </c>
      <c t="n" s="7" r="I28">
        <v>10500</v>
      </c>
    </row>
    <row spans="1:10" r="29">
      <c t="s" s="4" r="A29">
        <v>777</v>
      </c>
    </row>
    <row spans="1:10" r="30">
      <c t="s" s="3" r="A30">
        <v>763</v>
      </c>
    </row>
    <row spans="1:10" r="31">
      <c t="s" s="4" r="A31">
        <v>765</v>
      </c>
      <c t="n" s="6" r="C31">
        <v>1000000</v>
      </c>
    </row>
    <row spans="1:10" r="32">
      <c t="s" s="4" r="A32">
        <v>766</v>
      </c>
      <c t="n" s="7" r="C32">
        <v>42400</v>
      </c>
    </row>
    <row spans="1:10" r="33">
      <c t="s" s="4" r="A33">
        <v>24</v>
      </c>
    </row>
    <row spans="1:10" r="34">
      <c t="s" s="3" r="A34">
        <v>763</v>
      </c>
    </row>
    <row spans="1:10" r="35">
      <c t="s" s="4" r="A35">
        <v>766</v>
      </c>
      <c t="n" s="7" r="H35">
        <v>286611</v>
      </c>
      <c t="n" s="7" r="I35">
        <v>10569</v>
      </c>
    </row>
    <row spans="1:10" r="36">
      <c t="s" s="4" r="A36">
        <v>778</v>
      </c>
    </row>
    <row spans="1:10" r="37">
      <c t="s" s="3" r="A37">
        <v>763</v>
      </c>
    </row>
    <row spans="1:10" r="38">
      <c t="s" s="4" r="A38">
        <v>405</v>
      </c>
      <c t="n" s="6" r="G38">
        <v>475</v>
      </c>
    </row>
    <row spans="1:10" r="39">
      <c t="s" s="4" r="A39">
        <v>764</v>
      </c>
      <c t="n" s="7" r="G39">
        <v>47200</v>
      </c>
    </row>
    <row spans="1:10" r="40">
      <c t="s" s="4" r="A40">
        <v>779</v>
      </c>
      <c t="s" s="4" r="G40">
        <v>7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74</v>
      </c>
    </row>
    <row spans="1:3" r="3">
      <c t="s" s="3" r="A3">
        <v>166</v>
      </c>
    </row>
    <row spans="1:3" r="4">
      <c t="s" s="4" r="A4">
        <v>103</v>
      </c>
      <c t="n" s="7" r="B4">
        <v>16805</v>
      </c>
      <c t="n" s="7" r="C4">
        <v>7147</v>
      </c>
    </row>
    <row spans="1:3" r="5">
      <c t="s" s="3" r="A5">
        <v>167</v>
      </c>
    </row>
    <row spans="1:3" r="6">
      <c t="s" s="4" r="A6">
        <v>85</v>
      </c>
      <c t="n" s="6" r="B6">
        <v>17516</v>
      </c>
      <c t="n" s="6" r="C6">
        <v>15866</v>
      </c>
    </row>
    <row spans="1:3" r="7">
      <c t="s" s="4" r="A7">
        <v>168</v>
      </c>
      <c t="n" s="6" r="B7">
        <v>7</v>
      </c>
      <c t="n" s="6" r="C7">
        <v>0</v>
      </c>
    </row>
    <row spans="1:3" r="8">
      <c t="s" s="4" r="A8">
        <v>102</v>
      </c>
      <c t="n" s="6" r="B8">
        <v>-11873</v>
      </c>
      <c t="n" s="6" r="C8">
        <v>0</v>
      </c>
    </row>
    <row spans="1:3" r="9">
      <c t="s" s="4" r="A9">
        <v>169</v>
      </c>
      <c t="n" s="6" r="B9">
        <v>1187</v>
      </c>
      <c t="n" s="6" r="C9">
        <v>1201</v>
      </c>
    </row>
    <row spans="1:3" r="10">
      <c t="s" s="4" r="A10">
        <v>95</v>
      </c>
      <c t="n" s="6" r="B10">
        <v>9920</v>
      </c>
      <c t="n" s="6" r="C10">
        <v>0</v>
      </c>
    </row>
    <row spans="1:3" r="11">
      <c t="s" s="4" r="A11">
        <v>93</v>
      </c>
      <c t="n" s="6" r="B11">
        <v>480</v>
      </c>
      <c t="n" s="6" r="C11">
        <v>516</v>
      </c>
    </row>
    <row spans="1:3" r="12">
      <c t="s" s="4" r="A12">
        <v>170</v>
      </c>
      <c t="n" s="6" r="B12">
        <v>-49</v>
      </c>
      <c t="n" s="6" r="C12">
        <v>-207</v>
      </c>
    </row>
    <row spans="1:3" r="13">
      <c t="s" s="4" r="A13">
        <v>171</v>
      </c>
      <c t="n" s="6" r="B13">
        <v>0</v>
      </c>
      <c t="n" s="6" r="C13">
        <v>44</v>
      </c>
    </row>
    <row spans="1:3" r="14">
      <c t="s" s="4" r="A14">
        <v>172</v>
      </c>
      <c t="n" s="6" r="B14">
        <v>827</v>
      </c>
      <c t="n" s="6" r="C14">
        <v>671</v>
      </c>
    </row>
    <row spans="1:3" r="15">
      <c t="s" s="4" r="A15">
        <v>98</v>
      </c>
      <c t="n" s="6" r="B15">
        <v>244</v>
      </c>
      <c t="n" s="6" r="C15">
        <v>194</v>
      </c>
    </row>
    <row spans="1:3" r="16">
      <c t="s" s="4" r="A16">
        <v>173</v>
      </c>
      <c t="n" s="6" r="B16">
        <v>2486</v>
      </c>
      <c t="n" s="6" r="C16">
        <v>3397</v>
      </c>
    </row>
    <row spans="1:3" r="17">
      <c t="s" s="4" r="A17">
        <v>174</v>
      </c>
      <c t="n" s="6" r="B17">
        <v>37550</v>
      </c>
      <c t="n" s="6" r="C17">
        <v>28829</v>
      </c>
    </row>
    <row spans="1:3" r="18">
      <c t="s" s="3" r="A18">
        <v>175</v>
      </c>
    </row>
    <row spans="1:3" r="19">
      <c t="s" s="4" r="A19">
        <v>176</v>
      </c>
      <c t="n" s="6" r="B19">
        <v>-24357</v>
      </c>
      <c t="n" s="6" r="C19">
        <v>0</v>
      </c>
    </row>
    <row spans="1:3" r="20">
      <c t="s" s="4" r="A20">
        <v>177</v>
      </c>
      <c t="n" s="6" r="B20">
        <v>-263</v>
      </c>
      <c t="n" s="6" r="C20">
        <v>-257</v>
      </c>
    </row>
    <row spans="1:3" r="21">
      <c t="s" s="4" r="A21">
        <v>33</v>
      </c>
      <c t="n" s="6" r="B21">
        <v>854</v>
      </c>
      <c t="n" s="6" r="C21">
        <v>1193</v>
      </c>
    </row>
    <row spans="1:3" r="22">
      <c t="s" s="4" r="A22">
        <v>178</v>
      </c>
      <c t="n" s="6" r="B22">
        <v>-4521</v>
      </c>
      <c t="n" s="6" r="C22">
        <v>-2884</v>
      </c>
    </row>
    <row spans="1:3" r="23">
      <c t="s" s="4" r="A23">
        <v>179</v>
      </c>
      <c t="n" s="6" r="B23">
        <v>54107</v>
      </c>
      <c t="n" s="6" r="C23">
        <v>0</v>
      </c>
    </row>
    <row spans="1:3" r="24">
      <c t="s" s="4" r="A24">
        <v>180</v>
      </c>
      <c t="n" s="6" r="B24">
        <v>0</v>
      </c>
      <c t="n" s="6" r="C24">
        <v>-1717</v>
      </c>
    </row>
    <row spans="1:3" r="25">
      <c t="s" s="4" r="A25">
        <v>181</v>
      </c>
      <c t="n" s="6" r="B25">
        <v>-735</v>
      </c>
      <c t="n" s="6" r="C25">
        <v>-200</v>
      </c>
    </row>
    <row spans="1:3" r="26">
      <c t="s" s="4" r="A26">
        <v>182</v>
      </c>
      <c t="n" s="6" r="B26">
        <v>-64975</v>
      </c>
      <c t="n" s="6" r="C26">
        <v>-43781</v>
      </c>
    </row>
    <row spans="1:3" r="27">
      <c t="s" s="4" r="A27">
        <v>183</v>
      </c>
      <c t="n" s="6" r="B27">
        <v>121</v>
      </c>
      <c t="n" s="6" r="C27">
        <v>0</v>
      </c>
    </row>
    <row spans="1:3" r="28">
      <c t="s" s="4" r="A28">
        <v>184</v>
      </c>
      <c t="n" s="6" r="B28">
        <v>0</v>
      </c>
      <c t="n" s="6" r="C28">
        <v>-53</v>
      </c>
    </row>
    <row spans="1:3" r="29">
      <c t="s" s="4" r="A29">
        <v>185</v>
      </c>
      <c t="n" s="6" r="B29">
        <v>-38102</v>
      </c>
      <c t="n" s="6" r="C29">
        <v>-47699</v>
      </c>
    </row>
    <row spans="1:3" r="30">
      <c t="s" s="3" r="A30">
        <v>186</v>
      </c>
    </row>
    <row spans="1:3" r="31">
      <c t="s" s="4" r="A31">
        <v>187</v>
      </c>
      <c t="n" s="6" r="B31">
        <v>-98384</v>
      </c>
      <c t="n" s="6" r="C31">
        <v>-33986</v>
      </c>
    </row>
    <row spans="1:3" r="32">
      <c t="s" s="4" r="A32">
        <v>188</v>
      </c>
      <c t="n" s="6" r="B32">
        <v>12444</v>
      </c>
      <c t="n" s="6" r="C32">
        <v>15544</v>
      </c>
    </row>
    <row spans="1:3" r="33">
      <c t="s" s="4" r="A33">
        <v>189</v>
      </c>
      <c t="n" s="6" r="B33">
        <v>-55</v>
      </c>
      <c t="n" s="6" r="C33">
        <v>-39</v>
      </c>
    </row>
    <row spans="1:3" r="34">
      <c t="s" s="4" r="A34">
        <v>190</v>
      </c>
      <c t="n" s="6" r="B34">
        <v>-10290</v>
      </c>
      <c t="n" s="6" r="C34">
        <v>0</v>
      </c>
    </row>
    <row spans="1:3" r="35">
      <c t="s" s="4" r="A35">
        <v>191</v>
      </c>
      <c t="n" s="6" r="B35">
        <v>0</v>
      </c>
      <c t="n" s="6" r="C35">
        <v>48000</v>
      </c>
    </row>
    <row spans="1:3" r="36">
      <c t="s" s="4" r="A36">
        <v>192</v>
      </c>
      <c t="n" s="6" r="B36">
        <v>286611</v>
      </c>
      <c t="n" s="6" r="C36">
        <v>10569</v>
      </c>
    </row>
    <row spans="1:3" r="37">
      <c t="s" s="4" r="A37">
        <v>193</v>
      </c>
      <c t="n" s="6" r="B37">
        <v>-307</v>
      </c>
      <c t="n" s="6" r="C37">
        <v>-29</v>
      </c>
    </row>
    <row spans="1:3" r="38">
      <c t="s" s="4" r="A38">
        <v>194</v>
      </c>
      <c t="n" s="6" r="B38">
        <v>-7025</v>
      </c>
      <c t="n" s="6" r="C38">
        <v>0</v>
      </c>
    </row>
    <row spans="1:3" r="39">
      <c t="s" s="4" r="A39">
        <v>137</v>
      </c>
      <c t="n" s="6" r="B39">
        <v>3571</v>
      </c>
      <c t="n" s="6" r="C39">
        <v>1693</v>
      </c>
    </row>
    <row spans="1:3" r="40">
      <c t="s" s="4" r="A40">
        <v>195</v>
      </c>
      <c t="n" s="6" r="B40">
        <v>-23392</v>
      </c>
      <c t="n" s="6" r="C40">
        <v>-17299</v>
      </c>
    </row>
    <row spans="1:3" r="41">
      <c t="s" s="4" r="A41">
        <v>196</v>
      </c>
      <c t="n" s="6" r="B41">
        <v>-200</v>
      </c>
      <c t="n" s="6" r="C41">
        <v>-115</v>
      </c>
    </row>
    <row spans="1:3" r="42">
      <c t="s" s="4" r="A42">
        <v>197</v>
      </c>
      <c t="n" s="6" r="B42">
        <v>-315</v>
      </c>
      <c t="n" s="6" r="C42">
        <v>-213</v>
      </c>
    </row>
    <row spans="1:3" r="43">
      <c t="s" s="4" r="A43">
        <v>198</v>
      </c>
      <c t="n" s="6" r="B43">
        <v>162658</v>
      </c>
      <c t="n" s="6" r="C43">
        <v>24125</v>
      </c>
    </row>
    <row spans="1:3" r="44">
      <c t="s" s="4" r="A44">
        <v>199</v>
      </c>
      <c t="n" s="6" r="B44">
        <v>162106</v>
      </c>
      <c t="n" s="6" r="C44">
        <v>5255</v>
      </c>
    </row>
    <row spans="1:3" r="45">
      <c t="s" s="4" r="A45">
        <v>200</v>
      </c>
      <c t="n" s="6" r="B45">
        <v>33742</v>
      </c>
      <c t="n" s="6" r="C45">
        <v>18385</v>
      </c>
    </row>
    <row spans="1:3" r="46">
      <c t="s" s="4" r="A46">
        <v>201</v>
      </c>
      <c t="n" s="6" r="B46">
        <v>195848</v>
      </c>
      <c t="n" s="6" r="C46">
        <v>23640</v>
      </c>
    </row>
    <row spans="1:3" r="47">
      <c t="s" s="3" r="A47">
        <v>202</v>
      </c>
    </row>
    <row spans="1:3" r="48">
      <c t="s" s="4" r="A48">
        <v>203</v>
      </c>
      <c t="n" s="6" r="B48">
        <v>2285</v>
      </c>
      <c t="n" s="6" r="C48">
        <v>3287</v>
      </c>
    </row>
    <row spans="1:3" r="49">
      <c t="s" s="4" r="A49">
        <v>204</v>
      </c>
      <c t="n" s="6" r="B49">
        <v>3</v>
      </c>
      <c t="n" s="6" r="C49">
        <v>0</v>
      </c>
    </row>
    <row spans="1:3" r="50">
      <c t="s" s="3" r="A50">
        <v>205</v>
      </c>
    </row>
    <row spans="1:3" r="51">
      <c t="s" s="4" r="A51">
        <v>206</v>
      </c>
      <c t="n" s="6" r="B51">
        <v>938</v>
      </c>
      <c t="n" s="6" r="C51">
        <v>960</v>
      </c>
    </row>
    <row spans="1:3" r="52">
      <c t="s" s="4" r="A52">
        <v>207</v>
      </c>
      <c t="n" s="6" r="B52">
        <v>25059</v>
      </c>
      <c t="n" s="6" r="C52">
        <v>24939</v>
      </c>
    </row>
    <row spans="1:3" r="53">
      <c t="s" s="4" r="A53">
        <v>208</v>
      </c>
      <c t="n" s="6" r="B53">
        <v>1667</v>
      </c>
      <c t="n" s="6" r="C53">
        <v>0</v>
      </c>
    </row>
    <row spans="1:3" r="54">
      <c t="s" s="4" r="A54">
        <v>24</v>
      </c>
    </row>
    <row spans="1:3" r="55">
      <c t="s" s="3" r="A55">
        <v>166</v>
      </c>
    </row>
    <row spans="1:3" r="56">
      <c t="s" s="4" r="A56">
        <v>103</v>
      </c>
      <c t="n" s="6" r="B56">
        <v>16805</v>
      </c>
      <c t="n" s="6" r="C56">
        <v>7147</v>
      </c>
    </row>
    <row spans="1:3" r="57">
      <c t="s" s="3" r="A57">
        <v>167</v>
      </c>
    </row>
    <row spans="1:3" r="58">
      <c t="s" s="4" r="A58">
        <v>85</v>
      </c>
      <c t="n" s="6" r="B58">
        <v>17516</v>
      </c>
      <c t="n" s="6" r="C58">
        <v>15866</v>
      </c>
    </row>
    <row spans="1:3" r="59">
      <c t="s" s="4" r="A59">
        <v>168</v>
      </c>
      <c t="n" s="6" r="B59">
        <v>7</v>
      </c>
      <c t="n" s="6" r="C59">
        <v>0</v>
      </c>
    </row>
    <row spans="1:3" r="60">
      <c t="s" s="4" r="A60">
        <v>102</v>
      </c>
      <c t="n" s="6" r="B60">
        <v>-11873</v>
      </c>
      <c t="n" s="6" r="C60">
        <v>0</v>
      </c>
    </row>
    <row spans="1:3" r="61">
      <c t="s" s="4" r="A61">
        <v>169</v>
      </c>
      <c t="n" s="6" r="B61">
        <v>1187</v>
      </c>
      <c t="n" s="6" r="C61">
        <v>1201</v>
      </c>
    </row>
    <row spans="1:3" r="62">
      <c t="s" s="4" r="A62">
        <v>95</v>
      </c>
      <c t="n" s="6" r="B62">
        <v>9920</v>
      </c>
      <c t="n" s="6" r="C62">
        <v>0</v>
      </c>
    </row>
    <row spans="1:3" r="63">
      <c t="s" s="4" r="A63">
        <v>93</v>
      </c>
      <c t="n" s="6" r="B63">
        <v>480</v>
      </c>
      <c t="n" s="6" r="C63">
        <v>516</v>
      </c>
    </row>
    <row spans="1:3" r="64">
      <c t="s" s="4" r="A64">
        <v>170</v>
      </c>
      <c t="n" s="6" r="B64">
        <v>-49</v>
      </c>
      <c t="n" s="6" r="C64">
        <v>-207</v>
      </c>
    </row>
    <row spans="1:3" r="65">
      <c t="s" s="4" r="A65">
        <v>171</v>
      </c>
      <c t="n" s="6" r="B65">
        <v>0</v>
      </c>
      <c t="n" s="6" r="C65">
        <v>44</v>
      </c>
    </row>
    <row spans="1:3" r="66">
      <c t="s" s="4" r="A66">
        <v>172</v>
      </c>
      <c t="n" s="6" r="B66">
        <v>827</v>
      </c>
      <c t="n" s="6" r="C66">
        <v>671</v>
      </c>
    </row>
    <row spans="1:3" r="67">
      <c t="s" s="4" r="A67">
        <v>98</v>
      </c>
      <c t="n" s="6" r="B67">
        <v>244</v>
      </c>
      <c t="n" s="6" r="C67">
        <v>194</v>
      </c>
    </row>
    <row spans="1:3" r="68">
      <c t="s" s="4" r="A68">
        <v>173</v>
      </c>
      <c t="n" s="6" r="B68">
        <v>2486</v>
      </c>
      <c t="n" s="6" r="C68">
        <v>3397</v>
      </c>
    </row>
    <row spans="1:3" r="69">
      <c t="s" s="4" r="A69">
        <v>174</v>
      </c>
      <c t="n" s="6" r="B69">
        <v>37550</v>
      </c>
      <c t="n" s="6" r="C69">
        <v>28829</v>
      </c>
    </row>
    <row spans="1:3" r="70">
      <c t="s" s="3" r="A70">
        <v>175</v>
      </c>
    </row>
    <row spans="1:3" r="71">
      <c t="s" s="4" r="A71">
        <v>176</v>
      </c>
      <c t="n" s="6" r="B71">
        <v>-24357</v>
      </c>
      <c t="n" s="6" r="C71">
        <v>0</v>
      </c>
    </row>
    <row spans="1:3" r="72">
      <c t="s" s="4" r="A72">
        <v>177</v>
      </c>
      <c t="n" s="6" r="B72">
        <v>-263</v>
      </c>
      <c t="n" s="6" r="C72">
        <v>-257</v>
      </c>
    </row>
    <row spans="1:3" r="73">
      <c t="s" s="4" r="A73">
        <v>33</v>
      </c>
      <c t="n" s="6" r="B73">
        <v>854</v>
      </c>
      <c t="n" s="6" r="C73">
        <v>1193</v>
      </c>
    </row>
    <row spans="1:3" r="74">
      <c t="s" s="4" r="A74">
        <v>178</v>
      </c>
      <c t="n" s="6" r="B74">
        <v>-4521</v>
      </c>
      <c t="n" s="6" r="C74">
        <v>-2884</v>
      </c>
    </row>
    <row spans="1:3" r="75">
      <c t="s" s="4" r="A75">
        <v>179</v>
      </c>
      <c t="n" s="6" r="B75">
        <v>54107</v>
      </c>
      <c t="n" s="6" r="C75">
        <v>0</v>
      </c>
    </row>
    <row spans="1:3" r="76">
      <c t="s" s="4" r="A76">
        <v>180</v>
      </c>
      <c t="n" s="6" r="B76">
        <v>0</v>
      </c>
      <c t="n" s="6" r="C76">
        <v>-1717</v>
      </c>
    </row>
    <row spans="1:3" r="77">
      <c t="s" s="4" r="A77">
        <v>181</v>
      </c>
      <c t="n" s="6" r="B77">
        <v>-735</v>
      </c>
      <c t="n" s="6" r="C77">
        <v>-200</v>
      </c>
    </row>
    <row spans="1:3" r="78">
      <c t="s" s="4" r="A78">
        <v>182</v>
      </c>
      <c t="n" s="6" r="B78">
        <v>-64975</v>
      </c>
      <c t="n" s="6" r="C78">
        <v>-43781</v>
      </c>
    </row>
    <row spans="1:3" r="79">
      <c t="s" s="4" r="A79">
        <v>183</v>
      </c>
      <c t="n" s="6" r="B79">
        <v>121</v>
      </c>
      <c t="n" s="6" r="C79">
        <v>0</v>
      </c>
    </row>
    <row spans="1:3" r="80">
      <c t="s" s="4" r="A80">
        <v>184</v>
      </c>
      <c t="n" s="6" r="B80">
        <v>0</v>
      </c>
      <c t="n" s="6" r="C80">
        <v>-53</v>
      </c>
    </row>
    <row spans="1:3" r="81">
      <c t="s" s="4" r="A81">
        <v>185</v>
      </c>
      <c t="n" s="6" r="B81">
        <v>-38102</v>
      </c>
      <c t="n" s="6" r="C81">
        <v>-47699</v>
      </c>
    </row>
    <row spans="1:3" r="82">
      <c t="s" s="3" r="A82">
        <v>186</v>
      </c>
    </row>
    <row spans="1:3" r="83">
      <c t="s" s="4" r="A83">
        <v>187</v>
      </c>
      <c t="n" s="6" r="B83">
        <v>-98384</v>
      </c>
      <c t="n" s="6" r="C83">
        <v>-33986</v>
      </c>
    </row>
    <row spans="1:3" r="84">
      <c t="s" s="4" r="A84">
        <v>188</v>
      </c>
      <c t="n" s="6" r="B84">
        <v>12444</v>
      </c>
      <c t="n" s="6" r="C84">
        <v>15544</v>
      </c>
    </row>
    <row spans="1:3" r="85">
      <c t="s" s="4" r="A85">
        <v>189</v>
      </c>
      <c t="n" s="6" r="B85">
        <v>-55</v>
      </c>
      <c t="n" s="6" r="C85">
        <v>-39</v>
      </c>
    </row>
    <row spans="1:3" r="86">
      <c t="s" s="4" r="A86">
        <v>190</v>
      </c>
      <c t="n" s="6" r="B86">
        <v>-10290</v>
      </c>
      <c t="n" s="6" r="C86">
        <v>0</v>
      </c>
    </row>
    <row spans="1:3" r="87">
      <c t="s" s="4" r="A87">
        <v>191</v>
      </c>
      <c t="n" s="6" r="B87">
        <v>0</v>
      </c>
      <c t="n" s="6" r="C87">
        <v>48000</v>
      </c>
    </row>
    <row spans="1:3" r="88">
      <c t="s" s="4" r="A88">
        <v>192</v>
      </c>
      <c t="n" s="6" r="B88">
        <v>286611</v>
      </c>
      <c t="n" s="6" r="C88">
        <v>10569</v>
      </c>
    </row>
    <row spans="1:3" r="89">
      <c t="s" s="4" r="A89">
        <v>193</v>
      </c>
      <c t="n" s="6" r="B89">
        <v>-307</v>
      </c>
      <c t="n" s="6" r="C89">
        <v>-29</v>
      </c>
    </row>
    <row spans="1:3" r="90">
      <c t="s" s="4" r="A90">
        <v>194</v>
      </c>
      <c t="n" s="6" r="B90">
        <v>-7025</v>
      </c>
      <c t="n" s="6" r="C90">
        <v>0</v>
      </c>
    </row>
    <row spans="1:3" r="91">
      <c t="s" s="4" r="A91">
        <v>137</v>
      </c>
      <c t="n" s="6" r="B91">
        <v>3571</v>
      </c>
      <c t="n" s="6" r="C91">
        <v>1693</v>
      </c>
    </row>
    <row spans="1:3" r="92">
      <c t="s" s="4" r="A92">
        <v>209</v>
      </c>
      <c t="n" s="6" r="B92">
        <v>-69</v>
      </c>
      <c t="n" s="6" r="C92">
        <v>-8</v>
      </c>
    </row>
    <row spans="1:3" r="93">
      <c t="s" s="4" r="A93">
        <v>210</v>
      </c>
      <c t="n" s="6" r="B93">
        <v>-23323</v>
      </c>
      <c t="n" s="6" r="C93">
        <v>-17291</v>
      </c>
    </row>
    <row spans="1:3" r="94">
      <c t="s" s="4" r="A94">
        <v>211</v>
      </c>
      <c t="n" s="6" r="B94">
        <v>-200</v>
      </c>
      <c t="n" s="6" r="C94">
        <v>-115</v>
      </c>
    </row>
    <row spans="1:3" r="95">
      <c t="s" s="4" r="A95">
        <v>197</v>
      </c>
      <c t="n" s="6" r="B95">
        <v>-315</v>
      </c>
      <c t="n" s="6" r="C95">
        <v>-213</v>
      </c>
    </row>
    <row spans="1:3" r="96">
      <c t="s" s="4" r="A96">
        <v>198</v>
      </c>
      <c t="n" s="6" r="B96">
        <v>162658</v>
      </c>
      <c t="n" s="6" r="C96">
        <v>24125</v>
      </c>
    </row>
    <row spans="1:3" r="97">
      <c t="s" s="4" r="A97">
        <v>199</v>
      </c>
      <c t="n" s="6" r="B97">
        <v>162106</v>
      </c>
      <c t="n" s="6" r="C97">
        <v>5255</v>
      </c>
    </row>
    <row spans="1:3" r="98">
      <c t="s" s="4" r="A98">
        <v>200</v>
      </c>
      <c t="n" s="6" r="B98">
        <v>33742</v>
      </c>
      <c t="n" s="6" r="C98">
        <v>18385</v>
      </c>
    </row>
    <row spans="1:3" r="99">
      <c t="s" s="4" r="A99">
        <v>201</v>
      </c>
      <c t="n" s="6" r="B99">
        <v>195848</v>
      </c>
      <c t="n" s="6" r="C99">
        <v>23640</v>
      </c>
    </row>
    <row spans="1:3" r="100">
      <c t="s" s="3" r="A100">
        <v>202</v>
      </c>
    </row>
    <row spans="1:3" r="101">
      <c t="s" s="4" r="A101">
        <v>203</v>
      </c>
      <c t="n" s="6" r="B101">
        <v>2285</v>
      </c>
      <c t="n" s="6" r="C101">
        <v>3287</v>
      </c>
    </row>
    <row spans="1:3" r="102">
      <c t="s" s="4" r="A102">
        <v>204</v>
      </c>
      <c t="n" s="6" r="B102">
        <v>3</v>
      </c>
      <c t="n" s="6" r="C102">
        <v>0</v>
      </c>
    </row>
    <row spans="1:3" r="103">
      <c t="s" s="3" r="A103">
        <v>205</v>
      </c>
    </row>
    <row spans="1:3" r="104">
      <c t="s" s="4" r="A104">
        <v>206</v>
      </c>
      <c t="n" s="6" r="B104">
        <v>938</v>
      </c>
      <c t="n" s="6" r="C104">
        <v>960</v>
      </c>
    </row>
    <row spans="1:3" r="105">
      <c t="s" s="4" r="A105">
        <v>207</v>
      </c>
      <c t="n" s="6" r="B105">
        <v>25059</v>
      </c>
      <c t="n" s="6" r="C105">
        <v>24939</v>
      </c>
    </row>
    <row spans="1:3" r="106">
      <c t="s" s="4" r="A106">
        <v>208</v>
      </c>
      <c t="n" s="7" r="B106">
        <v>1667</v>
      </c>
      <c t="n" s="7" r="C10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Acquisition and development of </vt:lpstr>
      <vt:lpstr>Disposition of real estate inve</vt:lpstr>
      <vt:lpstr>Investments in unconsolidated e</vt:lpstr>
      <vt:lpstr>Debt</vt:lpstr>
      <vt:lpstr>Commitments and contingencies</vt:lpstr>
      <vt:lpstr>Noncontrolling interests</vt:lpstr>
      <vt:lpstr>Incentive plans</vt:lpstr>
      <vt:lpstr>Derivatives and hedging activit</vt:lpstr>
      <vt:lpstr>Earnings per share_unit</vt:lpstr>
      <vt:lpstr>Fair Value of Financial Instrum</vt:lpstr>
      <vt:lpstr>Segments</vt:lpstr>
      <vt:lpstr>Subsequent events</vt:lpstr>
      <vt:lpstr>Summary of significant accoun22</vt:lpstr>
      <vt:lpstr>Fair Value of Financial Instr23</vt:lpstr>
      <vt:lpstr>Acquisition and development o24</vt:lpstr>
      <vt:lpstr>Investments in unconsolidated25</vt:lpstr>
      <vt:lpstr>Debt (Tables)</vt:lpstr>
      <vt:lpstr>Commitments and contingencies (</vt:lpstr>
      <vt:lpstr>Noncontrolling interests (Table</vt:lpstr>
      <vt:lpstr>Incentive plans (Tables)</vt:lpstr>
      <vt:lpstr>Derivatives and hedging activ30</vt:lpstr>
      <vt:lpstr>Earnings per share_unit (Tables</vt:lpstr>
      <vt:lpstr>Fair Value of Financial Instr32</vt:lpstr>
      <vt:lpstr>Segments (Tables)</vt:lpstr>
      <vt:lpstr>Organization and description 34</vt:lpstr>
      <vt:lpstr>Summary of significant accoun35</vt:lpstr>
      <vt:lpstr>Acquisition and development o36</vt:lpstr>
      <vt:lpstr>Acquisition and development o37</vt:lpstr>
      <vt:lpstr>Acquisition and development o38</vt:lpstr>
      <vt:lpstr>Acquisition and development o39</vt:lpstr>
      <vt:lpstr>Acquisition and development o40</vt:lpstr>
      <vt:lpstr>Disposition of real estate in41</vt:lpstr>
      <vt:lpstr>Investments in unconsolidated42</vt:lpstr>
      <vt:lpstr>Investments in unconsolidated43</vt:lpstr>
      <vt:lpstr>Debt - Additional Information (</vt:lpstr>
      <vt:lpstr>Debt - Mortgage and Constructio</vt:lpstr>
      <vt:lpstr>Debt Debt - Carrying Amount of </vt:lpstr>
      <vt:lpstr>Debt - Scheduled Maturities of </vt:lpstr>
      <vt:lpstr>Commitments and contingencies -</vt:lpstr>
      <vt:lpstr>Noncontrolling interests - Addi</vt:lpstr>
      <vt:lpstr>Noncontrolling interests - Acti</vt:lpstr>
      <vt:lpstr>Incentive plans - Additional In</vt:lpstr>
      <vt:lpstr>Incentive plans - Stock Based I</vt:lpstr>
      <vt:lpstr>Derivatives and hedging activ53</vt:lpstr>
      <vt:lpstr>Derivatives and hedging activ54</vt:lpstr>
      <vt:lpstr>Earnings per share_unit - Addit</vt:lpstr>
      <vt:lpstr>Earnings per share_unit - Recon</vt:lpstr>
      <vt:lpstr>Fair Value of Financial Instr57</vt:lpstr>
      <vt:lpstr>Segments - Additional Informati</vt:lpstr>
      <vt:lpstr>Segments - Segment Information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6:10:33Z</dcterms:created>
  <dcterms:modified xmlns:dcterms="http://purl.org/dc/terms/" xmlns:xsi="http://www.w3.org/2001/XMLSchema-instance" xsi:type="dcterms:W3CDTF">2016-05-02T06:10:33Z</dcterms:modified>
  <dc:title xmlns:dc="http://purl.org/dc/elements/1.1/">Untitled</dc:title>
  <dc:description xmlns:dc="http://purl.org/dc/elements/1.1/"/>
  <dc:subject xmlns:dc="http://purl.org/dc/elements/1.1/"/>
  <cp:keywords/>
  <cp:category/>
</cp:coreProperties>
</file>